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Equi" sheetId="8" r:id="rId8"/>
    <s:sheet name="Basis of Presentation" sheetId="9" r:id="rId9"/>
    <s:sheet name="New Accounting Pronouncements" sheetId="10" r:id="rId10"/>
    <s:sheet name="Acquisition of Global Workplace" sheetId="11" r:id="rId11"/>
    <s:sheet name="Variable Interest Entities (VIE" sheetId="12" r:id="rId12"/>
    <s:sheet name="Fair Value Measurements" sheetId="13" r:id="rId13"/>
    <s:sheet name="Derivative Financial Instrument" sheetId="14" r:id="rId14"/>
    <s:sheet name="Investments in Unconsolidated S" sheetId="15" r:id="rId15"/>
    <s:sheet name="Real Estate and Other Assets He" sheetId="16" r:id="rId16"/>
    <s:sheet name="Real Estate" sheetId="17" r:id="rId17"/>
    <s:sheet name="Notes Payable on Real Estate" sheetId="18" r:id="rId18"/>
    <s:sheet name="Debt" sheetId="19" r:id="rId19"/>
    <s:sheet name="Commitments and Contingencies" sheetId="20" r:id="rId20"/>
    <s:sheet name="Income Per Share Information" sheetId="21" r:id="rId21"/>
    <s:sheet name="Pensions" sheetId="22" r:id="rId22"/>
    <s:sheet name="Segments" sheetId="23" r:id="rId23"/>
    <s:sheet name="Guarantor and Nonguarantor Fina" sheetId="24" r:id="rId24"/>
    <s:sheet name="Fair Value Measurements (Polici" sheetId="25" r:id="rId25"/>
    <s:sheet name="New Accounting Pronouncements (" sheetId="26" r:id="rId26"/>
    <s:sheet name="Acquisition of Global Workpla27" sheetId="27" r:id="rId27"/>
    <s:sheet name="Variable Interest Entities (V28" sheetId="28" r:id="rId28"/>
    <s:sheet name="Fair Value Measurements (Tables" sheetId="29" r:id="rId29"/>
    <s:sheet name="Investments in Unconsolidated30" sheetId="30" r:id="rId30"/>
    <s:sheet name="Real Estate and Other Assets 31" sheetId="31" r:id="rId31"/>
    <s:sheet name="Real Estate (Tables)" sheetId="32" r:id="rId32"/>
    <s:sheet name="Notes Payable on Real Estate (T" sheetId="33" r:id="rId33"/>
    <s:sheet name="Income Per Share Information (T" sheetId="34" r:id="rId34"/>
    <s:sheet name="Pensions (Tables)" sheetId="35" r:id="rId35"/>
    <s:sheet name="Segments (Tables)" sheetId="36" r:id="rId36"/>
    <s:sheet name="Guarantor and Nonguarantor Fi37" sheetId="37" r:id="rId37"/>
    <s:sheet name="New Accounting Pronouncements -" sheetId="38" r:id="rId38"/>
    <s:sheet name="New Accounting Pronouncements39" sheetId="39" r:id="rId39"/>
    <s:sheet name="New Accounting Pronouncements40" sheetId="40" r:id="rId40"/>
    <s:sheet name="Acquisition of Global Workpla41" sheetId="41" r:id="rId41"/>
    <s:sheet name="Acquisition of Global Workpla42" sheetId="42" r:id="rId42"/>
    <s:sheet name="Acquisition of Global Workpla43" sheetId="43" r:id="rId43"/>
    <s:sheet name="Acquisition of Global Workpla44" sheetId="44" r:id="rId44"/>
    <s:sheet name="Acquisition of Global Workpla45" sheetId="45" r:id="rId45"/>
    <s:sheet name="Variable Interest Entities (V46" sheetId="46" r:id="rId46"/>
    <s:sheet name="Variable Interest Entities (V47" sheetId="47" r:id="rId47"/>
    <s:sheet name="Variable Interest Entities (V48" sheetId="48" r:id="rId48"/>
    <s:sheet name="Fair Value Measurements - Addit" sheetId="49" r:id="rId49"/>
    <s:sheet name="Fair Value Measurements - Fair " sheetId="50" r:id="rId50"/>
    <s:sheet name="Fair Value Measurements - Sched" sheetId="51" r:id="rId51"/>
    <s:sheet name="Fair Value Measurements - Sch52" sheetId="52" r:id="rId52"/>
    <s:sheet name="Derivative Financial Instrume53" sheetId="53" r:id="rId53"/>
    <s:sheet name="Investments in Unconsolidated54" sheetId="54" r:id="rId54"/>
    <s:sheet name="Real Estate and Other Assets 55" sheetId="55" r:id="rId55"/>
    <s:sheet name="Real Estate - Schedule of Real " sheetId="56" r:id="rId56"/>
    <s:sheet name="Real Estate - Schedule of Rea57" sheetId="57" r:id="rId57"/>
    <s:sheet name="Notes Payable on Real Estate - " sheetId="58" r:id="rId58"/>
    <s:sheet name="Debt- Tranche Term Loan Facilit" sheetId="59" r:id="rId59"/>
    <s:sheet name="Debt- Senior Notes - Additional" sheetId="60" r:id="rId60"/>
    <s:sheet name="Debt - Credit Agreement - Addit" sheetId="61" r:id="rId61"/>
    <s:sheet name="Commitments and Contingencies -" sheetId="62" r:id="rId62"/>
    <s:sheet name="Income Per Share Information - " sheetId="63" r:id="rId63"/>
    <s:sheet name="Income Per Share Information 64" sheetId="64" r:id="rId64"/>
    <s:sheet name="Pensions - Additional Informati" sheetId="65" r:id="rId65"/>
    <s:sheet name="Pensions - Schedule of Net Peri" sheetId="66" r:id="rId66"/>
    <s:sheet name="Segments - Summarized Financial" sheetId="67" r:id="rId67"/>
    <s:sheet name="Segments - EBITDA Calculation b" sheetId="68" r:id="rId68"/>
    <s:sheet name="Guarantor and Nonguarantor Fi69" sheetId="69" r:id="rId69"/>
    <s:sheet name="Guarantor and Nonguarantor Fi70" sheetId="70" r:id="rId70"/>
    <s:sheet name="Guarantor and Nonguarantor Fi71" sheetId="71" r:id="rId71"/>
    <s:sheet name="Guarantor and Nonguarantor Fi72" sheetId="72" r:id="rId72"/>
    <s:sheet name="Guarantor and Nonguarantor Fi73" sheetId="73" r:id="rId73"/>
    <s:sheet name="Guarantor and Nonguarantor Fi74" sheetId="74" r:id="rId74"/>
  </s:sheets>
  <s:definedNames/>
  <s:calcPr calcId="124519" calcMode="auto" fullCalcOnLoad="1"/>
</s:workbook>
</file>

<file path=xl/sharedStrings.xml><?xml version="1.0" encoding="utf-8"?>
<sst xmlns="http://schemas.openxmlformats.org/spreadsheetml/2006/main" uniqueCount="70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Receivables, less allowance for doubtful accounts of $42,413 and $41,831 at September 30, 2015 and December 31, 2014, respectively</t>
  </si>
  <si>
    <t>Warehouse receivables</t>
  </si>
  <si>
    <t>Trading securities</t>
  </si>
  <si>
    <t>Income taxes receivable</t>
  </si>
  <si>
    <t>Prepaid expenses</t>
  </si>
  <si>
    <t>Deferred tax assets, net</t>
  </si>
  <si>
    <t>Real estate and other assets held for sale</t>
  </si>
  <si>
    <t>Real estate under development</t>
  </si>
  <si>
    <t>Available for sale securities</t>
  </si>
  <si>
    <t>Other current assets</t>
  </si>
  <si>
    <t>Total Current Assets</t>
  </si>
  <si>
    <t>Property and equipment, net</t>
  </si>
  <si>
    <t>Goodwill</t>
  </si>
  <si>
    <t>Other intangible assets, net of accumulated amortization of $551,047 and $463,400 at September 30, 2015 and December 31, 2014, respectively</t>
  </si>
  <si>
    <t>Investments in unconsolidated subsidiaries</t>
  </si>
  <si>
    <t>Real estate held for investment</t>
  </si>
  <si>
    <t>Other assets, net</t>
  </si>
  <si>
    <t>Total Assets</t>
  </si>
  <si>
    <t>Current Liabilities:</t>
  </si>
  <si>
    <t>Accounts payable and accrued expenses</t>
  </si>
  <si>
    <t>Compensation and employee benefits payable</t>
  </si>
  <si>
    <t>Accrued bonus and profit sharing</t>
  </si>
  <si>
    <t>Short-term borrowings:</t>
  </si>
  <si>
    <t>Warehouse lines of credit</t>
  </si>
  <si>
    <t>Revolving credit facility</t>
  </si>
  <si>
    <t>Other</t>
  </si>
  <si>
    <t>Total short-term borrowings</t>
  </si>
  <si>
    <t>Current maturities of long-term debt</t>
  </si>
  <si>
    <t>Notes payable on real estate</t>
  </si>
  <si>
    <t>Other current liabilities</t>
  </si>
  <si>
    <t>Total Current Liabilities</t>
  </si>
  <si>
    <t>Long-Term Debt:</t>
  </si>
  <si>
    <t>Senior term loans, net of unamortized debt issuance costs of $10,410 and $7,537 at September 30, 2015 and December 31, 2014, respectively</t>
  </si>
  <si>
    <t>Other long-term debt</t>
  </si>
  <si>
    <t>Total Long-Term Debt</t>
  </si>
  <si>
    <t>Notes payable on real estate, net of unamortized debt issuance costs of $1,164 and $1,398 at September 30, 2015 and December 31, 2014, respectively</t>
  </si>
  <si>
    <t>Deferred tax liabilities, net</t>
  </si>
  <si>
    <t>Non-current tax liabilities</t>
  </si>
  <si>
    <t>Pension liability</t>
  </si>
  <si>
    <t>Other liabilities</t>
  </si>
  <si>
    <t>Total Liabilities</t>
  </si>
  <si>
    <t>Commitments and contingencies</t>
  </si>
  <si>
    <t xml:space="preserve"> </t>
  </si>
  <si>
    <t>CBRE Group, Inc. Stockholders' Equity:</t>
  </si>
  <si>
    <t>Class A common stock; $0.01 par value; 525,000,000 shares authorized; 334,166,504 and 332,991,031 shares issued and outstanding at September 30, 2015 and December 31, 2014, respectively</t>
  </si>
  <si>
    <t>Additional paid-in capital</t>
  </si>
  <si>
    <t>Accumulated earnings</t>
  </si>
  <si>
    <t>Accumulated other comprehensive loss</t>
  </si>
  <si>
    <t>Total CBRE Group, Inc. Stockholders' Equity</t>
  </si>
  <si>
    <t>Non-controlling interests</t>
  </si>
  <si>
    <t>Total Equity</t>
  </si>
  <si>
    <t>Total Liabilities and Equity</t>
  </si>
  <si>
    <t>5.00% senior notes [Member]</t>
  </si>
  <si>
    <t>Senior notes</t>
  </si>
  <si>
    <t>4.875% Senior Notes [Member]</t>
  </si>
  <si>
    <t>5.25% senior notes [Member]</t>
  </si>
  <si>
    <t>Consolidated Balance Sheets (Parenthetical) - USD ($) $ in Thousands</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Senior term loans [Member]</t>
  </si>
  <si>
    <t>Unamortized debt issuance costs</t>
  </si>
  <si>
    <t>Notes payable on real estate [Member]</t>
  </si>
  <si>
    <t>5.00% senior notes [Member] | Senior term loans [Member]</t>
  </si>
  <si>
    <t>Debt instrument, interest rate</t>
  </si>
  <si>
    <t>5.00%</t>
  </si>
  <si>
    <t>5.00% senior notes [Member] | Senior notes [Member]</t>
  </si>
  <si>
    <t>4.875%</t>
  </si>
  <si>
    <t>4.875% Senior Notes [Member] | Senior notes [Member]</t>
  </si>
  <si>
    <t>5.25%</t>
  </si>
  <si>
    <t>5.25% senior notes [Member] | Senior term loans [Member]</t>
  </si>
  <si>
    <t>5.25% senior notes [Member] | Senior notes [Member]</t>
  </si>
  <si>
    <t>Consolidated Statements of Operations (Unaudited) - USD ($) $ in Thousands</t>
  </si>
  <si>
    <t>3 Months Ended</t>
  </si>
  <si>
    <t>Sep. 30, 2014</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loss) income</t>
  </si>
  <si>
    <t>Interest income</t>
  </si>
  <si>
    <t>Interest expense</t>
  </si>
  <si>
    <t>Write-off of financing costs</t>
  </si>
  <si>
    <t>Income before provision for income taxes</t>
  </si>
  <si>
    <t>Provision for income taxes</t>
  </si>
  <si>
    <t>Net income</t>
  </si>
  <si>
    <t>Less: Net income attributable to non-controlling interests</t>
  </si>
  <si>
    <t>Net income attributable to CBRE Group, Inc.</t>
  </si>
  <si>
    <t>Basic income per share attributable to CBRE Group, Inc.</t>
  </si>
  <si>
    <t>Weighted average shares outstanding for basic income per share</t>
  </si>
  <si>
    <t>Diluted income per share attributable to CBRE Group, Inc.</t>
  </si>
  <si>
    <t>Weighted average shares outstanding for diluted income per share</t>
  </si>
  <si>
    <t>Consolidated Statements of Comprehensive Income (Unaudited) - USD ($) $ in Thousands</t>
  </si>
  <si>
    <t>Statement of Comprehensive Income [Abstract]</t>
  </si>
  <si>
    <t>Other comprehensive loss:</t>
  </si>
  <si>
    <t>Foreign currency translation loss</t>
  </si>
  <si>
    <t>Fees associated with termination of interest rate swaps, net of tax</t>
  </si>
  <si>
    <t>Amounts reclassified from accumulated other comprehensive loss to interest expense, net of tax</t>
  </si>
  <si>
    <t>Unrealized (losses) gains on interest rate swaps and interest rate caps, net of tax</t>
  </si>
  <si>
    <t>Unrealized holding (losses) gains on available for sale securities, net of tax</t>
  </si>
  <si>
    <t>Other, net</t>
  </si>
  <si>
    <t>Total other comprehensive loss</t>
  </si>
  <si>
    <t>Comprehensive income</t>
  </si>
  <si>
    <t>Less: Comprehensive income attributable to non-controlling interests</t>
  </si>
  <si>
    <t>Comprehensive income attributable to CBRE Group, Inc.</t>
  </si>
  <si>
    <t>Consolidated Statements of Cash Flows (Unaudited) - USD ($) $ in Thousands</t>
  </si>
  <si>
    <t>CASH FLOWS FROM OPERATING ACTIVITIES:</t>
  </si>
  <si>
    <t>Adjustments to reconcile net income to net cash provided by operating activities:</t>
  </si>
  <si>
    <t>Amortization and write-off of financing costs</t>
  </si>
  <si>
    <t>Write-down of impaired assets</t>
  </si>
  <si>
    <t>Gain on sale of loans, servicing rights and other assets</t>
  </si>
  <si>
    <t>Net realized and unrealized losses (gains) from investments</t>
  </si>
  <si>
    <t>Gain on disposition of real estate held for investment</t>
  </si>
  <si>
    <t>Provision for doubtful accounts</t>
  </si>
  <si>
    <t>Deferred income taxes</t>
  </si>
  <si>
    <t>Compensation expense related to equity awards</t>
  </si>
  <si>
    <t>Incremental tax benefit from stock options exercised</t>
  </si>
  <si>
    <t>Distribution of earnings from unconsolidated subsidiaries</t>
  </si>
  <si>
    <t>Tenant concessions received</t>
  </si>
  <si>
    <t>Purchase of trading securities</t>
  </si>
  <si>
    <t>Proceeds from sale of trading securities</t>
  </si>
  <si>
    <t>Increase in receivables</t>
  </si>
  <si>
    <t>Increase in prepaid expenses and other assets</t>
  </si>
  <si>
    <t>(Increase) decrease in real estate held for sale and under development</t>
  </si>
  <si>
    <t>Increase (decrease) in accounts payable and accrued expenses</t>
  </si>
  <si>
    <t>Decrease in compensation and employee benefits payable and accrued bonus and profit sharing</t>
  </si>
  <si>
    <t>Increase in income taxes receivable/payable</t>
  </si>
  <si>
    <t>(Decrease) increase in other liabilities</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Increase) de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Proceeds from issuance of senior notes</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Proceeds from short-term borrowings, net</t>
  </si>
  <si>
    <t>Shares repurchased for payment of taxes on equity awards</t>
  </si>
  <si>
    <t>Proceeds from exercise of stock options</t>
  </si>
  <si>
    <t>Non-controlling interests contributions</t>
  </si>
  <si>
    <t>Non-controlling interests distributions</t>
  </si>
  <si>
    <t>Payment of financing costs</t>
  </si>
  <si>
    <t>Other financing activities, net</t>
  </si>
  <si>
    <t>Net cash (used in) provided by financing activities</t>
  </si>
  <si>
    <t>Effect of currency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 payments, net</t>
  </si>
  <si>
    <t>Global Workplace Solutions (GWS) [Member]</t>
  </si>
  <si>
    <t>Other than GWS acquisition [Member]</t>
  </si>
  <si>
    <t>Consolidated Statements of Cash Flows (Unaudited) (Parenthetical)</t>
  </si>
  <si>
    <t>Aug. 13, 2015</t>
  </si>
  <si>
    <t>Dec. 12, 2014</t>
  </si>
  <si>
    <t>Sep. 26, 2014</t>
  </si>
  <si>
    <t>Consolidated Statements of Equity (Unaudited) - 9 months ended Sep. 30, 2015 - USD ($) $ in Thousands</t>
  </si>
  <si>
    <t>Total</t>
  </si>
  <si>
    <t>Additional paid-in capital [Member]</t>
  </si>
  <si>
    <t>Accumulated earnings [Member]</t>
  </si>
  <si>
    <t>Accumulated other comprehensive loss [Member]</t>
  </si>
  <si>
    <t>Non-controlling interests [Member]</t>
  </si>
  <si>
    <t>Class A common stock [Member]</t>
  </si>
  <si>
    <t>Beginning balance at Dec. 31, 2014</t>
  </si>
  <si>
    <t>Stock options exercised (including tax benefit)</t>
  </si>
  <si>
    <t>Restricted stock awards vesting (including tax benefit)</t>
  </si>
  <si>
    <t>Compensation expense for equity awards</t>
  </si>
  <si>
    <t>Fees associated with termination of interest rate swaps, net of tax (see Note 6)</t>
  </si>
  <si>
    <t>Unrealized losses on interest rate swaps, net of tax</t>
  </si>
  <si>
    <t>Unrealized holding losses on available for sale securities, net of tax</t>
  </si>
  <si>
    <t>Contributions from non-controlling interests</t>
  </si>
  <si>
    <t>Distributions to non-controlling interests</t>
  </si>
  <si>
    <t>Ending balance at Sep. 30, 2015</t>
  </si>
  <si>
    <t>Basis of Presentation</t>
  </si>
  <si>
    <t>Organization, Consolidation and Presentation of Financial Statements [Abstract]</t>
  </si>
  <si>
    <t>1. Basis of Presentation
The accompanying consolidated financial statements of CBRE Group,
Inc., a Delaware corporation (which may be referred to in these
financial statements as the “Company”,
“we”, “us” and “our”),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4
financial statements to conform with the 2015 presentation.
The results of operations for the three and nine months ended
September 30, 2015 are not necessarily indicative of the
results of operations to be expected for the year ending
December 31, 2015. The unaudited interim consolidated
financial statements and notes to consolidated financial statements
should be read in conjunction with our Annual Report on Form 10-K
for the year ended December 31, 2014, which contains the
latest available audited consolidated financial statements and
notes thereto, which are as of and for the year ended
December 31, 2014.</t>
  </si>
  <si>
    <t>New Accounting Pronouncements</t>
  </si>
  <si>
    <t>Accounting Changes and Error Corrections [Abstract]</t>
  </si>
  <si>
    <t>2. New Accounting
Pronouncements
Recently Adopted Accounting Pronouncements
In April 2015, the Financial Accounting Standards Board (FASB)
issued Accounting Standards Update (ASU) 2015-03,
“ Interest—Imputation of Interest (Subtopic 835-30):
Simplifying the Presentation of Debt Issuance Costs “Interest—Imputation of Interest (Subtopic 835-30):
Presentation and Subsequent Measurement of Debt Issuance Costs
Associated with Line-of-Credit Arrangements.”
We elected to early adopt the provisions of ASU 2015-03 during the
third quarter of 2015 and balance sheet amounts as of
December 31, 2014 have been reclassified to conform to the
current period presentation. As of December 31, 2014, $25.6
million of debt issuance costs were reclassified from other assets
and netted against the related debt liabilities in the accompanying
consolidated balance sheet as follows (dollars in thousands):
5.00% senior notes $ 12,053
Senior term loans 7,537
5.25% senior notes 4,607
Notes payable on real estate 1,398
Total reclassified $ 25,595
The adoption of ASU 2015-03 had no impact on our consolidated
results of operations or cash flows.
In September 2015, the FASB issued ASU 2015-16,
“ Simplifying the Accounting for Measurement-Period
Adjustments
Recent Accounting Pronouncements Pending Adoption
In May 2014, the FASB issued ASU 2014-09, “ Revenue from
Contracts with Customers (Topic 606).
In February 2015, the FASB issued ASU 2015-02,
“ Consolidation (Topic 810): Amendments to the
Consolidation Analysis.</t>
  </si>
  <si>
    <t>Acquisition of Global Workplace Solutions</t>
  </si>
  <si>
    <t>Business Combinations [Abstract]</t>
  </si>
  <si>
    <t xml:space="preserve">3. Acquisition of Global Workplace
Solutions
On March 31, 2015, CBRE, Inc., our wholly-owned subsidiary,
entered into a Stock and Asset Purchase Agreement with Johnson
Controls, Inc. (JCI) to acquire JCI’s Global Workplace
Solutions (GWS) business. The acquired GWS business is a
market-leading provider of Integrated Facilities Management
solutions for major occupiers of commercial real estate and has
significant operations around the world. This acquisition (which we
refer to as the GWS Acquisition) closed on September 1, 2015. The
purchase price was $1.475 billion, payable in cash, with
adjustments for working capital and other items. We completed the
GWS Acquisition in order to advance our strategy of delivering
globally integrated services to major occupiers in our Americas,
EMEA and Asia Pacific segments. GWS has been merged with our
occupier outsourcing business line, and the new combined business
has adopted the “Global Workplace Solutions” name.
We financed the transaction with: (i) a new issuance in August 2015
of $600.0 million in aggregate principal amount of 4.875% senior
notes due March 1, 2026; (ii) borrowings in September 2015 of
$400.0 million in aggregate principal amount of new tranche B-1 and
tranche B-2 term loan facilities under our 2015 Credit Agreement;
(iii) borrowings under our existing revolving credit facility under
our 2015 Credit Agreement; and (iv) cash on hand. See Note 11 for
more information on the abovementioned debt instruments.
The following represents a summary of the excess purchase price
over the estimated fair value of net assets acquired (dollars in
thousands):
Estimated purchase price $ 1,511,010
Less estimated fair value of net assets acquired (see table
below) (781,946 )
Excess purchase price over estimated fair value of net assets
acquired $ 729,064
The preliminary purchase accounting adjustments related to the GWS
Acquisition have been recorded in the accompanying consolidated
financial statements. The excess purchase price over the estimated
fair value of net assets acquired has been recorded to goodwill.
The goodwill arising from the GWS Acquisition consists largely of
the synergies and economies of scale expected from combining the
operations acquired from GWS with ours. Of the $729 million of
goodwill recorded in connection with the GWS Acquisition, only
approximately $423 million is deductible for tax purposes. The
assignment of goodwill to our reporting units has not been
completed. Given the complexity of the transaction, the calculation
of the fair value of certain assets and liabilities acquired,
including intangible assets and income tax items, is still
preliminary. The purchase price allocation is expected to be
completed as soon as practicable, but no later than one year from
the acquisition date. The following table summarizes the aggregate
estimated fair values of the assets acquired and the liabilities
assumed in the GWS Acquisition (dollars in thousands):
Cash and cash equivalents $ 89,347
Receivables, net 601,299
Prepaid expenses 7,825
Deferred tax assets, current 5,154
Other current assets 26,940
Property and equipment 21,027
Other intangible assets 736,250
Other assets 40,677
Total assets acquired 1,528,519
Accounts payable and accrued expenses 567,604
Compensation and employee benefits payable 53,901
Accrued bonus and profit sharing 28,040
Income taxes payable 2,425
Other current liabilities 11,963
Deferred tax liabilities, long-term 62,418
Other liabilities 19,018
Total liabilities assumed 745,369
Non-controlling interests acquired 1,204
Estimated fair value of net assets acquired $ 781,946
The following is a summary of the preliminary estimate of the
amortizable intangible assets acquired in connection with the GWS
Acquisition (dollars in thousands):
Intangible Asset Class Weighted Amortization Amount Assigned At
Trademarks 20 years $ 450,500
Customer relationships 10 years 212,000
Non-compete agreements 3 years 73,750
Total amortizable intangibles acquired 15 years $ 736,250
The consolidated statement of operations for the three and nine
months ended September 30, 2015 includes revenue, operating
income and net income attributable to CBRE Group, Inc. of $236.6
million, $13.1 million and $8.6 million, respectively, attributable
to the GWS Acquisition. This does not include direct transaction
and integration costs incurred during the three and nine months
ended September 30, 2015 of $16.9 million and $24.9 million,
respectively, in connection with the GWS Acquisition.
Pro forma results, assuming the GWS Acquisition had occurred as of
January 1, 2014 for purposes of the 2015 and 2014 pro forma
disclosures, are presented below. They include certain adjustments
for the three and nine months ended September 30, 2015,
including $17.1 million and $51.2 million, respectively, of
increased amortization expense as a result of intangible assets
acquired in the GWS Acquisition, $9.7 million and $30.6 million,
respectively, of additional interest expense as a result of debt
incurred to finance the GWS Acquisition, the removal of $16.9
million and $24.9 million, respectively, of direct costs incurred
by us related to the GWS Acquisition, and the tax impact for the
three and nine months ended September 30, 2015 of these pro
forma adjustments. They also include certain adjustments for the
three and nine months ended September 30, 2014, including $17.1
million and $51.2 million, respectively, of increased amortization
expense as a result of intangible assets acquired in the GWS
Acquisition, $10.5 million and $31.5 million, respectively, of
additional interest expense as a result of debt incurred to finance
the GWS Acquisition, and the tax impact for the three and nine
months ended September 30, 2014 of these pro forma adjustments.
These pro forma results have been prepared for comparative purposes
only and do not purport to be indicative of what operating results
would have been had the GWS Acquisition occurred on January 1,
2014 and may not be indicative of future operating results (dollars
in thousands, except share data):
Three Months Ended Nine Months Ended
2015 2014 2015 2014
Revenue $ 3,210,559 $ 3,135,826 $ 9,272,568 $ 8,844,974
Operating income $ 259,260 $ 171,562 $ 665,985 $ 462,896
Net income attributable to CBRE Group, Inc. $ 157,206 $ 91,396 $ 374,193 $ 233,013
Basic income per share $ 0.47 $ 0.28 $ 1.13 $ 0.71
Weighted average shares outstanding for basic income per share 332,684,487 330,419,006 332,223,036 330,197,240
Diluted income per share $ 0.47 $ 0.27 $ 1.11 $ 0.70
Weighted average shares outstanding for diluted income per
share 336,561,877 334,293,046 336,140,923 333,855,131 </t>
  </si>
  <si>
    <t>Variable Interest Entities (VIEs)</t>
  </si>
  <si>
    <t>Equity Method Investments and Joint Ventures [Abstract]</t>
  </si>
  <si>
    <t>4. Variable Interest Entities
(VIEs)
A consolidated subsidiary (the Venture) in our Global Investment
Management segment sponsored investments by third-party investors
in certain commercial properties through the formation of
tenant-in-common limited liability companies and Delaware Statutory
Trusts (collectively referred to as the Entities) that were owned
by the third-party investors. The Venture also formed and was a
member of a limited liability company for each property that served
as master tenant (Master Tenant). Each Master Tenant leased the
property from the Entities through a master lease agreement.
Pursuant to the master lease agreements, the Master Tenant had the
power to direct the day-to-day asset management activities that
most significantly impacted the economic performance of the
Entities. As a result, the Entities were deemed to be VIEs since
the third-party investors holding the equity investment at risk in
the Entities did not direct the day-to-day activities that most
significantly impacted the economic performance of the properties
held by the Entities. The Venture made voluntary contributions to
each of these properties to support their operations beyond the
cash flow generated by the properties themselves and such financial
support was significant enough that the Venture was deemed to be
the primary beneficiary of each Entity. During the first half of
2014, the remaining two commercial properties were sold.
The Venture did not provide any financial support to the Entities
during the nine months ended September 30, 2014. The assets of
the Entities were the sole collateral for the mortgage notes
payable and other liabilities of the Entities and, as such, the
creditors and equity investors of these Entities had no recourse to
our assets held outside of these Entities.
Operating results relating to the Entities for the nine months
ended September 30, 2014 (none for the three months ended
September 30, 2014) included the following (dollars in
thousands):
Revenue $ 3,561
Operating, administrative and other expenses $ 2,588
Gain on disposition of real estate $ 23,028
Net income attributable to non-controlling interests $ 21,724
We also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September 30, 2015 and December 31, 2014, our
maximum exposure to loss related to the VIEs which are not
consolidated was as follows (dollars in thousands):
September 30, 2015
December 31, 2014
Investments in unconsolidated subsidiaries $ 22,189 $ 26,353
Other assets, current 3,621 3,337
Co-investment commitments 180 200
Maximum exposure to loss $ 25,990 $ 29,890</t>
  </si>
  <si>
    <t>Fair Value Measurements</t>
  </si>
  <si>
    <t>Fair Value Disclosures [Abstract]</t>
  </si>
  <si>
    <t>5. Fair Value Measurements
The “ Fair Value Measurements and Disclosure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and nine months ended September 30, 2015
and 2014.
There have been no significant changes to the valuation techniques
and inputs used to develop the recurring fair value measurements
from those disclosed in our Annual Report on Form 10-K for the year
ended December 31, 2014. The following tables present the fair
value of assets and liabilities measured at fair value on a
recurring basis as of September 30, 2015 and December 31,
2014 (dollars in thousands):
As of September 30,
2015
Fair Value Measured and Recorded Using
Level 1
Level 2
Level 3
Total
Assets
Available for sale securities:
U.S. treasury securities $ 6,236 $
— $
— $ 6,236
Debt securities issued by U.S. federal agencies
— 4,351
— 4,351
Corporate debt securities
— 18,682
— 18,682
Asset-backed securities
— 2,552
— 2,552
Collateralized mortgage obligations
— 1,814
— 1,814
Total debt securities 6,236 27,399
— 33,635
Equity securities 23,421
—
— 23,421
Total available for sale securities 29,657 27,399
— 57,056
Trading securities 62,609
—
— 62,609
Warehouse receivables
— 585,860
— 585,860
Loan commitments
—
— 9,445 9,445
Foreign currency exchange forward contracts
— 10,846
— 10,846
Total assets at fair value $ 92,266 $ 624,105 $ 9,445 $ 725,816
Liabilities
Interest rate swaps $
— $ 26,919 $
— $ 26,919
Securities sold, not yet purchased 4,640
—
— 4,640
Foreign currency exchange forward contracts
— 1,260
— 1,260
Total liabilities at fair value $ 4,640 $ 28,179 $
— $ 32,819
As of December 31,
2014
Fair Value Measured and Recorded Using
Level 1 Level 2 Level 3 Total
Assets
Available for sale securities:
U.S. treasury securities $ 4,813 $
— $
— $ 4,813
Debt securities issued by U.S. federal agencies
— 6,690
— 6,690
Corporate debt securities
— 16,664
— 16,664
Asset-backed securities
— 3,755
— 3,755
Collateralized mortgage obligations
— 1,959
— 1,959
Total debt securities 4,813 29,068
— 33,881
Equity securities 26,294
—
— 26,294
Total available for sale securities 31,107 29,068
— 60,175
Trading securities 62,804
—
— 62,804
Warehouse receivables
— 506,294
— 506,294
Loan commitments
—
— 2,372 2,372
Foreign currency exchange forward contracts
— 1,235
— 1,235
Total assets at fair value $ 93,911 $ 536,597 $ 2,372 $ 632,880
Liabilities
Interest rate swaps $
— $ 26,895 $
— $ 26,895
Securities sold, not yet purchased 1,830
—
— 1,830
Foreign currency exchange forward contracts
— 1,397
— 1,397
Total liabilities at fair value $ 1,830 $ 28,292 $
— $ 30,122
The following table provides additional information about fair
value measurements for the Level 3 assets for the nine months ended
September 30, 2015 (dollars in thousands):
Balance at January 1, 2015 $ 2,372
Net gains included in earnings 20,029
Settlements (12,956 )
Transfers into (out of) Level 3
—
Ending balance at September 30, 2015 $ 9,445
There were no significant non-recurring fair value measurements
recorded during the three and nine months ended September 30,
2015. The following non-recurring fair value measurements were
recorded during the three and nine months ended September 30,
2014 (dollars in thousands):
Net Carrying Value September 30, 2014
Fair Value Measured and Recorded Using
Total Impairment September 30, 2014
Level 1 Level 2 Level 3
Property and equipment $
— $
— $
— $
— $ 8,615
Property and Equipment
During the three and nine months ended September 30, 2014, we
recorded an asset impairment of $8.6 million in our Americas
segment. This non-cash write-off resulted from the decision (due to
a change in strategy) to abandon a property database platform that
was being developed in the U.S. This impairment charge was included
within operating, administrative and other expenses in the
accompanying consolidated statements of operations.
FASB ASC Topic 825, “ Financial Instruments
Cash and Cash Equivalents and Restricted Cash
Receivables, less Allowance for Doubtful Accounts:
Warehouse Receivables:
Trading and Available for Sale Securities:
Foreign Currency Exchange Forward Contracts and Loan
Commitments:
Securities Sold, not yet Purchased:
Short-Term Borrowings
Senior Term Loans
Interest Rate Swaps
5.00% Senior Notes
4.875% Senior Notes
5.25% Senior Notes
Notes Payable on Real Estate:</t>
  </si>
  <si>
    <t>Derivative Financial Instruments</t>
  </si>
  <si>
    <t>Derivative Instruments and Hedging Activities Disclosure [Abstract]</t>
  </si>
  <si>
    <t>6.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
In July 2015, we entered into three interest rate swap agreements
with an aggregate notional amount of $300.0 million, all with
effective dates in August 2015, and designated them as cash flow
hedges in accordance with FASB ASC Topic 815, “ Derivatives
and Hedging
In March 2011, we entered into five interest rate swap agreements,
all with effective dates in October 2011, and immediately
designated them as cash flow hedges in accordance with FASB ASC
Topic 815. The purpose of these interest rate swap agreements is to
attempt to hedge potential changes to our cash flows due to the
variable interest nature of our senior term loan facilities. The
total notional amount of these interest rate swap agreements is
$400.0 million, with $200.0 million expiring in October 2017 and
$200.0 million expiring in September 2019. The ineffective portion
of the change in fair value of the derivatives is recognized
directly in earnings. There was no significant hedge
ineffectiveness for the three and nine months ended
September 30, 2015 and 2014. The effective portion of changes
in the fair value of derivatives designated and qualifying as cash
flow hedges is recorded in accumulated other comprehensive loss on
the balance sheet and is subsequently reclassified into earnings in
the period that the hedged forecasted transaction affects earnings.
We reclassified $3.0 million and $8.9 million for the three and
nine months ended September 30, 2015, respectively, and $3.0
million and $9.0 million for the three and nine months ended
September 30, 2014, respectively, from accumulated other
comprehensive loss to interest expense. During the next twelve
months, we estimate that $11.0 million will be reclassified from
accumulated other comprehensive loss to interest expense. In
addition, we recorded net losses of $4.8 million and $8.9 million
for the three and nine months ended September 30, 2015,
respectively, and a net gain of $1.4 million and a net loss of $5.8
million for the three and nine months ended September 30,
2014, respectively, to other comprehensive income/loss in relation
to such interest rate swap agreements. As of both
September 30, 2015 and December 31, 2014, the fair values
of such interest rate swap agreements were reflected as a $26.9
million liability, and were included in other long-term liabilities
in the accompanying consolidated balance sheets.
Additionally, our foreign operations expose us to fluctuations in
foreign exchange rates. These fluctuations may impact the value of
our cash receipts and payments in terms of our functional
(reporting) currency, which is U.S. dollars. We enter into
derivative financial instruments to attempt to protect the value or
fix the amount of certain obligations in terms of our reporting
currency, the U.S. dollar. In March 2014, we began a foreign
currency exchange forward hedging program by entering into 38
foreign currency exchange forward contracts, including agreements
to buy U.S. dollars and sell Australian dollars, British pound
sterling, Canadian dollars, euros and Japanese yen, covering an
initial notional amount of $209.7 million. The purpose of these
forward contracts is to attempt to mitigate the risk of
fluctuations in foreign currency exchange rates that would
adversely impact some of our foreign currency denominated EBITDA.
Hedge accounting was not elected for any of these contracts. As
such, changes in the fair values of these contracts are recorded
directly in earnings. Included in the consolidated statement of
operations were net gains of $9.3 million and $16.6 million from
foreign currency exchange forward contracts for the three and nine
months ended September 30, 2015, respectively, and net gains
of $7.7 million and $4.5 million from foreign currency exchange
forward contracts for the three and nine months ended
September 30, 2014. As of September 30, 2015, we had 59
foreign currency exchange forward contracts outstanding covering a
notional amount of $299.9 million. As of September 30, 2015,
the fair value of forward contracts with seven counterparties
aggregated to a $10.7 million asset position, which was included in
other current assets in the accompanying consolidated balance
sheets. As of September 30, 2015, the fair value of forward
contracts with four counterparties aggregated to a $1.1 million
liability position, which was included in other current liabilities
in the accompanying consolidated balance sheets. As of
December 31, 2014, the fair value of forward contracts with
two counterparties aggregated to a $0.5 million asset position,
which was included in other current assets in the accompanying
consolidated balance sheets. As of December 31, 2014, the fair
value of forward contracts with four counterparties aggregated to a
$1.3 million liability position, which was included in other
current liabilities in the accompanying consolidated balance
sheets.
We also routinely monitor our exposure to currency exchange rate
changes in connection with certain transactions and sometimes enter
into foreign currency exchange option and forward contracts to
limit our exposure to such transactions, as appropriate. In the
ordinary course of business, we also sometimes utilize derivative
financial instruments in the form of foreign currency exchange
contracts to attempt to mitigate foreign currency exchange exposure
resulting from intercompany loans. Included in the consolidated
statements of operations were net gains of $0.4 million and $0.2
million for the three and nine months ended September 30,
2015, respectively, and net gains of $3.1 million and $2.9 million
for the three and nine months ended September 30, 2014,
respectively, resulting from net losses/gains on these foreign
currency exchange option and forward contracts. As of
September 30, 2015, we had four foreign currency exchange
option and forward contracts outstanding covering a notional amount
of $33.1 million. As of September 30, 2015, the fair value of
forward contracts with one counterparty aggregated to a $0.1
million asset position, which was included in other current assets
in the accompanying consolidated balance sheets. In addition, as of
September 30, 2015, the fair value of forward contracts with
one counterparty aggregated to a $0.2 million liability position,
which was included in other current liabilities in the accompanying
consolidated balance sheets. As of December 31, 2014, the fair
value of forward contracts with one counterparty aggregated to a
$0.8 million asset position, which was included in other current
assets in the accompanying consolidated balance sheets. As of
December 31, 2014, the fair value of forward contracts with
one counterparty aggregated to a $0.1 million liability position,
which was included in other current liabilities in the accompanying
consolidated balance sheets.
We also enter into loan commitments that relate to the origination
of commercial mortgage loans that will be held for resale. FASB ASC
Topic 815 requires that these commitments be recorded at their fair
values as derivatives. Included in the consolidated statements of
operations were net gains of $9.4 million and $20.0 million for the
three and nine months ended September 30, 2015, respectively,
resulting from these loan commitments. The net impact on earnings
resulting from gains and/or losses associated with these loan
commitments during the three and nine months ended
September 30, 2014 was not significant. As of
September 30, 2015, the fair value of such contracts with
three counterparties aggregated to a $9.4 million asset position,
which was included in other current assets in the accompanying
consolidated balance sheets. As of December 31, 2014, the fair
value of such contracts with three counterparties aggregated to a
$2.4 million asset position, which was included in other current
assets in the accompanying consolidated balance sheets.</t>
  </si>
  <si>
    <t>Investments in Unconsolidated Subsidiaries</t>
  </si>
  <si>
    <t>7. Investments in Unconsolidated
Subsidiaries
Investments in unconsolidated subsidiaries are accounted for under
the equity method of accounting. Combined condensed financial
information for these entities is as follows (dollars in
thousands):
Three Months Ended Nine Months Ended
2015 2014 2015 2014
Global Investment Management:
Revenue $ 221,245 $ 211,357 $ 728,144 $ 637,605
Operating (loss) income $ (26,625 ) $ 93,731 $ (107,351 ) $ (228,168 )
Net income (loss) $ 56,182 $ 18,413 $ (175,014 ) $ (235,559 )
Development Services:
Revenue $ 22,690 $ 11,248 $ 42,265 $ 34,083
Operating income $ 13,316 $ 11,736 $ 54,664 $ 30,143
Net income $ 9,812 $ 8,855 $ 47,299 $ 24,066
Other:
Revenue $ 52,535 $ 42,106 $ 126,101 $ 113,688
Operating income $ 10,961 $ 5,856 $ 25,592 $ 19,200
Net income $ 11,126 $ 6,025 $ 26,027 $ 19,411
Total:
Revenue $ 296,470 $ 264,711 $ 896,510 $ 785,376
Operating (loss) income $ (2,348 ) $ 111,323 $ (27,095 ) $ (178,825 )
Net income (loss) $ 77,120 $ 33,293 $ (101,688 ) $ (192,082 )
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We have also provided
development, property management and brokerage services to certain
of our unconsolidated subsidiaries in our Development Services
segment on an arm’s length basis and earned revenues from
these unconsolidated subsidiaries.</t>
  </si>
  <si>
    <t>Real Estate and Other Assets Held for Sale and Related Liabilities</t>
  </si>
  <si>
    <t>Text Block [Abstract]</t>
  </si>
  <si>
    <t>8. Real Estate and Other Assets Held
for Sale and Related Liabilities
Real estate and other assets held for sale include completed real
estate projects or land for sale in their present condition that
have met all of the “held for sale” criteria of the
“ Property, Plant and Equipment
We did not hold any real estate and other assets for sale at
September 30, 2015. Real estate and other assets held for sale
and related liabilities at December 31, 2014 were as follows
(dollars in thousands):
Assets:
Real estate held for sale (see Note 9) $ 3,840
Other current assets 5
Total real estate and other assets held for sale 3,845
Liabilities:
Accounts payable and accrued expenses 61
Total liabilities related to real estate and other assets held for
sale 61
Net real estate and other assets held for sale $ 3,784</t>
  </si>
  <si>
    <t>Real Estate</t>
  </si>
  <si>
    <t>Real Estate [Abstract]</t>
  </si>
  <si>
    <t>9. Real Estate
We provide build-to-suit services for our clients and also develop
or purchase certain projects which we intend to sell to
institutional investors upon project completion or redevelopment.
Therefore, we have ownership of real estate until such projects are
sold or otherwise disposed. Certain real estate assets secure the
outstanding balances of underlying mortgage or construction loans.
Our real estate is reported in our Development Services segment and
consisted of the following (dollars in thousands):
September 30, 2015 December 31, 2014
Real estate included in assets held for sale (see Note 8) $
— $ 3,840
Real estate under development (current) 2,796
—
Real estate under development (non-current) 20,501 4,630
Real estate held for investment (1) 20,299 37,129
Total real estate (2) $ 43,596 $ 45,599
(1) Net of accumulated depreciation of
$10.5 million and $12.3 million at September 30, 2015 and
December 31, 2014, respectively.
(2) Includes balances for lease
intangibles of $0.1 million and $3.6 million at September 30,
2015 and December 31, 2014, respectively. We record lease
intangibles upon acquiring real estate projects with in-place
leases. The balances are shown net of amortization, which is
recorded as an increase to, or a reduction of, rental income.</t>
  </si>
  <si>
    <t>Notes Payable on Real Estate</t>
  </si>
  <si>
    <t>Debt Disclosure [Abstract]</t>
  </si>
  <si>
    <t>10. Notes Payable on Real
Estate
We had loans secured by real estate, which consisted of the
following (dollars in thousands):
September 30, 2015
December 31, 2014
Current portion of notes payable on real estate $ 3,444 $ 23,229
Notes payable on real estate, non-current portion 27,993 18,216
Total notes payable on real estate $ 31,437 $ 41,445
At both September 30, 2015 and December 31, 2014, none of
our notes payable on real estate were recourse to CBRE Group, Inc.,
except for being recourse to the single-purpose entities that held
the real estate assets and were the primary obligors on the notes
payable.</t>
  </si>
  <si>
    <t>Debt</t>
  </si>
  <si>
    <t>11. Debt
We maintain credit facilities with third-party lenders, which we
use for a variety of purposes. On March 28, 2013, we entered
into a credit agreement (the 2013 Credit Agreement) with a
syndicate of banks led by Credit Suisse AG (CS) as administrative
and collateral agent, to completely refinance a previous credit
agreement. On January 9, 2015, we entered into an amended and
restated credit agreement (the 2015 Credit Agreement) with a
syndicate of banks jointly led by Merrill Lynch, Pierce,
Fenner &amp; Smith Incorporated, J.P. Morgan Securities LLC
and CS. In January 2015, we used the proceeds from the tranche A
term loan facility under the 2015 Credit Agreement and from the
December 2014 issuance of $125.0 million of 5.25% senior notes due
2025, along with cash on hand, to pay off the prior tranche A and
tranche B term loans and the balance on our revolving credit
facility under the 2013 Credit Agreement. On September 3,
2015, we entered into an incremental assumption agreement with a
syndicate of banks jointly led by Wells Fargo Securities, LLC and
CS to establish new tranche B-1 and tranche B-2 term loan
facilities under the 2015 Credit Agreement in an aggregate
principal amount of $400.0 million.
The 2015 Credit Agreement is an unsecured credit facility that is
jointly and severally guaranteed by us and substantially all of our
material domestic subsidiaries. As of September 30, 2015, the
2015 Credit Agreement provides for the following: (1) a $2.6
billion revolving credit facility, which includes the capacity to
obtain letters of credit and swingline loans and matures on
January 9, 2020; (2) a $500.0 million tranche A term loan
facility requiring quarterly principal payments, which began on
June 30, 2015 and continue through maturity on January 9,
2020; (3) a $270.0 million tranche B-1 term loan facility
requiring quarterly principal payments, which begin on
December 31, 2015 and continue through maturity on
September 3, 2020; and (4) a $130.0 million tranche B-2
term loan facility requiring quarterly principal payments, which
begin on December 31, 2015 and continue through maturity on
September 3, 2022.
The revolving credit facility under the 2015 Credit Agreement
allows for borrowings outside of the United States (U.S.), with a
$75.0 million sub-facility available to one of our Canadian
subsidiaries, a $100.0 million sub-facility available to one of our
Australian subsidiaries and one of our New Zealand subsidiaries and
a $300.0 million sub-facility available to one of our U.K.
subsidiaries. Additionally, outstanding borrowings under these
sub-facilities may be up to 5.0% higher as allowed under the
currency fluctuation provision in the 2015 Credit Agreement.
Borrowings under the revolving credit facility bear interest at
varying rates, based at our option, on either (1) the
applicable fixed rate plus 0.85% to 1.00% or (2) the daily
rate, in each case as determined by reference to our Credit Rating
(as defined in the 2015 Credit Agreement). The 2015 Credit
Agreement requires us to pay a fee based on the total amount of the
revolving credit facility commitment (whether used or unused). As
of September 30, 2015, we had $400.5 million of revolving
credit facility principal outstanding under the 2015 Credit
Agreement with a related weighted average annual interest rate of
1.3%, which was included in short-term borrowings in the
accompanying consolidated balance sheets. As of September 30,
2015, letters of credit totaling $2.0 million were outstanding
under the revolving credit facility. These letters of credit, which
reduce the amount we may borrow under the revolving credit
facility, were primarily issued in the ordinary course of business.
As of December 31, 2014, we had $4.8 million of revolving
credit facility principal outstanding under the 2013 Credit
Agreement with a related weighted average annual interest rate of
1.4%, which was included in short-term borrowings in the
accompanying consolidated balance sheets.
Borrowings under the term loan facilities under the 2015 Credit
Agreement as of September 30, 2015 bear interest, based at our
option, on the following: for the tranche A term loan facility, on
either (1) the applicable fixed rate plus 0.95% to 1.25% or
(2) the daily rate plus 0.0% to 0.25%, in each case as
determined by reference to our Credit Rating (as defined in
the 2015 Credit Agreement); for the tranche B-1 term loan facility,
on either (1) the applicable fixed rate plus 0.95% to 1.25% or
(2) the daily rate plus 0.0% to 0.25%, in each case as
determined by reference to our Credit Rating (as defined in the
2015 Credit Agreement); and for the tranche B-2 term loan facility,
on either (1) the applicable fixed rate plus 1.40% to 1.70% or
(2) the daily rate plus 0.40% to 0.75%, in each case as
determined by reference to our Credit Rating (as defined in the
2015 Credit Agreement). As of September 30, 2015, we had
$883.3 million of term loan borrowings outstanding, net of
unamortized debt issuance costs, under the 2015 Credit Agreement
(consisting of $486.7 million of tranche A term loan facility,
$267.7 million of tranche B-1 term loan facility and $128.9 million
of tranche B-2 term loan facility), which was included in the
accompanying consolidated balance sheets. As of December 31,
2014, we had $638.1 million of term loan borrowings outstanding,
net of unamortized debt issuance costs, under the 2013 Credit
Agreement (consisting of $429.7 million of tranche A term loan
facility and $208.4 million of tranche B term loan facility), which
are also included in the accompanying consolidated balance
sheets.
On August 13, 2015, CBRE issued $600.0 million in aggregate
principal amount of 4.875% senior notes due March 1, 2026 at a
price equal to 99.24% of their face value. The 4.875% senior notes
are unsecured obligations of CBRE, senior to all of its current and
future subordinated indebtedness, but effectively subordinated to
all of its current and future secured indebtedness. The 4.875%
senior notes are jointly and severally guaranteed on a senior basis
by us and each domestic subsidiary of CBRE that guarantees our 2015
Credit Agreement. Interest accrues at a rate of
4.875% per year and is payable semi-annually in arrears on
March 1 and September 1, with the first interest payment
to be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 The amount of the 4.875% senior notes, net of
unamortized debt issuance costs, included in the accompanying
consolidated balance sheets was $590.4 million at
September 30, 2015.
On September 26, 2014, CBRE issued $300.0 million in aggregate
principal amount of 5.25% senior notes due March 15, 2025. On
December 12, 2014, CBRE issued an additional $125.0 million in
aggregate principal amount of 5.25% senior notes due March 15,
2025 at a price equal to 101.5% of their face value, plus interest
deemed to have accrued from September 26, 2014. The 5.25%
senior notes are unsecured obligations of CBRE, senior to all of
its current and future subordinated indebtedness, but effectively
subordinated to all of its current and future secured indebtedness.
The 5.25% senior notes are jointly and severally guaranteed on a
senior basis by us and each domestic subsidiary of CBRE that
guarantees our 2015 Credit Agreement. Interest accrues at a
rate of 5.25% per year and is payable semi-annually in arrears
on March 15 and September 15, beginning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5.25% senior notes at a redemption price of 101.0%
of the principal amount, plus accrued and unpaid interest, if any,
to the date of purchase. The amount of the 5.25% senior notes,
net of unamortized debt issuance costs, included in the
accompanying consolidated balance sheets was $421.9 million and
$422.2 million at September 30, 2015 and December 31,
2014, respectively.
Our 2015 Credit Agreement and the indentures governing our 5.00%
senior notes, 4.875% senior notes and 5.25% senior notes contain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ur coverage ratio of EBITDA to total interest
expense was 11.01x for the trailing twelve months ended
September 30, 2015, and our leverage ratio of total debt less
available cash to EBITDA was 1.88x as of September 30,
2015.
On October 8, 2010, CBRE issued $350.0 million in aggregate
principal amount of 6.625% senior notes due October 15, 2020.
On September 26, 2014, we gave the 30-day notice required
under the indenture of our intent to redeem all of the 6.625%
senior notes. We redeemed these notes in full on October 27,
2014 in accordance with the provisions of the notes and associated
indenture. In connection with this early redemption, we incurred
charges of $23.1 million, including a premium of $17.4 million and
the write-off of $5.7 million of unamortized deferred financing
costs. Such charges were included in the write-off of financing
costs for the three and nine months ended September 30, 2014
in the accompanying consolidated statements of operations.</t>
  </si>
  <si>
    <t>Commitments and Contingencies</t>
  </si>
  <si>
    <t>Commitments and Contingencies Disclosure [Abstract]</t>
  </si>
  <si>
    <t>12.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ultifamily Capital, Inc. (CBRE MCI), a
wholly-owned subsidiary of CBRE Capital Markets, entered into an
agreement with Federal National Mortgage Association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 cases, is subject to
sharing up to one-third of any losses on loans originated under the
DUS Program. CBRE MCI has funded loans subject to such loss sharing
arrangements with unpaid principal balances of $11.4 billion at
September 30, 2015. Additionally, CBRE MCI has funded
loans under the DUS Program that are not subject to loss sharing
arrangements with unpaid principal balances of approximately $32.0
million at September 30, 2015. CBRE MCI, under its
agreement with Fannie Mae, must post cash reserves or other
acceptable collateral under formulas established by Fannie Mae to
provide for sufficient capital in the event losses occur. As
of September 30, 2015 and December 31, 2014, CBRE MCI had
a $35.0 million and a $29.0 million, respectively, letter of credit
under this reserve arrangement, and had provided approximately
$20.1 million and $16.8 million, respectively, of loan loss
accruals. Fannie Mae’s recourse under the DUS Program is
limited to the assets of CBRE MCI, which assets totaled
approximately $279.6 million (including $119.8 million of warehouse
receivables, a substantial majority of which are pledged against
warehouse lines of credit and are therefore not available to Fannie
Mae) at September 30, 2015.
We had outstanding letters of credit totaling $44.1 million as of
September 30, 2015,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35.0 million referred to in the
preceding paragraph represented the majority of the $44.1 million
outstanding letters of credit. The remaining letters of credit are
primarily executed by us in the ordinary course of business and
expire at varying dates through September 2016.
We had guarantees totaling $41.0 million as of September 30,
2015, excluding guarantees related to pension liabilities,
consolidated indebtedness and other obligations for which we have
outstanding liabilities already accrued on our consolidated balance
sheet, and excluding guarantees related to operating leases. The
$41.0 million primarily represents guarantees of obligations of
unconsolidated subsidiaries, which expire at varying dates through
July 2019, as well as various guarantees of management and vendor
contracts in our operations overseas, which expire at the end of
each of the respective agreements.
In addition, as of September 30, 2015,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typically
range from 2.0% to 5.0% of the equity in a particular fund. As of
September 30, 2015, we had aggregate commitments of
$23.6 million to fund future co-investments.
Additionally, an important part of our Development Services
business strategy is to invest in unconsolidated real estate
subsidiaries as a principal (in most cases co-investing with our
clients). As of September 30, 2015, we had committed to fund
$23.0 million of additional capital to these unconsolidated
subsidiaries.</t>
  </si>
  <si>
    <t>Income Per Share Information</t>
  </si>
  <si>
    <t>Earnings Per Share [Abstract]</t>
  </si>
  <si>
    <t>13. Income Per Share
Information
The following is a calculation of income per share (dollars in
thousands, except share data):
Three Months
Ended September 30, Nine Months Ended September 30,
2015 2014 2015 2014
Computation of basic income per share attributable to CBRE
Group, Inc. shareholders:
Net income attributable to CBRE Group, Inc. shareholders $ 149,123 $ 107,099 $ 367,089 $ 280,226
Weighted average shares outstanding for basic income per share 332,684,487 330,419,006 332,223,036 330,197,240
Basic income per share attributable to CBRE Group, Inc.
shareholders $ 0.45 $ 0.32 $ 1.10 $ 0.85
Three Months
Ended September 30, Nine Months Ended September 30,
2015 2014 2015 2014
Computation of diluted income per share attributable to CBRE
Group, Inc. shareholders:
Net income attributable to CBRE Group, Inc. shareholders $ 149,123 $ 107,099 $ 367,089 $ 280,226
Weighted average shares outstanding for basic income per share 332,684,487 330,419,006 332,223,036 330,197,240
Dilutive effect of contingently issuable shares 3,747,524 3,478,244 3,701,801 3,239,528
Dilutive effect of stock options 129,866 395,796 216,086 418,363
Weighted average shares outstanding for diluted income per
share 336,561,877 334,293,046 336,140,923 333,855,131
Diluted income per share attributable to CBRE Group, Inc.
shareholders $ 0.44 $ 0.32 $ 1.09 $ 0.84
For both the three and nine months ended September 30, 2015,
743,638 of contingently issuable shares were excluded from the
computation of diluted earnings per share because their inclusion
would have had an anti-dilutive effect. For both the three and nine
months ended September 30, 2014, 47,639 of contingently
issuable shares were excluded from the computation of diluted
earnings per share because their inclusion would have had an
anti-dilutive effect.
For both the three and nine months ended September 30, 2014,
options to purchase 582 shares of common stock were excluded from
the computation of diluted earnings per share. These options were
excluded because their inclusion would have had an anti-dilutive
effect given that the options’ exercise prices were greater
than the average market price of our common stock for such
period.</t>
  </si>
  <si>
    <t>Pensions</t>
  </si>
  <si>
    <t>Compensation and Retirement Disclosure [Abstract]</t>
  </si>
  <si>
    <t>14. Pensions
We have two contributory defined benefit pension plans in the
United Kingdom (U.K.), which we acquired in connection with
previous acquisitions. Our subsidiaries based in the U.K. maintain
the plans to provide retirement benefits to existing and former
employees participating in these plans. During 2007, we reached
agreements with the active members of these plans to freeze future
pension plan benefits. In return, the active members became
eligible to enroll in the CBRE Group Personal Pension Plan, a
defined contribution plan in the U.K.
Net periodic pension cost (benefit) consisted of the following
(dollars in thousands):
Three Months Ended Nine Months Ended
2015 2014 2015 2014
Interest cost $ 3,792 $ 4,503 $ 11,219 $ 13,411
Expected return on plan assets (4,684 ) (5,812 ) (13,843 ) (17,465 )
Amortization of unrecognized net loss 1,044 673 3,091 2,003
Net periodic pension cost (benefit) $ 152 $ (636 ) $ 467 $ (2,051 )
With respect to these pension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We contributed
$2.0 million and $5.4 million to fund our pension plans during the
three and nine months ended September 30, 2015, respectively.
We expect to contribute a total of $7.5 million to fund our pension
plans for the year ending December 31, 2015.</t>
  </si>
  <si>
    <t>Segments</t>
  </si>
  <si>
    <t>Segment Reporting [Abstract]</t>
  </si>
  <si>
    <t>15. Segments
We report our operations through the following segments:
(1) Americas, (2)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occupier outsourcing services.
Our EMEA and Asia Pacific segments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Three Months Ended September 30, Nine Months Ended September 30,
2015 2014 2015 2014
Revenue
Americas $ 1,556,648 $ 1,325,875 $ 4,218,753 $ 3,583,276
EMEA 737,863 574,493 1,817,601 1,604,159
Asia Pacific 285,337 253,742 755,531 690,599
Global Investment Management 114,094 105,012 318,371 343,789
Development Services 18,617 15,954 45,312 40,901
$ 2,712,559 $ 2,275,076 $ 7,155,568 $ 6,262,724
Three Months Ended September 30, Nine Months Ended September 30,
2015 2014 2015 2014
EBITDA
Americas $ 203,598 $ 187,476 $ 594,330 $ 482,642
EMEA 55,758 37,485 111,146 88,219
Asia Pacific 27,699 22,767 66,403 54,773
Global Investment Management 29,014 21,146 80,198 87,538
Development Services 10,508 24,019 17,648 37,121
$ 326,577 $ 292,893 $ 869,725 $ 750,293
EBITDA represents earnings before net interest expense, write-off
of financing costs, income taxes, depreciation and amortization.
EBITDA is not a recognized measurement under U.S. generally
accepted accounting principles (GAAP) and when analyzing our
operating performance, investors should use EBITDA in addition to,
and not as an alternative for, net income as determined in
accordance with GAAP. Because not all companies use identical
calculations, our presentation of EBITDA may not be comparable to
similarly titled measures of other companies.
We generally use EBITDA to evaluate operating performance and for
other discretionary purposes, and we believe that this measure
provides a more complete understanding of ongoing operations,
enhances comparability of current results to prior periods and may
be useful for investors to analyze our financial performance
because EBITDA eliminates the impact of selected charges that may
obscure trends in the underlying performance of our business. We
further believe that investors may find EBITDA useful in evaluating
our operating performance compared to that of other companies in
our industry because EBITDA calculations generally eliminate the
effects of acquisitions, which would include impairment charges of
goodwill and intangibles created from acquisitions, the effects of
financings and income taxes and the accounting effects of capital
spending. EBITDA may vary for different companies for reasons
unrelated to overall operating performance.
EBITDA is not intended to be a measure of free cash flow for our
discretionary use because it does not consider certain cash
requirements such as tax and debt service payments. EBITDA may also
differ from the amount calculated under similarly titled
definitions in our debt instruments, which amounts are further
adjusted to reflect certain other cash and non-cash charges and are
used by us to determine compliance with financial covenants therein
and our ability to engage in certain activities, such as incurring
additional debt and making certain restricted payments.
Net interest expense and write-off of financing costs have been
expensed in the segment incurred. Provision for income taxes has
been allocated among our segments by using applicable U.S. and
foreign effective tax rates. EBITDA for our segments is calculated
as follows (dollars in thousands):
Three Months Ended Nine Months Ended
2015 2014 2015 2014
Americas
Net income attributable to CBRE Group, Inc. $ 93,880 $ 86,098 $ 285,939 $ 248,868
Adjustments:
Depreciation and amortization 47,209 38,451 134,750 107,796
Interest expense, net 9,692 3,361 17,485 12,321
Write-off of financing costs
— 23,087 2,685 23,087
Royalty and management service expense (income) 1,644 (14,949 ) 4,122 (18,656 )
Provision for income taxes 51,173 51,428 149,349 109,226
EBITDA $ 203,598 $ 187,476 $ 594,330 $ 482,642
EMEA
Net income (loss) attributable to CBRE Group, Inc. $ 23,627 $ (748 ) $ 25,070 $ (14,705 )
Adjustments:
Depreciation and amortization 15,175 16,080 44,574 48,862
Interest expense, net 10,834 13,145 33,656 37,488
Royalty and management service (income) expense (1,452 ) 8,249 (7,644 ) 1,294
Provision for income taxes 7,574 759 15,490 15,280
EBITDA $ 55,758 $ 37,485 $ 111,146 $ 88,219
Asia Pacific
Net income attributable to CBRE Group, Inc. $ 15,459 $ 5,398 $ 29,067 $ 9,400
Adjustments:
Depreciation and amortization 3,728 4,178 11,357 10,617
Interest expense, net 800 474 2,689 1,577
Royalty and management service (income) expense (766 ) 5,636 883 13,898
Provision for income taxes 8,478 7,081 22,407 19,281
EBITDA $ 27,699 $ 22,767 $ 66,403 $ 54,773
Global Investment Management
Net income attributable to CBRE Group, Inc. $ 10,334 $ 3,075 $ 18,354 $ 18,137
Adjustments:
Depreciation and amortization 8,423 7,485 23,095 25,303
Interest expense, net 8,060 8,331 23,562 25,917
Royalty and management service expense 574 1,064 2,639 3,464
Provision for income taxes 1,623 1,191 12,548 14,717
EBITDA $ 29,014 $ 21,146 $ 80,198 $ 87,538
Development Services
Net income attributable to CBRE Group, Inc. $ 5,823 $ 13,276 $ 8,659 $ 18,526
Adjustments:
Depreciation and amortization 512 965 1,722 3,079
Interest expense, net 155 932 818 2,702
Provision for income taxes 4,018 8,846 6,449 12,814
EBITDA $ 10,508 $ 24,019 $ 17,648 $ 37,121</t>
  </si>
  <si>
    <t>Guarantor and Nonguarantor Financial Statements</t>
  </si>
  <si>
    <t>16. Guarantor and Nonguarantor
Financial Statements
The following condensed consolidating financial information
includes:
(1) Condensed consolidating balance sheets as of September 30,
2015 and December 31, 2014; condensed consolidating statements
of operations for the three and nine months ended
September 30, 2015 and 2014; condensed consolidating
statements of comprehensive income (loss) for the three and nine
months ended September 30, 2015 and 2014; and condensed
consolidating statements of cash flows for the nine months ended
September 30, 2015 and 2014 of (a) CBRE Group, Inc., as
the parent, (b) CBRE, as the subsidiary issuer, (c) the
guarantor subsidiaries, (d) the nonguarantor subsidiaries and
(e) CBRE Group, Inc. on a consolidated basis; and
(2) Elimination entries necessary to consolidate CBRE Group, Inc.
as the parent with CBRE and its guarantor and nonguarantor
subsidiaries.
Investments in consolidated subsidiaries are presented using the
equity method of accounting. The principal elimination entries
eliminate investments in consolidated subsidiaries and intercompany
balances and transactions.
CONDENSED CONSOLIDATING BALANCE SHEET AS OF SEPTEMBER 30, 2015 (Dollars in thousands)
Parent CBRE Guarantor Nonguarantor Elimination Consolidated
Current Assets:
Cash and cash equivalents $ 1 $ 5,827 $ 51,040 $ 383,489 $
— $ 440,357
Restricted cash
—
— 6,959 60,231
— 67,190
Receivables, net
—
— 849,574 1,425,451
— 2,275,025
Warehouse receivables (a)
—
— 465,734 120,126
— 585,860
Trading securities
—
— 94 62,515
— 62,609
Income taxes receivable 17,241
— 10,265
— (4,576 ) 22,930
Prepaid expenses
—
— 58,120 104,918
— 163,038
Deferred tax assets, net
—
— 140,745 72,653
— 213,398
Real estate under development
—
—
— 2,796
— 2,796
Available for sale securities
—
— 1,276
—
— 1,276
Other current assets
— 10,846 70,007 64,315
— 145,168
Total Current Assets 17,242 16,673 1,653,814 2,296,494 (4,576 ) 3,979,647
Property and equipment, net
—
— 364,141 139,525
— 503,666
Goodwill
—
— 1,576,158 1,420,884
— 2,997,042
Other intangible assets, net
—
— 836,362 690,761
— 1,527,123
Investments in unconsolidated subsidiaries
—
— 197,626 34,279
— 231,905
Investments in consolidated subsidiaries 3,492,015 3,820,028 1,499,288
— (8,811,331 )
—
Intercompany loan receivable
— 2,754,386 700,000
— (3,454,386 )
—
Real estate under development
—
—
— 20,501
— 20,501
Real estate held for investment
—
— 4,281 16,018
— 20,299
Available for sale securities
—
— 54,213 1,567
— 55,780
Other assets, net
— 23,426 114,144 81,931
— 219,501
Total Assets $ 3,509,257 $ 6,614,513 $ 7,000,027 $ 4,701,960 $ (12,270,293 ) $ 9,555,464
Current Liabilities:
Accounts payable and accrued expenses $
— $ 8,896 $ 394,754 $ 916,675 $
— $ 1,320,325
Compensation and employee benefits payable
— 626 352,557 288,229
— 641,412
Accrued bonus and profit sharing
—
— 287,301 255,229
— 542,530
Income taxes payable
—
—
— 4,576 (4,576 )
—
Short-term borrowings:
Warehouse lines of credit (a)
—
— 461,450 116,995
— 578,445
Revolving credit facility
— 400,500
—
—
— 400,500
Other
—
— 16 18,527
— 18,543
Total short-term borrowings
— 400,500 461,466 135,522
— 997,488
Current maturities of long-term debt
— 28,750 1,408 28
— 30,186
Notes payable on real estate
—
—
— 3,444
— 3,444
Other current liabilities
— 1,085 59,520 8,273
— 68,878
Total Current Liabilities
— 439,857 1,557,006 1,611,976 (4,576 ) 3,604,263
Long-Term Debt:
Senior term loans, net
— 854,590
—
—
— 854,590
5.00% senior notes, net
— 788,839
—
—
— 788,839
4.875% senior notes, net
— 590,380
—
—
— 590,380
5.25% senior notes, net
— 421,913
—
—
— 421,913
Other long-term debt
—
—
— 3
— 3
Intercompany loan payable 963,578
— 1,276,088 1,214,720 (3,454,386 )
—
Total Long-Term Debt 963,578 2,655,722 1,276,088 1,214,723 (3,454,386 ) 2,655,725
Notes payable on real estate, net
—
—
— 27,993
— 27,993
Deferred tax liabilities, net
—
— 76,642 127,389
— 204,031
Non-current tax liabilities
—
— 50,516
—
— 50,516
Pension liability
—
—
— 85,998
— 85,998
Other liabilities
— 26,919 219,747 90,747
— 337,413
Total Liabilities 963,578 3,122,498 3,179,999 3,158,826 (3,458,962 ) 6,965,939
Commitments and contingencies
—
—
—
—
—
—
Equity:
CBRE Group, Inc. Stockholders’ Equity 2,545,679 3,492,015 3,820,028 1,499,288 (8,811,331 ) 2,545,679
Non-controlling interests
—
—
— 43,846
— 43,846
Total Equity 2,545,679 3,492,015 3,820,028 1,543,134 (8,811,331 ) 2,589,525
Total Liabilities and Equity $ 3,509,257 $ 6,614,513 $ 7,000,027 $ 4,701,960 $ (12,270,293 ) $ 9,555,464
(a) Although CBRE Capital Markets is
included among our domestic subsidiaries that jointly and severally
guarantee our 5.00% senior notes, 4.875% senior notes, 5.25% senior
notes and our 2015 Credit Agreement, a substantial majority of
warehouse receivables funded under Capital One, N.A. (Capital One),
TD Bank, N.A. (TD Bank), Bank of America (BofA), JP Morgan Chase
Bank, N.A. (JP Morgan) and Fannie Mae ASAP lines of credit are
pledged to Capital One, TD Bank, BofA, JP Morgan and Fannie Mae,
and accordingly, are not included as collateral for these notes or
our other outstanding debt.
CONDENSED CONSOLIDATING BALANCE SHEET AS OF DECEMBER 31, 2014 (Dollars in thousands)
Parent CBRE Guarantor Nonguarantor Elimination Consolidated
Current Assets:
Cash and cash equivalents $ 5 $ 18,262 $ 374,103 $ 348,514 $
— $ 740,884
Restricted cash
—
— 630 27,460
— 28,090
Receivables, net
—
— 605,044 1,131,185
— 1,736,229
Warehouse receivables (a)
—
— 339,921 166,373
— 506,294
Trading securities
—
— 115 62,689
— 62,804
Income taxes receivable 19,443
—
— 10,603 (17,337 ) 12,709
Prepaid expenses
—
— 62,902 79,817
— 142,719
Deferred tax assets, net
—
— 140,761 65,105
— 205,866
Real estate and other assets held for sale
—
—
— 3,845
— 3,845
Available for sale securities
—
— 663
—
— 663
Other current assets
— 1,185 50,429 32,787
— 84,401
Total Current Assets 19,448 19,447 1,574,568 1,928,378 (17,337 ) 3,524,504
Property and equipment, net
—
— 361,899 136,027
— 497,926
Goodwill
—
— 1,196,418 1,137,403
— 2,333,821
Other intangible assets, net
—
— 493,058 309,302
— 802,360
Investments in unconsolidated subsidiaries
—
— 173,738 44,542
— 218,280
Investments in consolidated subsidiaries 3,019,410 2,433,913 914,895
— (6,368,218 )
—
Intercompany loan receivable
— 2,453,215 700,000
— (3,153,215 )
—
Real estate under development
—
— 828 3,802
— 4,630
Real estate held for investment
—
— 6,814 30,315
— 37,129
Available for sale securities
—
— 57,714 1,798
— 59,512
Other assets, net
— 9,384 98,139 35,825
— 143,348
Total Assets $ 3,038,858 $ 4,915,959 $ 5,578,071 $ 3,627,392 $ (9,538,770 ) $ 7,621,510
Current Liabilities:
Accounts payable and accrued expenses $
— $ 19,541 $ 257,591 $ 550,398 $
— $ 827,530
Compensation and employee benefits payable
— 626 346,663 276,525
— 623,814
Accrued bonus and profit sharing
—
— 425,329 363,529
— 788,858
Income taxes payable
—
— 17,337
— (17,337 )
—
Short-term borrowings:
Warehouse lines of credit (a)
—
— 337,184 164,001
— 501,185
Revolving credit facility
—
—
— 4,840
— 4,840
Other
—
— 16 9
— 25
Total short-term borrowings
—
— 337,200 168,850
— 506,050
Current maturities of long-term debt
— 39,650 2,734 23
— 42,407
Notes payable on real estate
—
—
— 23,229
— 23,229
Other current liabilities
— 1,258 58,357 4,131
— 63,746
Total Current Liabilities
— 61,075 1,445,211 1,386,685 (17,337 ) 2,875,634
Long-Term Debt:
5.00% senior notes, net
— 787,947
—
—
— 787,947
Senior term loans, net
— 598,426
—
—
— 598,426
5.25% senior notes, net
— 422,206
—
—
— 422,206
Other long-term debt
—
—
— 26
— 26
Intercompany loan payable 779,028
— 1,350,424 1,023,763 (3,153,215 )
—
Total Long-Term Debt 779,028 1,808,579 1,350,424 1,023,789 (3,153,215 ) 1,808,605
Notes payable on real estate, net
—
—
— 18,216
— 18,216
Deferred tax liabilities, net
—
— 87,486 61,747
— 149,233
Non-current tax liabilities
—
— 45,936 67
— 46,003
Pension liability
—
—
— 92,923
— 92,923
Other liabilities
— 26,895 215,101 87,502
— 329,498
Total Liabilities 779,028 1,896,549 3,144,158 2,670,929 (3,170,552 ) 5,320,112
Commitments and contingencies
—
—
—
—
—
—
Equity:
CBRE Group, Inc. Stockholders’ Equity 2,259,830 3,019,410 2,433,913 914,895 (6,368,218 ) 2,259,830
Non-controlling interests
—
—
— 41,568
— 41,568
Total Equity 2,259,830 3,019,410 2,433,913 956,463 (6,368,218 ) 2,301,398
Total Liabilities and Equity $ 3,038,858 $ 4,915,959 $ 5,578,071 $ 3,627,392 $ (9,538,770 ) $ 7,621,510
(a) Although CBRE Capital Markets is
included among our domestic subsidiaries that jointly and severally
guarantee our 5.00% senior notes, 5.25%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
CONDENSED CONSOLIDATING STATEMENT OF
OPERATIONS FOR THE THREE MONTHS ENDED SEPTEMBER 30,
2015 (Dollars in thousands)
Parent CBRE Guarantor Nonguarantor Elimination Consolidated
Revenue $
— $
— $ 1,467,392 $ 1,245,167 $
— $ 2,712,559
Costs and expenses:
Cost of services
—
— 965,317 808,343
— 1,773,660
Operating, administrative and other 19,466 (9,499 ) 322,593 294,345
— 626,905
Depreciation and amortization
—
— 40,737 34,310
— 75,047
Total costs and expenses 19,466 (9,499 ) 1,328,647 1,136,998
— 2,475,612
Gain on disposition of real estate
—
— 3,087 67
— 3,154
Operating (loss) income (19,466 ) 9,499 141,832 108,236
— 240,101
Equity income from unconsolidated subsidiaries
—
— 16,346 896
— 17,242
Other income (loss)
—
— 77 (5,022 )
— (4,945 )
Interest income
— 43,535 577 581 (43,535 ) 1,158
Interest expense
— 29,857 28,456 15,921 (43,535 ) 30,699
Royalty and management service (income) expense
—
— (400 ) 400
—
—
Income from consolidated subsidiaries 160,973 146,587 62,936
— (370,496 )
—
Income before (benefit of) provision for income taxes 141,507 169,764 193,712 88,370 (370,496 ) 222,857
(Benefit of) provision for income taxes (7,616 ) 8,791 47,125 24,566
— 72,866
Net income 149,123 160,973 146,587 63,804 (370,496 ) 149,991
Less: Net income attributable to non-controlling interests
—
—
— 868
— 868
Net income attributable to CBRE Group, Inc. $ 149,123 $ 160,973 $ 146,587 $ 62,936 $ (370,496 ) $ 149,123
CONDENSED CONSOLIDATING STATEMENT OF
OPERATIONS FOR THE THREE MONTHS ENDED SEPTEMBER 30,
2014 (Dollars in thousands)
Parent CBRE Guarantor Nonguarantor Elimination Consolidated
Revenue $
— $
— $ 1,231,633 $ 1,043,443 $
— $ 2,275,076
Costs and expenses:
Cost of services
—
— 789,931 639,055
— 1,428,986
Operating, administrative and other 18,934 (6,683 ) 291,206 297,569
— 601,026
Depreciation and amortization
—
— 33,120 34,039
— 67,159
Total costs and expenses 18,934 (6,683 ) 1,114,257 970,663
— 2,097,171
Gain on disposition of real estate
—
— 35 7,200
— 7,235
Operating (loss) income (18,934 ) 6,683 117,411 79,980
— 185,140
Equity income from unconsolidated subsidiaries
—
— 35,177 8,123
— 43,300
Other income (loss)
—
— 894 (1,007 )
— (113 )
Interest income
— 49,971 448 1,150 (49,971 ) 1,598
Interest expense
— 25,739 32,957 19,116 (49,971 ) 27,841
Write-off of financing costs
— 23,087
—
—
— 23,087
Royalty and management service (income) expense
—
— (20,336 ) 20,336
—
—
Income from consolidated subsidiaries 118,981 114,063 28,313
— (261,357 )
—
Income before (benefit of) provision for income taxes 100,047 121,891 169,622 48,794 (261,357 ) 178,997
(Benefit of) provision for income taxes (7,052 ) 2,910 55,559 17,888
— 69,305
Net income 107,099 118,981 114,063 30,906 (261,357 ) 109,692
Less: Net income attributable to non-controlling interests
—
—
— 2,593
— 2,593
Net income attributable to CBRE Group, Inc. $ 107,099 $ 118,981 $ 114,063 $ 28,313 $ (261,357 ) $ 107,099
CONDENSED CONSOLIDATING STATEMENT OF
OPERATIONS FOR THE NINE MONTHS ENDED SEPTEMBER 30,
2015 (Dollars in thousands)
Parent CBRE Guarantor Nonguarantor Elimination Consolidated
Revenue $
— $
— $ 3,966,854 $ 3,188,714 $
— $ 7,155,568
Costs and expenses:
Cost of services
—
— 2,532,091 2,020,320
— 4,552,411
Operating, administrative and other 44,972 (16,421 ) 908,592 831,695
— 1,768,838
Depreciation and amortization
—
— 116,546 98,952
— 215,498
Total costs and expenses 44,972 (16,421 ) 3,557,229 2,950,967
— 6,536,747
Gain on disposition of real estate
—
— 3,228 6,912
— 10,140
Operating (loss) income (44,972 ) 16,421 412,853 244,659
— 628,961
Equity income (loss) from unconsolidated subsidiaries
—
— 40,258 (872 )
— 39,386
Other income (loss)
— 1 1,336 (6,264 )
— (4,927 )
Interest income
— 151,263 79,450 3,194 (229,050 ) 4,857
Interest expense
— 157,559 104,231 50,327 (229,050 ) 83,067
Write-off of financing costs
— 2,685
—
—
— 2,685
Royalty and management service (income) expense
—
— (4,266 ) 4,266
—
—
Income from consolidated subsidiaries 394,820 390,232 106,841
— (891,893 )
—
Income before (benefit of) provision for income taxes 349,848 397,673 540,773 186,124 (891,893 ) 582,525
(Benefit of) provision for income taxes (17,241 ) 2,853 150,541 70,090
— 206,243
Net income 367,089 394,820 390,232 116,034 (891,893 ) 376,282
Less: Net income attributable to non-controlling interests
—
—
— 9,193
— 9,193
Net income attributable to CBRE Group, Inc. $ 367,089 $ 394,820 $ 390,232 $ 106,841 $ (891,893 ) $ 367,089
CONDENSED CONSOLIDATING STATEMENT OF
OPERATIONS FOR THE NINE MONTHS ENDED SEPTEMBER 30,
2014 (Dollars in thousands)
Parent CBRE Guarantor Nonguarantor Elimination Consolidated
Revenue $
— $
— $ 3,356,815 $ 2,905,909 $
— $ 6,262,724
Costs and expenses:
Cost of services
—
— 2,113,013 1,791,906
— 3,904,919
Operating, administrative and other 39,290 (1,031 ) 815,828 841,536
— 1,695,623
Depreciation and amortization
—
— 96,292 99,365
— 195,657
Total costs and expenses 39,290 (1,031 ) 3,025,133 2,732,807
— 5,796,199
Gain on disposition of real estate
—
— 6,732 30,370
— 37,102
Operating (loss) income (39,290 ) 1,031 338,414 203,472
— 503,627
Equity income from unconsolidated subsidiaries
—
— 61,181 6,383
— 67,564
Other income
— 1 2,493 8,558
— 11,052
Interest income
— 146,356 1,579 2,737 (146,351 ) 4,321
Interest expense
— 76,509 97,671 56,497 (146,351 ) 84,326
Write-off of financing costs
— 23,087
—
—
— 23,087
Royalty and management service (income) expense
—
— (26,973 ) 26,973
—
—
Income from consolidated subsidiaries 304,873 274,893 42,016
— (621,782 )
—
Income before (benefit of) provision for income taxes 265,583 322,685 374,985 137,680 (621,782 ) 479,151
(Benefit of) provision for income taxes (14,643 ) 17,812 100,092 68,057
— 171,318
Net income 280,226 304,873 274,893 69,623 (621,782 ) 307,833
Less: Net income attributable to non-controlling interests
—
—
— 27,607
— 27,607
Net income attributable to CBRE Group, Inc. $ 280,226 $ 304,873 $ 274,893 $ 42,016 $ (621,782 ) $ 280,226
CONDENSED CONSOLIDATING STATEMENT OF
COMPREHENSIVE INCOME (LOSS) FOR THE THREE MONTHS ENDED SEPTEMBER 30,
2015 (Dollars in thousands)
Parent CBRE Guarantor Nonguarantor Elimination Consolidated
Net income $ 149,123 $ 160,973 $ 146,587 $ 63,804 $ (370,496 ) $ 149,991
Other comprehensive loss:
Foreign currency translation loss
—
—
— (69,728 )
— (69,728 )
Fees associated with termination of interest rate swaps, net of
tax
— (3,748 )
—
—
— (3,748 )
Amounts reclassified from accumulated other comprehensive loss to
interest expense, net of tax
— 1,873
—
—
— 1,873
Unrealized losses on interest rate swaps, net of tax
— (2,924 )
—
—
— (2,924 )
Unrealized holding losses on available for sale securities, net of
tax
—
— (1,024 ) (158 )
— (1,182 )
Other, net
—
— (18 )
—
— (18 )
Total other comprehensive loss
— (4,799 ) (1,042 ) (69,886 )
— (75,727 )
Comprehensive income (loss) 149,123 156,174 145,545 (6,082 ) (370,496 ) 74,264
Less: Comprehensive income attributable to non-controlling
interests
—
—
— 861
— 861
Comprehensive income (loss) attributable to CBRE Group, Inc. $ 149,123 $ 156,174 $ 145,545 $ (6,943 ) $ (370,496 ) $ 73,403
CONDENSED CONSOLIDATING STATEMENT OF
COMPREHENSIVE INCOME (LOSS) FOR THE THREE MONTHS ENDED SEPTEMBER 30,
2014 (Dollars in thousands)
Parent CBRE Guarantor Nonguarantor Elimination Consolidated
Net income $ 107,099 $ 118,981 $ 114,063 $ 30,906 $ (261,357 ) $ 109,692
Other comprehensive income (loss) :
Foreign currency translation loss
—
—
— (109,122 )
— (109,122 )
Amounts reclassified from accumulated other comprehensive loss to
interest expense, net of tax
— 1,844
—
—
— 1,844
Unrealized gains on interest rate swaps and interest rate caps, net
of tax
— 854
—
—
— 854
Unrealized holding gains (losses) on available for sale securities,
net of tax
—
— 345 (159 )
— 186
Other, net
—
— 76
—
— 76
Total other comprehensive income (loss)
— 2,698 421 (109,281 )
— (106,162 )
Comprehensive income (loss) 107,099 121,679 114,484 (78,375 ) (261,357 ) 3,530
Less: Comprehensive income attributable to non-controlling
interests
—
—
— 2,533
— 2,533
Comprehensive income (loss) attributable to CBRE Group, Inc. $ 107,099 $ 121,679 $ 114,484 $ (80,908 ) $ (261,357 ) $ 997
CONDENSED CONSOLIDATING STATEMENT OF
COMPREHENSIVE INCOME (LOSS) FOR THE NINE MONTHS ENDED SEPTEMBER 30,
2015 (Dollars in thousands)
Parent CBRE Guarantor Nonguarantor Elimination Consolidated
Net income $ 367,089 $ 394,820 $ 390,232 $ 116,034 $ (891,893 ) $ 376,282
Other comprehensive loss:
Foreign currency translation loss
—
—
— (117,640 )
— (117,640 )
Fees associated with termination of interest rate swaps, net of
tax
— (3,748 )
—
—
— (3,748 )
Amounts reclassified from accumulated other comprehensive loss to
interest expense, net of tax
— 5,477
—
—
— 5,477
Unrealized losses on interest rate swaps, net of tax
— (5,435 )
—
—
— (5,435 )
Unrealized holding losses on available for sale securities, net of
tax
—
— (1,053 ) (58 )
— (1,111 )
Total other comprehensive loss
— (3,706 ) (1,053 ) (117,698 )
— (122,457 )
Comprehensive income (loss) 367,089 391,114 389,179 (1,664 ) (891,893 ) 253,825
Less: Comprehensive income attributable to non-controlling
interests
—
—
— 9,170
— 9,170
Comprehensive income (loss) attributable to CBRE Group, Inc. $ 367,089 $ 391,114 $ 389,179 $ (10,834 ) $ (891,893 ) $ 244,655
CONDENSED CONSOLIDATING STATEMENT OF
COMPREHENSIVE INCOME (LOSS) FOR THE NINE MONTHS ENDED SEPTEMBER 30,
2014 (Dollars in thousands)
Parent CBRE Guarantor Nonguarantor Elimination Consolidated
Net income $ 280,226 $ 304,873 $ 274,893 $ 69,623 $ (621,782 ) $ 307,833
Other comprehensive income (loss):
Foreign currency translation loss
—
—
— (72,676 )
— (72,676 )
Amounts reclassified from accumulated other comprehensive loss to
interest expense, net of tax
— 5,470
—
—
— 5,470
Unrealized (losses) gains on interest rate swaps and interest rate
caps, net of tax
— (3,521 )
— 61
— (3,460 )
Unrealized holding losses on available for sale securities, net of
tax
—
— (495 ) (175 )
— (670 )
Other, net
—
— 211
—
— 211
Total other comprehensive income (loss)
— 1,949 (284 ) (72,790 )
— (71,125 )
Comprehensive income (loss) 280,226 306,822 274,609 (3,167 ) (621,782 ) 236,708
Less: Comprehensive income attributable to non-controlling
interests
—
—
— 27,556
— 27,556
Comprehensive income (loss) attributable to CBRE Group, Inc. $ 280,226 $ 306,822 $ 274,609 $ (30,723 ) $ (621,782 ) $ 209,152
CONDENSED CONSOLIDATING STATEMENT OF CASH
FLOWS FOR THE NINE MONTHS ENDED SEPTEMBER 30,
2015 (Dollars in thousands)
Parent CBRE Guarantor Nonguarantor Consolidated
CASH FLOWS PROVIDED BY (USED IN) OPERATING ACTIVITIES: $ 31,155 $ (13,282 ) $ 106,066 $ 18,471 $ 142,410
CASH FLOWS FROM INVESTING ACTIVITIES:
Capital expenditures
—
— (45,646 ) (39,678 ) (85,324 )
Acquisition of GWS, including net assets acquired, intangibles and
goodwill, net of cash acquired
—
— (730,307 ) (691,356 ) (1,421,663 )
Acquisition of businesses (other than GWS), including net assets
acquired, intangibles and goodwill, net of cash acquired
—
— (94,498 ) (8,642 ) (103,140 )
Contributions to unconsolidated subsidiaries
—
— (44,279 ) (1,513 ) (45,792 )
Distributions from unconsolidated subsidiaries
—
— 37,876 4,862 42,738
Net proceeds from disposition of real estate held for
investment
—
—
— 3,584 3,584
Additions to real estate held for investment
—
—
— (1,773 ) (1,773 )
Proceeds from the sale of servicing rights and other assets
—
— 9,512 11,922 21,434
Increase in restricted cash
—
— (6,329 ) (35,535 ) (41,864 )
Purchase of available for sale securities
—
— (31,919 )
— (31,919 )
Proceeds from the sale of available for sale securities
—
— 33,063
— 33,063
Other investing activities, net
—
— (1,290 )
— (1,290 )
Net cash used in investing activities
—
— (873,817 ) (758,129 ) (1,631,946 )
CASH FLOWS FROM FINANCING ACTIVITIES:
Proceeds from senior term loans
— 900,000
—
— 900,000
Repayment of senior term loans
— (651,863 )
—
— (651,863 )
Proceeds from revolving credit facility
— 2,107,500
—
— 2,107,500
Repayment of revolving credit facility
— (1,707,000 )
— (4,512 ) (1,711,512 )
Proceeds from issuance of 4.875% senior notes, net
— 595,440
—
— 595,440
Repayment of notes payable on real estate held for investment
—
—
— (1,173 ) (1,173 )
Proceeds from notes payable on real estate held for sale and under
development
—
—
— 12,584 12,584
Proceeds from short-term borrowings, net
—
—
— 15,862 15,862
Shares repurchased for payment of taxes on equity awards (24,517 )
—
—
— (24,517 )
Proceeds from exercise of stock options 6,755
—
—
— 6,755
Incremental tax benefit from stock options exercised 2,270
—
—
— 2,270
Non-controlling interests contributions
—
—
— 4,691 4,691
Non-controlling interests distributions
—
—
— (13,595 ) (13,595 )
Payment of financing costs
— (30,046 )
— (84 ) (30,130 )
(Increase) decrease in intercompany receivables, net (15,667 ) (1,213,184 ) 446,801 782,050
—
Other financing activities, net
—
— (2,113 ) (29 ) (2,142 )
Net cash (used in) provided by financing activities (31,159 ) 847 444,688 795,794 1,210,170
Effect of currency exchange rate changes on cash and cash
equivalents
—
—
— (21,161 ) (21,161 )
NET (DECREASE) INCREASE IN CASH AND CASH EQUIVALENTS (4 ) (12,435 ) (323,063 ) 34,975 (300,527 )
CASH AND CASH EQUIVALENTS, AT BEGINNING OF PERIOD 5 18,262 374,103 348,514 740,884
CASH AND CASH EQUIVALENTS, AT END OF PERIOD $ 1 $ 5,827 $ 51,040 $ 383,489 $ 440,357
SUPPLEMENTAL DISCLOSURES OF CASH FLOW INFORMATION:
Cash paid during the period for:
Interest $
— $ 79,527 $ 83 $ 1,212 $ 80,822
Income tax payments, net $
— $
— $ 126,421 $ 84,213 $ 210,634
CONDENSED CONSOLIDATING STATEMENT OF CASH
FLOWS FOR THE NINE MONTHS ENDED SEPTEMBER 30,
2014 (Dollars in thousands)
Parent CBRE Guarantor Nonguarantor Consolidated
CASH FLOWS PROVIDED BY (USED IN) OPERATING ACTIVITIES: $ 20,732 $ 83,198 $ (9,694 ) $ (25,758 ) $ 68,478
CASH FLOWS FROM INVESTING ACTIVITIES:
Capital expenditures
—
— (63,544 ) (29,074 ) (92,618 )
Acquisition of businesses, including net assets acquired,
intangibles and goodwill, net of cash acquired
—
— (51,989 ) (80,552 ) (132,541 )
Contributions to unconsolidated subsidiaries
—
— (37,674 ) (2,429 ) (40,103 )
Distributions from unconsolidated subsidiaries
—
— 49,152 13,826 62,978
Net proceeds from disposition of real estate held for
investment
—
—
— 77,278 77,278
Additions to real estate held for investment
—
—
— (5,043 ) (5,043 )
Proceeds from the sale of servicing rights and other assets
—
— 7,514 10,655 18,169
Decrease (increase) in restricted cash
— 6,871 464 (2,904 ) 4,431
Purchase of available for sale securities
—
— (68,984 )
— (68,984 )
Proceeds from the sale of available for sale securities
—
— 61,357
— 61,357
Other investing activities, net
—
— 570
— 570
Net cash provided by (used in) investing activities
— 6,871 (103,134 ) (18,243 ) (114,506 )
CASH FLOWS FROM FINANCING ACTIVITIES:
Repayment of senior secured term loans
— (29,738 )
—
— (29,738 )
Proceeds from revolving credit facility
— 1,622,000
— 66,568 1,688,568
Repayment of revolving credit facility
— (1,630,928 )
— (41,431 ) (1,672,359 )
Proceeds from issuance of 5.25% senior notes
— 300,000
—
— 300,000
Proceeds from notes payable on real estate held for investment
—
—
— 5,022 5,022
Repayment of notes payable on real estate held for investment
—
—
— (27,241 ) (27,241 )
Proceeds from notes payable on real estate held for sale and under
development
—
—
— 4,884 4,884
Repayment of notes payable on real estate held for sale and under
development
—
—
— (44,959 ) (44,959 )
Proceeds from short-term borrowings, net
—
—
— 4,545 4,545
Shares repurchased for payment of taxes on equity awards (16,656 )
—
—
— (16,656 )
Proceeds from exercise of stock options 4,466
—
—
— 4,466
Incremental tax benefit from stock options exercised 803
—
—
— 803
Non-controlling interests contributions
—
—
— 1,415 1,415
Non-controlling interests distributions
—
—
— (31,998 ) (31,998 )
Payment of financing costs
— (3,045 )
— (104 ) (3,149 )
(Increase) decrease in intercompany receivables, net (9,345 ) (297,717 ) 243,097 63,965
—
Other financing activities, net
—
— (1,437 ) (9 ) (1,446 )
Net cash (used in) provided by financing activities (20,732 ) (39,428 ) 241,660 657 182,157
Effect of currency exchange rate changes on cash and cash
equivalents
—
—
— (12,683 ) (12,683 )
NET INCREASE (DECREASE) IN CASH AND CASH EQUIVALENTS
— 50,641 128,832 (56,027 ) 123,446
CASH AND CASH EQUIVALENTS, AT BEGINNING OF PERIOD 5 11,585 91,244 389,078 491,912
CASH AND CASH EQUIVALENTS, AT END OF PERIOD $ 5 $ 62,226 $ 220,076 $ 333,051 $ 615,358
SUPPLEMENTAL DISCLOSURES OF CASH FLOW INFORMATION:
Cash paid during the period for:
Interest $
— $ 76,519 $ 355 $ 3,762 $ 80,636
Income tax payments, net $
— $
— $ 177,792 $ 88,418 $ 266,210</t>
  </si>
  <si>
    <t>Fair Value Measurements (Policies)</t>
  </si>
  <si>
    <t>Fair Value Measurements and Disclosures</t>
  </si>
  <si>
    <t>The “ Fair Value Measurements and Disclosure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New Accounting Pronouncements (Tables)</t>
  </si>
  <si>
    <t>Schedule of Debt Issuance Costs Reclassified from Other Assets and Netted Against Related Debt Liabilities Related to Early Adoption of Accounting Pronouncement</t>
  </si>
  <si>
    <t>As of December 31, 2014, $25.6 million of debt issuance costs
were reclassified from other assets and netted against the related
debt liabilities in the accompanying consolidated balance sheet as
follows (dollars in thousands):
5.00% senior notes $ 12,053
Senior term loans 7,537
5.25% senior notes 4,607
Notes payable on real estate 1,398
Total reclassified $ 25,595</t>
  </si>
  <si>
    <t>Acquisition of Global Workplace Solutions (Tables)</t>
  </si>
  <si>
    <t>Summary of Excess Purchase Price over Estimated Fair Value of Net Assets Acquired</t>
  </si>
  <si>
    <t>The following represents a summary of the excess purchase price
over the estimated fair value of net assets acquired (dollars in
thousands):
Estimated purchase price $ 1,511,010
Less estimated fair value of net assets acquired (see table
below) (781,946 )
Excess purchase price over estimated fair value of net assets
acquired $ 729,064</t>
  </si>
  <si>
    <t>Summary of Aggregate Estimated Fair Values of Assets Acquired and Liabilities Assumed</t>
  </si>
  <si>
    <t>The following table summarizes the aggregate estimated fair values
of the assets acquired and the liabilities assumed in the GWS
Acquisition (dollars in thousands):
Cash and cash equivalents $ 89,347
Receivables, net 601,299
Prepaid expenses 7,825
Deferred tax assets, current 5,154
Other current assets 26,940
Property and equipment 21,027
Other intangible assets 736,250
Other assets 40,677
Total assets acquired 1,528,519
Accounts payable and accrued expenses 567,604
Compensation and employee benefits payable 53,901
Accrued bonus and profit sharing 28,040
Income taxes payable 2,425
Other current liabilities 11,963
Deferred tax liabilities, long-term 62,418
Other liabilities 19,018
Total liabilities assumed 745,369
Non-controlling interests acquired 1,204
Estimated fair value of net assets acquired $ 781,946</t>
  </si>
  <si>
    <t>Summary of Preliminary Estimate of Amortizable Intangible Assets Acquired</t>
  </si>
  <si>
    <t>The following is a summary of the preliminary estimate of the
amortizable intangible assets acquired in connection with the GWS
Acquisition (dollars in thousands):
Intangible Asset Class Weighted Amortization Amount Assigned At
Trademarks 20 years $ 450,500
Customer relationships 10 years 212,000
Non-compete agreements 3 years 73,750
Total amortizable intangibles acquired 15 years $ 736,250</t>
  </si>
  <si>
    <t>Summary of Pro Forma Results Prepared for Comparative Purposes</t>
  </si>
  <si>
    <t xml:space="preserve">These pro forma results have been prepared for comparative purposes
only and do not purport to be indicative of what operating results
would have been had the GWS Acquisition occurred on January 1,
2014 and may not be indicative of future operating results (dollars
in thousands, except share data):
Three Months Ended Nine Months Ended
2015 2014 2015 2014
Revenue $ 3,210,559 $ 3,135,826 $ 9,272,568 $ 8,844,974
Operating income $ 259,260 $ 171,562 $ 665,985 $ 462,896
Net income attributable to CBRE Group, Inc. $ 157,206 $ 91,396 $ 374,193 $ 233,013
Basic income per share $ 0.47 $ 0.28 $ 1.13 $ 0.71
Weighted average shares outstanding for basic income per share 332,684,487 330,419,006 332,223,036 330,197,240
Diluted income per share $ 0.47 $ 0.27 $ 1.11 $ 0.70
Weighted average shares outstanding for diluted income per
share 336,561,877 334,293,046 336,140,923 333,855,131 </t>
  </si>
  <si>
    <t>Variable Interest Entities (VIEs) (Tables)</t>
  </si>
  <si>
    <t>Schedule of Operating Results Relating to Entities</t>
  </si>
  <si>
    <t xml:space="preserve">Operating results relating to the Entities for the nine months
ended September 30, 2014 (none for the three months ended
September 30, 2014) included the following (dollars in
thousands):
Revenue $ 3,561
Operating, administrative and other expenses $ 2,588
Gain on disposition of real estate $ 23,028
Net income attributable to non-controlling interests $ 21,724 </t>
  </si>
  <si>
    <t>Schedule of Maximum Exposure to Loss</t>
  </si>
  <si>
    <t>As of September 30, 2015 and December 31, 2014, our
maximum exposure to loss related to the VIEs which are not
consolidated was as follows (dollars in thousands):
September 30, 2015
December 31, 2014
Investments in unconsolidated subsidiaries $ 22,189 $ 26,353
Other assets, current 3,621 3,337
Co-investment commitments 180 200
Maximum exposure to loss $ 25,990 $ 29,890</t>
  </si>
  <si>
    <t>Fair Value Measurements (Tables)</t>
  </si>
  <si>
    <t>Fair Value of Assets and Liabilities Measured at Fair Value on Recurring Basis</t>
  </si>
  <si>
    <t>The following tables present the fair value of assets and
liabilities measured at fair value on a recurring basis as of
September 30, 2015 and December 31, 2014 (dollars in
thousands):
As of September 30,
2015
Fair Value Measured and Recorded Using
Level 1
Level 2
Level 3
Total
Assets
Available for sale securities:
U.S. treasury securities $ 6,236 $
— $
— $ 6,236
Debt securities issued by U.S. federal agencies
— 4,351
— 4,351
Corporate debt securities
— 18,682
— 18,682
Asset-backed securities
— 2,552
— 2,552
Collateralized mortgage obligations
— 1,814
— 1,814
Total debt securities 6,236 27,399
— 33,635
Equity securities 23,421
—
— 23,421
Total available for sale securities 29,657 27,399
— 57,056
Trading securities 62,609
—
— 62,609
Warehouse receivables
— 585,860
— 585,860
Loan commitments
—
— 9,445 9,445
Foreign currency exchange forward contracts
— 10,846
— 10,846
Total assets at fair value $ 92,266 $ 624,105 $ 9,445 $ 725,816
Liabilities
Interest rate swaps $
— $ 26,919 $
— $ 26,919
Securities sold, not yet purchased 4,640
—
— 4,640
Foreign currency exchange forward contracts
— 1,260
— 1,260
Total liabilities at fair value $ 4,640 $ 28,179 $
— $ 32,819
As of December 31,
2014
Fair Value Measured and Recorded Using
Level 1 Level 2 Level 3 Total
Assets
Available for sale securities:
U.S. treasury securities $ 4,813 $
— $
— $ 4,813
Debt securities issued by U.S. federal agencies
— 6,690
— 6,690
Corporate debt securities
— 16,664
— 16,664
Asset-backed securities
— 3,755
— 3,755
Collateralized mortgage obligations
— 1,959
— 1,959
Total debt securities 4,813 29,068
— 33,881
Equity securities 26,294
—
— 26,294
Total available for sale securities 31,107 29,068
— 60,175
Trading securities 62,804
—
— 62,804
Warehouse receivables
— 506,294
— 506,294
Loan commitments
—
— 2,372 2,372
Foreign currency exchange forward contracts
— 1,235
— 1,235
Total assets at fair value $ 93,911 $ 536,597 $ 2,372 $ 632,880
Liabilities
Interest rate swaps $
— $ 26,895 $
— $ 26,895
Securities sold, not yet purchased 1,830
—
— 1,830
Foreign currency exchange forward contracts
— 1,397
— 1,397
Total liabilities at fair value $ 1,830 $ 28,292 $
— $ 30,122</t>
  </si>
  <si>
    <t>Schedule of Fair Value Measurements for Level 3 Assets</t>
  </si>
  <si>
    <t>The following table provides additional information about fair
value measurements for the Level 3 assets for the nine months ended
September 30, 2015 (dollars in thousands):
Balance at January 1, 2015 $ 2,372
Net gains included in earnings 20,029
Settlements (12,956 )
Transfers into (out of) Level 3
—
Ending balance at September 30, 2015 $ 9,445</t>
  </si>
  <si>
    <t>Schedule of Non-Recurring Fair Value Measurements</t>
  </si>
  <si>
    <t>The following non-recurring fair value measurements were recorded
during the three and nine months ended September 30, 2014
(dollars in thousands):
Net Carrying Value September 30, 2014
Fair Value Measured and Recorded Using
Total Impairment September 30, 2014
Level 1 Level 2 Level 3
Property and equipment $
— $
— $
— $
— $ 8,615</t>
  </si>
  <si>
    <t>Investments in Unconsolidated Subsidiaries (Tables)</t>
  </si>
  <si>
    <t>Schedule of Condensed Financial Information of Equity Method Investments</t>
  </si>
  <si>
    <t xml:space="preserve">Combined condensed financial information for these entities is as
follows (dollars in thousands):
Three Months Ended Nine Months Ended
2015 2014 2015 2014
Global Investment Management:
Revenue $ 221,245 $ 211,357 $ 728,144 $ 637,605
Operating (loss) income $ (26,625 ) $ 93,731 $ (107,351 ) $ (228,168 )
Net income (loss) $ 56,182 $ 18,413 $ (175,014 ) $ (235,559 )
Development Services:
Revenue $ 22,690 $ 11,248 $ 42,265 $ 34,083
Operating income $ 13,316 $ 11,736 $ 54,664 $ 30,143
Net income $ 9,812 $ 8,855 $ 47,299 $ 24,066
Other:
Revenue $ 52,535 $ 42,106 $ 126,101 $ 113,688
Operating income $ 10,961 $ 5,856 $ 25,592 $ 19,200
Net income $ 11,126 $ 6,025 $ 26,027 $ 19,411
Total:
Revenue $ 296,470 $ 264,711 $ 896,510 $ 785,376
Operating (loss) income $ (2,348 ) $ 111,323 $ (27,095 ) $ (178,825 )
Net income (loss) $ 77,120 $ 33,293 $ (101,688 ) $ (192,082 ) </t>
  </si>
  <si>
    <t>Real Estate and Other Assets Held for Sale and Related Liabilities (Tables)</t>
  </si>
  <si>
    <t>Schedule of Real Estate and Other Assets Held for Sale and Related Liabilities</t>
  </si>
  <si>
    <t>Real estate and other assets held for sale and related liabilities
at December 31, 2014 were as follows (dollars in
thousands):
Assets:
Real estate held for sale (see Note 9) $ 3,840
Other current assets 5
Total real estate and other assets held for sale 3,845
Liabilities:
Accounts payable and accrued expenses 61
Total liabilities related to real estate and other assets held for
sale 61
Net real estate and other assets held for sale $ 3,784</t>
  </si>
  <si>
    <t>Real Estate (Tables)</t>
  </si>
  <si>
    <t>Schedule of Real Estate Assets</t>
  </si>
  <si>
    <t>Our real estate is reported in our Development Services segment and
consisted of the following (dollars in thousands):
September 30, 2015 December 31, 2014
Real estate included in assets held for sale (see Note 8) $
— $ 3,840
Real estate under development (current) 2,796
—
Real estate under development (non-current) 20,501 4,630
Real estate held for investment (1) 20,299 37,129
Total real estate (2) $ 43,596 $ 45,599
(1) Net of accumulated depreciation of
$10.5 million and $12.3 million at September 30, 2015 and
December 31, 2014, respectively.
(2) Includes balances for lease
intangibles of $0.1 million and $3.6 million at September 30,
2015 and December 31, 2014, respectively. We record lease
intangibles upon acquiring real estate projects with in-place
leases. The balances are shown net of amortization, which is
recorded as an increase to, or a reduction of, rental income.</t>
  </si>
  <si>
    <t>Notes Payable on Real Estate (Tables)</t>
  </si>
  <si>
    <t>Schedule of Loans Secured by Real Estate</t>
  </si>
  <si>
    <t>We had loans secured by real estate, which consisted of the
following (dollars in thousands):
September 30, 2015
December 31, 2014
Current portion of notes payable on real estate $ 3,444 $ 23,229
Notes payable on real estate, non-current portion 27,993 18,216
Total notes payable on real estate $ 31,437 $ 41,445</t>
  </si>
  <si>
    <t>Income Per Share Information (Tables)</t>
  </si>
  <si>
    <t>Computation of Basic and Diluted Earnings Per Share</t>
  </si>
  <si>
    <t>The following is a calculation of income per share (dollars in
thousands, except share data):
Three Months
Ended September 30, Nine Months Ended September 30,
2015 2014 2015 2014
Computation of basic income per share attributable to CBRE
Group, Inc. shareholders:
Net income attributable to CBRE Group, Inc. shareholders $ 149,123 $ 107,099 $ 367,089 $ 280,226
Weighted average shares outstanding for basic income per share 332,684,487 330,419,006 332,223,036 330,197,240
Basic income per share attributable to CBRE Group, Inc.
shareholders $ 0.45 $ 0.32 $ 1.10 $ 0.85
Three Months
Ended September 30, Nine Months Ended September 30,
2015 2014 2015 2014
Computation of diluted income per share attributable to CBRE
Group, Inc. shareholders:
Net income attributable to CBRE Group, Inc. shareholders $ 149,123 $ 107,099 $ 367,089 $ 280,226
Weighted average shares outstanding for basic income per share 332,684,487 330,419,006 332,223,036 330,197,240
Dilutive effect of contingently issuable shares 3,747,524 3,478,244 3,701,801 3,239,528
Dilutive effect of stock options 129,866 395,796 216,086 418,363
Weighted average shares outstanding for diluted income per
share 336,561,877 334,293,046 336,140,923 333,855,131
Diluted income per share attributable to CBRE Group, Inc.
shareholders $ 0.44 $ 0.32 $ 1.09 $ 0.84</t>
  </si>
  <si>
    <t>Pensions (Tables)</t>
  </si>
  <si>
    <t>Schedule of Net Periodic Pension Cost (Benefit)</t>
  </si>
  <si>
    <t>Net periodic pension cost (benefit) consisted of the following
(dollars in thousands):
Three Months Ended Nine Months Ended
2015 2014 2015 2014
Interest cost $ 3,792 $ 4,503 $ 11,219 $ 13,411
Expected return on plan assets (4,684 ) (5,812 ) (13,843 ) (17,465 )
Amortization of unrecognized net loss 1,044 673 3,091 2,003
Net periodic pension cost (benefit) $ 152 $ (636 ) $ 467 $ (2,051 )</t>
  </si>
  <si>
    <t>Segments (Tables)</t>
  </si>
  <si>
    <t>Summarized Financial Information by Segment</t>
  </si>
  <si>
    <t>Summarized financial information by segment is as follows (dollars
in thousands):
Three Months Ended September 30, Nine Months Ended September 30,
2015 2014 2015 2014
Revenue
Americas $ 1,556,648 $ 1,325,875 $ 4,218,753 $ 3,583,276
EMEA 737,863 574,493 1,817,601 1,604,159
Asia Pacific 285,337 253,742 755,531 690,599
Global Investment Management 114,094 105,012 318,371 343,789
Development Services 18,617 15,954 45,312 40,901
$ 2,712,559 $ 2,275,076 $ 7,155,568 $ 6,262,724
Three Months Ended September 30, Nine Months Ended September 30,
2015 2014 2015 2014
EBITDA
Americas $ 203,598 $ 187,476 $ 594,330 $ 482,642
EMEA 55,758 37,485 111,146 88,219
Asia Pacific 27,699 22,767 66,403 54,773
Global Investment Management 29,014 21,146 80,198 87,538
Development Services 10,508 24,019 17,648 37,121
$ 326,577 $ 292,893 $ 869,725 $ 750,293</t>
  </si>
  <si>
    <t>EBITDA Calculation by Segment</t>
  </si>
  <si>
    <t>EBITDA for our segments is calculated as follows (dollars in
thousands):
Three Months Ended Nine Months Ended
2015 2014 2015 2014
Americas
Net income attributable to CBRE Group, Inc. $ 93,880 $ 86,098 $ 285,939 $ 248,868
Adjustments:
Depreciation and amortization 47,209 38,451 134,750 107,796
Interest expense, net 9,692 3,361 17,485 12,321
Write-off of financing costs
— 23,087 2,685 23,087
Royalty and management service expense (income) 1,644 (14,949 ) 4,122 (18,656 )
Provision for income taxes 51,173 51,428 149,349 109,226
EBITDA $ 203,598 $ 187,476 $ 594,330 $ 482,642
EMEA
Net income (loss) attributable to CBRE Group, Inc. $ 23,627 $ (748 ) $ 25,070 $ (14,705 )
Adjustments:
Depreciation and amortization 15,175 16,080 44,574 48,862
Interest expense, net 10,834 13,145 33,656 37,488
Royalty and management service (income) expense (1,452 ) 8,249 (7,644 ) 1,294
Provision for income taxes 7,574 759 15,490 15,280
EBITDA $ 55,758 $ 37,485 $ 111,146 $ 88,219
Asia Pacific
Net income attributable to CBRE Group, Inc. $ 15,459 $ 5,398 $ 29,067 $ 9,400
Adjustments:
Depreciation and amortization 3,728 4,178 11,357 10,617
Interest expense, net 800 474 2,689 1,577
Royalty and management service (income) expense (766 ) 5,636 883 13,898
Provision for income taxes 8,478 7,081 22,407 19,281
EBITDA $ 27,699 $ 22,767 $ 66,403 $ 54,773
Global Investment Management
Net income attributable to CBRE Group, Inc. $ 10,334 $ 3,075 $ 18,354 $ 18,137
Adjustments:
Depreciation and amortization 8,423 7,485 23,095 25,303
Interest expense, net 8,060 8,331 23,562 25,917
Royalty and management service expense 574 1,064 2,639 3,464
Provision for income taxes 1,623 1,191 12,548 14,717
EBITDA $ 29,014 $ 21,146 $ 80,198 $ 87,538
Development Services
Net income attributable to CBRE Group, Inc. $ 5,823 $ 13,276 $ 8,659 $ 18,526
Adjustments:
Depreciation and amortization 512 965 1,722 3,079
Interest expense, net 155 932 818 2,702
Provision for income taxes 4,018 8,846 6,449 12,814
EBITDA $ 10,508 $ 24,019 $ 17,648 $ 37,121</t>
  </si>
  <si>
    <t>Guarantor and Nonguarantor Financial Statements (Tables)</t>
  </si>
  <si>
    <t>Condensed Consolidating Balance Sheet</t>
  </si>
  <si>
    <t>CONDENSED CONSOLIDATING BALANCE SHEET AS OF SEPTEMBER 30, 2015 (Dollars in thousands)
Parent CBRE Guarantor Nonguarantor Elimination Consolidated
Current Assets:
Cash and cash equivalents $ 1 $ 5,827 $ 51,040 $ 383,489 $
— $ 440,357
Restricted cash
—
— 6,959 60,231
— 67,190
Receivables, net
—
— 849,574 1,425,451
— 2,275,025
Warehouse receivables (a)
—
— 465,734 120,126
— 585,860
Trading securities
—
— 94 62,515
— 62,609
Income taxes receivable 17,241
— 10,265
— (4,576 ) 22,930
Prepaid expenses
—
— 58,120 104,918
— 163,038
Deferred tax assets, net
—
— 140,745 72,653
— 213,398
Real estate under development
—
—
— 2,796
— 2,796
Available for sale securities
—
— 1,276
—
— 1,276
Other current assets
— 10,846 70,007 64,315
— 145,168
Total Current Assets 17,242 16,673 1,653,814 2,296,494 (4,576 ) 3,979,647
Property and equipment, net
—
— 364,141 139,525
— 503,666
Goodwill
—
— 1,576,158 1,420,884
— 2,997,042
Other intangible assets, net
—
— 836,362 690,761
— 1,527,123
Investments in unconsolidated subsidiaries
—
— 197,626 34,279
— 231,905
Investments in consolidated subsidiaries 3,492,015 3,820,028 1,499,288
— (8,811,331 )
—
Intercompany loan receivable
— 2,754,386 700,000
— (3,454,386 )
—
Real estate under development
—
—
— 20,501
— 20,501
Real estate held for investment
—
— 4,281 16,018
— 20,299
Available for sale securities
—
— 54,213 1,567
— 55,780
Other assets, net
— 23,426 114,144 81,931
— 219,501
Total Assets $ 3,509,257 $ 6,614,513 $ 7,000,027 $ 4,701,960 $ (12,270,293 ) $ 9,555,464
Current Liabilities:
Accounts payable and accrued expenses $
— $ 8,896 $ 394,754 $ 916,675 $
— $ 1,320,325
Compensation and employee benefits payable
— 626 352,557 288,229
— 641,412
Accrued bonus and profit sharing
—
— 287,301 255,229
— 542,530
Income taxes payable
—
—
— 4,576 (4,576 )
—
Short-term borrowings:
Warehouse lines of credit (a)
—
— 461,450 116,995
— 578,445
Revolving credit facility
— 400,500
—
—
— 400,500
Other
—
— 16 18,527
— 18,543
Total short-term borrowings
— 400,500 461,466 135,522
— 997,488
Current maturities of long-term debt
— 28,750 1,408 28
— 30,186
Notes payable on real estate
—
—
— 3,444
— 3,444
Other current liabilities
— 1,085 59,520 8,273
— 68,878
Total Current Liabilities
— 439,857 1,557,006 1,611,976 (4,576 ) 3,604,263
Long-Term Debt:
Senior term loans, net
— 854,590
—
—
— 854,590
5.00% senior notes, net
— 788,839
—
—
— 788,839
4.875% senior notes, net
— 590,380
—
—
— 590,380
5.25% senior notes, net
— 421,913
—
—
— 421,913
Other long-term debt
—
—
— 3
— 3
Intercompany loan payable 963,578
— 1,276,088 1,214,720 (3,454,386 )
—
Total Long-Term Debt 963,578 2,655,722 1,276,088 1,214,723 (3,454,386 ) 2,655,725
Notes payable on real estate, net
—
—
— 27,993
— 27,993
Deferred tax liabilities, net
—
— 76,642 127,389
— 204,031
Non-current tax liabilities
—
— 50,516
—
— 50,516
Pension liability
—
—
— 85,998
— 85,998
Other liabilities
— 26,919 219,747 90,747
— 337,413
Total Liabilities 963,578 3,122,498 3,179,999 3,158,826 (3,458,962 ) 6,965,939
Commitments and contingencies
—
—
—
—
—
—
Equity:
CBRE Group, Inc. Stockholders’ Equity 2,545,679 3,492,015 3,820,028 1,499,288 (8,811,331 ) 2,545,679
Non-controlling interests
—
—
— 43,846
— 43,846
Total Equity 2,545,679 3,492,015 3,820,028 1,543,134 (8,811,331 ) 2,589,525
Total Liabilities and Equity $ 3,509,257 $ 6,614,513 $ 7,000,027 $ 4,701,960 $ (12,270,293 ) $ 9,555,464
(a) Although CBRE Capital Markets is
included among our domestic subsidiaries that jointly and severally
guarantee our 5.00% senior notes, 4.875% senior notes, 5.25% senior
notes and our 2015 Credit Agreement, a substantial majority of
warehouse receivables funded under Capital One, N.A. (Capital One),
TD Bank, N.A. (TD Bank), Bank of America (BofA), JP Morgan Chase
Bank, N.A. (JP Morgan) and Fannie Mae ASAP lines of credit are
pledged to Capital One, TD Bank, BofA, JP Morgan and Fannie Mae,
and accordingly, are not included as collateral for these notes or
our other outstanding debt.
CONDENSED CONSOLIDATING BALANCE SHEET AS OF DECEMBER 31, 2014 (Dollars in thousands)
Parent CBRE Guarantor Nonguarantor Elimination Consolidated
Current Assets:
Cash and cash equivalents $ 5 $ 18,262 $ 374,103 $ 348,514 $
— $ 740,884
Restricted cash
—
— 630 27,460
— 28,090
Receivables, net
—
— 605,044 1,131,185
— 1,736,229
Warehouse receivables (a)
—
— 339,921 166,373
— 506,294
Trading securities
—
— 115 62,689
— 62,804
Income taxes receivable 19,443
—
— 10,603 (17,337 ) 12,709
Prepaid expenses
—
— 62,902 79,817
— 142,719
Deferred tax assets, net
—
— 140,761 65,105
— 205,866
Real estate and other assets held for sale
—
—
— 3,845
— 3,845
Available for sale securities
—
— 663
—
— 663
Other current assets
— 1,185 50,429 32,787
— 84,401
Total Current Assets 19,448 19,447 1,574,568 1,928,378 (17,337 ) 3,524,504
Property and equipment, net
—
— 361,899 136,027
— 497,926
Goodwill
—
— 1,196,418 1,137,403
— 2,333,821
Other intangible assets, net
—
— 493,058 309,302
— 802,360
Investments in unconsolidated subsidiaries
—
— 173,738 44,542
— 218,280
Investments in consolidated subsidiaries 3,019,410 2,433,913 914,895
— (6,368,218 )
—
Intercompany loan receivable
— 2,453,215 700,000
— (3,153,215 )
—
Real estate under development
—
— 828 3,802
— 4,630
Real estate held for investment
—
— 6,814 30,315
— 37,129
Available for sale securities
—
— 57,714 1,798
— 59,512
Other assets, net
— 9,384 98,139 35,825
— 143,348
Total Assets $ 3,038,858 $ 4,915,959 $ 5,578,071 $ 3,627,392 $ (9,538,770 ) $ 7,621,510
Current Liabilities:
Accounts payable and accrued expenses $
— $ 19,541 $ 257,591 $ 550,398 $
— $ 827,530
Compensation and employee benefits payable
— 626 346,663 276,525
— 623,814
Accrued bonus and profit sharing
—
— 425,329 363,529
— 788,858
Income taxes payable
—
— 17,337
— (17,337 )
—
Short-term borrowings:
Warehouse lines of credit (a)
—
— 337,184 164,001
— 501,185
Revolving credit facility
—
—
— 4,840
— 4,840
Other
—
— 16 9
— 25
Total short-term borrowings
—
— 337,200 168,850
— 506,050
Current maturities of long-term debt
— 39,650 2,734 23
— 42,407
Notes payable on real estate
—
—
— 23,229
— 23,229
Other current liabilities
— 1,258 58,357 4,131
— 63,746
Total Current Liabilities
— 61,075 1,445,211 1,386,685 (17,337 ) 2,875,634
Long-Term Debt:
5.00% senior notes, net
— 787,947
—
—
— 787,947
Senior term loans, net
— 598,426
—
—
— 598,426
5.25% senior notes, net
— 422,206
—
—
— 422,206
Other long-term debt
—
—
— 26
— 26
Intercompany loan payable 779,028
— 1,350,424 1,023,763 (3,153,215 )
—
Total Long-Term Debt 779,028 1,808,579 1,350,424 1,023,789 (3,153,215 ) 1,808,605
Notes payable on real estate, net
—
—
— 18,216
— 18,216
Deferred tax liabilities, net
—
— 87,486 61,747
— 149,233
Non-current tax liabilities
—
— 45,936 67
— 46,003
Pension liability
—
—
— 92,923
— 92,923
Other liabilities
— 26,895 215,101 87,502
— 329,498
Total Liabilities 779,028 1,896,549 3,144,158 2,670,929 (3,170,552 ) 5,320,112
Commitments and contingencies
—
—
—
—
—
—
Equity:
CBRE Group, Inc. Stockholders’ Equity 2,259,830 3,019,410 2,433,913 914,895 (6,368,218 ) 2,259,830
Non-controlling interests
—
—
— 41,568
— 41,568
Total Equity 2,259,830 3,019,410 2,433,913 956,463 (6,368,218 ) 2,301,398
Total Liabilities and Equity $ 3,038,858 $ 4,915,959 $ 5,578,071 $ 3,627,392 $ (9,538,770 ) $ 7,621,510
(a) Although CBRE Capital Markets is
included among our domestic subsidiaries that jointly and severally
guarantee our 5.00% senior notes, 5.25%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t>
  </si>
  <si>
    <t>Condensed Consolidating Statement of Operations</t>
  </si>
  <si>
    <t>CONDENSED CONSOLIDATING STATEMENT OF
OPERATIONS FOR THE THREE MONTHS ENDED SEPTEMBER 30,
2015 (Dollars in thousands)
Parent CBRE Guarantor Nonguarantor Elimination Consolidated
Revenue $
— $
— $ 1,467,392 $ 1,245,167 $
— $ 2,712,559
Costs and expenses:
Cost of services
—
— 965,317 808,343
— 1,773,660
Operating, administrative and other 19,466 (9,499 ) 322,593 294,345
— 626,905
Depreciation and amortization
—
— 40,737 34,310
— 75,047
Total costs and expenses 19,466 (9,499 ) 1,328,647 1,136,998
— 2,475,612
Gain on disposition of real estate
—
— 3,087 67
— 3,154
Operating (loss) income (19,466 ) 9,499 141,832 108,236
— 240,101
Equity income from unconsolidated subsidiaries
—
— 16,346 896
— 17,242
Other income (loss)
—
— 77 (5,022 )
— (4,945 )
Interest income
— 43,535 577 581 (43,535 ) 1,158
Interest expense
— 29,857 28,456 15,921 (43,535 ) 30,699
Royalty and management service (income) expense
—
— (400 ) 400
—
—
Income from consolidated subsidiaries 160,973 146,587 62,936
— (370,496 )
—
Income before (benefit of) provision for income taxes 141,507 169,764 193,712 88,370 (370,496 ) 222,857
(Benefit of) provision for income taxes (7,616 ) 8,791 47,125 24,566
— 72,866
Net income 149,123 160,973 146,587 63,804 (370,496 ) 149,991
Less: Net income attributable to non-controlling interests
—
—
— 868
— 868
Net income attributable to CBRE Group, Inc. $ 149,123 $ 160,973 $ 146,587 $ 62,936 $ (370,496 ) $ 149,123
CONDENSED CONSOLIDATING STATEMENT OF
OPERATIONS FOR THE THREE MONTHS ENDED SEPTEMBER 30,
2014 (Dollars in thousands)
Parent CBRE Guarantor Nonguarantor Elimination Consolidated
Revenue $
— $
— $ 1,231,633 $ 1,043,443 $
— $ 2,275,076
Costs and expenses:
Cost of services
—
— 789,931 639,055
— 1,428,986
Operating, administrative and other 18,934 (6,683 ) 291,206 297,569
— 601,026
Depreciation and amortization
—
— 33,120 34,039
— 67,159
Total costs and expenses 18,934 (6,683 ) 1,114,257 970,663
— 2,097,171
Gain on disposition of real estate
—
— 35 7,200
— 7,235
Operating (loss) income (18,934 ) 6,683 117,411 79,980
— 185,140
Equity income from unconsolidated subsidiaries
—
— 35,177 8,123
— 43,300
Other income (loss)
—
— 894 (1,007 )
— (113 )
Interest income
— 49,971 448 1,150 (49,971 ) 1,598
Interest expense
— 25,739 32,957 19,116 (49,971 ) 27,841
Write-off of financing costs
— 23,087
—
—
— 23,087
Royalty and management service (income) expense
—
— (20,336 ) 20,336
—
—
Income from consolidated subsidiaries 118,981 114,063 28,313
— (261,357 )
—
Income before (benefit of) provision for income taxes 100,047 121,891 169,622 48,794 (261,357 ) 178,997
(Benefit of) provision for income taxes (7,052 ) 2,910 55,559 17,888
— 69,305
Net income 107,099 118,981 114,063 30,906 (261,357 ) 109,692
Less: Net income attributable to non-controlling interests
—
—
— 2,593
— 2,593
Net income attributable to CBRE Group, Inc. $ 107,099 $ 118,981 $ 114,063 $ 28,313 $ (261,357 ) $ 107,099
CONDENSED CONSOLIDATING STATEMENT OF
OPERATIONS FOR THE NINE MONTHS ENDED SEPTEMBER 30,
2015 (Dollars in thousands)
Parent CBRE Guarantor Nonguarantor Elimination Consolidated
Revenue $
— $
— $ 3,966,854 $ 3,188,714 $
— $ 7,155,568
Costs and expenses:
Cost of services
—
— 2,532,091 2,020,320
— 4,552,411
Operating, administrative and other 44,972 (16,421 ) 908,592 831,695
— 1,768,838
Depreciation and amortization
—
— 116,546 98,952
— 215,498
Total costs and expenses 44,972 (16,421 ) 3,557,229 2,950,967
— 6,536,747
Gain on disposition of real estate
—
— 3,228 6,912
— 10,140
Operating (loss) income (44,972 ) 16,421 412,853 244,659
— 628,961
Equity income (loss) from unconsolidated subsidiaries
—
— 40,258 (872 )
— 39,386
Other income (loss)
— 1 1,336 (6,264 )
— (4,927 )
Interest income
— 151,263 79,450 3,194 (229,050 ) 4,857
Interest expense
— 157,559 104,231 50,327 (229,050 ) 83,067
Write-off of financing costs
— 2,685
—
—
— 2,685
Royalty and management service (income) expense
—
— (4,266 ) 4,266
—
—
Income from consolidated subsidiaries 394,820 390,232 106,841
— (891,893 )
—
Income before (benefit of) provision for income taxes 349,848 397,673 540,773 186,124 (891,893 ) 582,525
(Benefit of) provision for income taxes (17,241 ) 2,853 150,541 70,090
— 206,243
Net income 367,089 394,820 390,232 116,034 (891,893 ) 376,282
Less: Net income attributable to non-controlling interests
—
—
— 9,193
— 9,193
Net income attributable to CBRE Group, Inc. $ 367,089 $ 394,820 $ 390,232 $ 106,841 $ (891,893 ) $ 367,089
CONDENSED CONSOLIDATING STATEMENT OF
OPERATIONS FOR THE NINE MONTHS ENDED SEPTEMBER 30,
2014 (Dollars in thousands)
Parent CBRE Guarantor Nonguarantor Elimination Consolidated
Revenue $
— $
— $ 3,356,815 $ 2,905,909 $
— $ 6,262,724
Costs and expenses:
Cost of services
—
— 2,113,013 1,791,906
— 3,904,919
Operating, administrative and other 39,290 (1,031 ) 815,828 841,536
— 1,695,623
Depreciation and amortization
—
— 96,292 99,365
— 195,657
Total costs and expenses 39,290 (1,031 ) 3,025,133 2,732,807
— 5,796,199
Gain on disposition of real estate
—
— 6,732 30,370
— 37,102
Operating (loss) income (39,290 ) 1,031 338,414 203,472
— 503,627
Equity income from unconsolidated subsidiaries
—
— 61,181 6,383
— 67,564
Other income
— 1 2,493 8,558
— 11,052
Interest income
— 146,356 1,579 2,737 (146,351 ) 4,321
Interest expense
— 76,509 97,671 56,497 (146,351 ) 84,326
Write-off of financing costs
— 23,087
—
—
— 23,087
Royalty and management service (income) expense
—
— (26,973 ) 26,973
—
—
Income from consolidated subsidiaries 304,873 274,893 42,016
— (621,782 )
—
Income before (benefit of) provision for income taxes 265,583 322,685 374,985 137,680 (621,782 ) 479,151
(Benefit of) provision for income taxes (14,643 ) 17,812 100,092 68,057
— 171,318
Net income 280,226 304,873 274,893 69,623 (621,782 ) 307,833
Less: Net income attributable to non-controlling interests
—
—
— 27,607
— 27,607
Net income attributable to CBRE Group, Inc. $ 280,226 $ 304,873 $ 274,893 $ 42,016 $ (621,782 ) $ 280,226</t>
  </si>
  <si>
    <t>Condensed Consolidating Statement of Comprehensive Income (Loss)</t>
  </si>
  <si>
    <t>CONDENSED CONSOLIDATING STATEMENT OF
COMPREHENSIVE INCOME (LOSS) FOR THE THREE MONTHS ENDED SEPTEMBER 30,
2015 (Dollars in thousands)
Parent CBRE Guarantor Nonguarantor Elimination Consolidated
Net income $ 149,123 $ 160,973 $ 146,587 $ 63,804 $ (370,496 ) $ 149,991
Other comprehensive loss:
Foreign currency translation loss
—
—
— (69,728 )
— (69,728 )
Fees associated with termination of interest rate swaps, net of
tax
— (3,748 )
—
—
— (3,748 )
Amounts reclassified from accumulated other comprehensive loss to
interest expense, net of tax
— 1,873
—
—
— 1,873
Unrealized losses on interest rate swaps, net of tax
— (2,924 )
—
—
— (2,924 )
Unrealized holding losses on available for sale securities, net of
tax
—
— (1,024 ) (158 )
— (1,182 )
Other, net
—
— (18 )
—
— (18 )
Total other comprehensive loss
— (4,799 ) (1,042 ) (69,886 )
— (75,727 )
Comprehensive income (loss) 149,123 156,174 145,545 (6,082 ) (370,496 ) 74,264
Less: Comprehensive income attributable to non-controlling
interests
—
—
— 861
— 861
Comprehensive income (loss) attributable to CBRE Group, Inc. $ 149,123 $ 156,174 $ 145,545 $ (6,943 ) $ (370,496 ) $ 73,403
CONDENSED CONSOLIDATING STATEMENT OF
COMPREHENSIVE INCOME (LOSS) FOR THE THREE MONTHS ENDED SEPTEMBER 30,
2014 (Dollars in thousands)
Parent CBRE Guarantor Nonguarantor Elimination Consolidated
Net income $ 107,099 $ 118,981 $ 114,063 $ 30,906 $ (261,357 ) $ 109,692
Other comprehensive income (loss) :
Foreign currency translation loss
—
—
— (109,122 )
— (109,122 )
Amounts reclassified from accumulated other comprehensive loss to
interest expense, net of tax
— 1,844
—
—
— 1,844
Unrealized gains on interest rate swaps and interest rate caps, net
of tax
— 854
—
—
— 854
Unrealized holding gains (losses) on available for sale securities,
net of tax
—
— 345 (159 )
— 186
Other, net
—
— 76
—
— 76
Total other comprehensive income (loss)
— 2,698 421 (109,281 )
— (106,162 )
Comprehensive income (loss) 107,099 121,679 114,484 (78,375 ) (261,357 ) 3,530
Less: Comprehensive income attributable to non-controlling
interests
—
—
— 2,533
— 2,533
Comprehensive income (loss) attributable to CBRE Group, Inc. $ 107,099 $ 121,679 $ 114,484 $ (80,908 ) $ (261,357 ) $ 997
CONDENSED CONSOLIDATING STATEMENT OF
COMPREHENSIVE INCOME (LOSS) FOR THE NINE MONTHS ENDED SEPTEMBER 30,
2015 (Dollars in thousands)
Parent CBRE Guarantor Nonguarantor Elimination Consolidated
Net income $ 367,089 $ 394,820 $ 390,232 $ 116,034 $ (891,893 ) $ 376,282
Other comprehensive loss:
Foreign currency translation loss
—
—
— (117,640 )
— (117,640 )
Fees associated with termination of interest rate swaps, net of
tax
— (3,748 )
—
—
— (3,748 )
Amounts reclassified from accumulated other comprehensive loss to
interest expense, net of tax
— 5,477
—
—
— 5,477
Unrealized losses on interest rate swaps, net of tax
— (5,435 )
—
—
— (5,435 )
Unrealized holding losses on available for sale securities, net of
tax
—
— (1,053 ) (58 )
— (1,111 )
Total other comprehensive loss
— (3,706 ) (1,053 ) (117,698 )
— (122,457 )
Comprehensive income (loss) 367,089 391,114 389,179 (1,664 ) (891,893 ) 253,825
Less: Comprehensive income attributable to non-controlling
interests
—
—
— 9,170
— 9,170
Comprehensive income (loss) attributable to CBRE Group, Inc. $ 367,089 $ 391,114 $ 389,179 $ (10,834 ) $ (891,893 ) $ 244,655
CONDENSED CONSOLIDATING STATEMENT OF
COMPREHENSIVE INCOME (LOSS) FOR THE NINE MONTHS ENDED SEPTEMBER 30,
2014 (Dollars in thousands)
Parent CBRE Guarantor Nonguarantor Elimination Consolidated
Net income $ 280,226 $ 304,873 $ 274,893 $ 69,623 $ (621,782 ) $ 307,833
Other comprehensive income (loss):
Foreign currency translation loss
—
—
— (72,676 )
— (72,676 )
Amounts reclassified from accumulated other comprehensive loss to
interest expense, net of tax
— 5,470
—
—
— 5,470
Unrealized (losses) gains on interest rate swaps and interest rate
caps, net of tax
— (3,521 )
— 61
— (3,460 )
Unrealized holding losses on available for sale securities, net of
tax
—
— (495 ) (175 )
— (670 )
Other, net
—
— 211
—
— 211
Total other comprehensive income (loss)
— 1,949 (284 ) (72,790 )
— (71,125 )
Comprehensive income (loss) 280,226 306,822 274,609 (3,167 ) (621,782 ) 236,708
Less: Comprehensive income attributable to non-controlling
interests
—
—
— 27,556
— 27,556
Comprehensive income (loss) attributable to CBRE Group, Inc. $ 280,226 $ 306,822 $ 274,609 $ (30,723 ) $ (621,782 ) $ 209,152</t>
  </si>
  <si>
    <t>Condensed Consolidating Statement of Cash Flows</t>
  </si>
  <si>
    <t>CONDENSED CONSOLIDATING STATEMENT OF CASH
FLOWS FOR THE NINE MONTHS ENDED SEPTEMBER 30,
2015 (Dollars in thousands)
Parent CBRE Guarantor Nonguarantor Consolidated
CASH FLOWS PROVIDED BY (USED IN) OPERATING ACTIVITIES: $ 31,155 $ (13,282 ) $ 106,066 $ 18,471 $ 142,410
CASH FLOWS FROM INVESTING ACTIVITIES:
Capital expenditures
—
— (45,646 ) (39,678 ) (85,324 )
Acquisition of GWS, including net assets acquired, intangibles and
goodwill, net of cash acquired
—
— (730,307 ) (691,356 ) (1,421,663 )
Acquisition of businesses (other than GWS), including net assets
acquired, intangibles and goodwill, net of cash acquired
—
— (94,498 ) (8,642 ) (103,140 )
Contributions to unconsolidated subsidiaries
—
— (44,279 ) (1,513 ) (45,792 )
Distributions from unconsolidated subsidiaries
—
— 37,876 4,862 42,738
Net proceeds from disposition of real estate held for
investment
—
—
— 3,584 3,584
Additions to real estate held for investment
—
—
— (1,773 ) (1,773 )
Proceeds from the sale of servicing rights and other assets
—
— 9,512 11,922 21,434
Increase in restricted cash
—
— (6,329 ) (35,535 ) (41,864 )
Purchase of available for sale securities
—
— (31,919 )
— (31,919 )
Proceeds from the sale of available for sale securities
—
— 33,063
— 33,063
Other investing activities, net
—
— (1,290 )
— (1,290 )
Net cash used in investing activities
—
— (873,817 ) (758,129 ) (1,631,946 )
CASH FLOWS FROM FINANCING ACTIVITIES:
Proceeds from senior term loans
— 900,000
—
— 900,000
Repayment of senior term loans
— (651,863 )
—
— (651,863 )
Proceeds from revolving credit facility
— 2,107,500
—
— 2,107,500
Repayment of revolving credit facility
— (1,707,000 )
— (4,512 ) (1,711,512 )
Proceeds from issuance of 4.875% senior notes, net
— 595,440
—
— 595,440
Repayment of notes payable on real estate held for investment
—
—
— (1,173 ) (1,173 )
Proceeds from notes payable on real estate held for sale and under
development
—
—
— 12,584 12,584
Proceeds from short-term borrowings, net
—
—
— 15,862 15,862
Shares repurchased for payment of taxes on equity awards (24,517 )
—
—
— (24,517 )
Proceeds from exercise of stock options 6,755
—
—
— 6,755
Incremental tax benefit from stock options exercised 2,270
—
—
— 2,270
Non-controlling interests contributions
—
—
— 4,691 4,691
Non-controlling interests distributions
—
—
— (13,595 ) (13,595 )
Payment of financing costs
— (30,046 )
— (84 ) (30,130 )
(Increase) decrease in intercompany receivables, net (15,667 ) (1,213,184 ) 446,801 782,050
—
Other financing activities, net
—
— (2,113 ) (29 ) (2,142 )
Net cash (used in) provided by financing activities (31,159 ) 847 444,688 795,794 1,210,170
Effect of currency exchange rate changes on cash and cash
equivalents
—
—
— (21,161 ) (21,161 )
NET (DECREASE) INCREASE IN CASH AND CASH EQUIVALENTS (4 ) (12,435 ) (323,063 ) 34,975 (300,527 )
CASH AND CASH EQUIVALENTS, AT BEGINNING OF PERIOD 5 18,262 374,103 348,514 740,884
CASH AND CASH EQUIVALENTS, AT END OF PERIOD $ 1 $ 5,827 $ 51,040 $ 383,489 $ 440,357
SUPPLEMENTAL DISCLOSURES OF CASH FLOW INFORMATION:
Cash paid during the period for:
Interest $
— $ 79,527 $ 83 $ 1,212 $ 80,822
Income tax payments, net $
— $
— $ 126,421 $ 84,213 $ 210,634
CONDENSED CONSOLIDATING STATEMENT OF CASH
FLOWS FOR THE NINE MONTHS ENDED SEPTEMBER 30,
2014 (Dollars in thousands)
Parent CBRE Guarantor Nonguarantor Consolidated
CASH FLOWS PROVIDED BY (USED IN) OPERATING ACTIVITIES: $ 20,732 $ 83,198 $ (9,694 ) $ (25,758 ) $ 68,478
CASH FLOWS FROM INVESTING ACTIVITIES:
Capital expenditures
—
— (63,544 ) (29,074 ) (92,618 )
Acquisition of businesses, including net assets acquired,
intangibles and goodwill, net of cash acquired
—
— (51,989 ) (80,552 ) (132,541 )
Contributions to unconsolidated subsidiaries
—
— (37,674 ) (2,429 ) (40,103 )
Distributions from unconsolidated subsidiaries
—
— 49,152 13,826 62,978
Net proceeds from disposition of real estate held for
investment
—
—
— 77,278 77,278
Additions to real estate held for investment
—
—
— (5,043 ) (5,043 )
Proceeds from the sale of servicing rights and other assets
—
— 7,514 10,655 18,169
Decrease (increase) in restricted cash
— 6,871 464 (2,904 ) 4,431
Purchase of available for sale securities
—
— (68,984 )
— (68,984 )
Proceeds from the sale of available for sale securities
—
— 61,357
— 61,357
Other investing activities, net
—
— 570
— 570
Net cash provided by (used in) investing activities
— 6,871 (103,134 ) (18,243 ) (114,506 )
CASH FLOWS FROM FINANCING ACTIVITIES:
Repayment of senior secured term loans
— (29,738 )
—
— (29,738 )
Proceeds from revolving credit facility
— 1,622,000
— 66,568 1,688,568
Repayment of revolving credit facility
— (1,630,928 )
— (41,431 ) (1,672,359 )
Proceeds from issuance of 5.25% senior notes
— 300,000
—
— 300,000
Proceeds from notes payable on real estate held for investment
—
—
— 5,022 5,022
Repayment of notes payable on real estate held for investment
—
—
— (27,241 ) (27,241 )
Proceeds from notes payable on real estate held for sale and under
development
—
—
— 4,884 4,884
Repayment of notes payable on real estate held for sale and under
development
—
—
— (44,959 ) (44,959 )
Proceeds from short-term borrowings, net
—
—
— 4,545 4,545
Shares repurchased for payment of taxes on equity awards (16,656 )
—
—
— (16,656 )
Proceeds from exercise of stock options 4,466
—
—
— 4,466
Incremental tax benefit from stock options exercised 803
—
—
— 803
Non-controlling interests contributions
—
—
— 1,415 1,415
Non-controlling interests distributions
—
—
— (31,998 ) (31,998 )
Payment of financing costs
— (3,045 )
— (104 ) (3,149 )
(Increase) decrease in intercompany receivables, net (9,345 ) (297,717 ) 243,097 63,965
—
Other financing activities, net
—
— (1,437 ) (9 ) (1,446 )
Net cash (used in) provided by financing activities (20,732 ) (39,428 ) 241,660 657 182,157
Effect of currency exchange rate changes on cash and cash
equivalents
—
—
— (12,683 ) (12,683 )
NET INCREASE (DECREASE) IN CASH AND CASH EQUIVALENTS
— 50,641 128,832 (56,027 ) 123,446
CASH AND CASH EQUIVALENTS, AT BEGINNING OF PERIOD 5 11,585 91,244 389,078 491,912
CASH AND CASH EQUIVALENTS, AT END OF PERIOD $ 5 $ 62,226 $ 220,076 $ 333,051 $ 615,358
SUPPLEMENTAL DISCLOSURES OF CASH FLOW INFORMATION:
Cash paid during the period for:
Interest $
— $ 76,519 $ 355 $ 3,762 $ 80,636
Income tax payments, net $
— $
— $ 177,792 $ 88,418 $ 266,210</t>
  </si>
  <si>
    <t>New Accounting Pronouncements - Additional Information (Detail) $ in Thousands</t>
  </si>
  <si>
    <t>Dec. 31, 2014USD ($)</t>
  </si>
  <si>
    <t>New Accounting Pronouncements [Abstract]</t>
  </si>
  <si>
    <t>Total debt issuance costs reclassified from other assets and netted against the related debt liabilities</t>
  </si>
  <si>
    <t>New Accounting Pronouncements - Schedule of Debt Issuance Costs Reclassified from Other Assets and Netted Against Related Debt Liabilities Related to Early Adoption of Accounting Pronouncement (Detail) $ in Thousands</t>
  </si>
  <si>
    <t>New Accounting Pronouncements or Change in Accounting Principle [Line Items]</t>
  </si>
  <si>
    <t>New Accounting Pronouncements - Schedule of Debt Issuance Costs Reclassified from Other Assets and Netted Against Related Debt Liabilities Related to Early Adoption of Accounting Pronouncement (Parenthetical) (Detail)</t>
  </si>
  <si>
    <t>Acquisition of Global Workplace Solutions - Additional Information (Detail) - USD ($) $ in Thousands</t>
  </si>
  <si>
    <t>Sep. 03, 2015</t>
  </si>
  <si>
    <t>Business Acquisition [Line Items]</t>
  </si>
  <si>
    <t>Aggregate principal amount issued</t>
  </si>
  <si>
    <t>Interest rate of long-term debt</t>
  </si>
  <si>
    <t>Senior Notes due date</t>
  </si>
  <si>
    <t>Mar. 1,
		2026</t>
  </si>
  <si>
    <t>New Tranche B-1 and Tranche B-2 Term Loan Facilities [Member] | 2015 Credit Agreement [Member]</t>
  </si>
  <si>
    <t>Date of business purchase agreement</t>
  </si>
  <si>
    <t>Mar. 31,
		2015</t>
  </si>
  <si>
    <t>Purchase price payable in cash</t>
  </si>
  <si>
    <t>Effective date of acquisition</t>
  </si>
  <si>
    <t>Sep. 1,
		2015</t>
  </si>
  <si>
    <t>Goodwill recorded in connection with acquisition deductible for tax purpose</t>
  </si>
  <si>
    <t>Direct transaction and integration cost</t>
  </si>
  <si>
    <t>Amortization expense of acquired intangible assets</t>
  </si>
  <si>
    <t>Additional interest expense for debt incurred to finance acquisitions</t>
  </si>
  <si>
    <t>Removal of direct costs</t>
  </si>
  <si>
    <t>Removal of tax impact</t>
  </si>
  <si>
    <t>Acquisition of Global Workplace Solutions - Summary of Excess Purchase Price over Estimated Fair Value of Net Assets Acquired (Detail) $ in Thousands</t>
  </si>
  <si>
    <t>Sep. 01, 2015USD ($)</t>
  </si>
  <si>
    <t>Estimated purchase price</t>
  </si>
  <si>
    <t>Less estimated fair value of net assets acquired</t>
  </si>
  <si>
    <t>Excess purchase price over estimated fair value of net assets acquired</t>
  </si>
  <si>
    <t>Acquisition of Global Workplace Solutions - Summary of Aggregate Estimated Fair Values of Assets Acquired and Liabilities Assumed (Detail) $ in Thousands</t>
  </si>
  <si>
    <t>Estimated fair value of net assets acquired</t>
  </si>
  <si>
    <t>Receivables, net</t>
  </si>
  <si>
    <t>Deferred tax assets, current</t>
  </si>
  <si>
    <t>Property and equipment</t>
  </si>
  <si>
    <t>Other intangible assets</t>
  </si>
  <si>
    <t>Other assets</t>
  </si>
  <si>
    <t>Total assets acquired</t>
  </si>
  <si>
    <t>Income taxes payable</t>
  </si>
  <si>
    <t>Deferred tax liabilities, long-term</t>
  </si>
  <si>
    <t>Total liabilities assumed</t>
  </si>
  <si>
    <t>Non-controlling interests acquired</t>
  </si>
  <si>
    <t>Acquisition of Global Workplace Solutions - Summary of Preliminary Estimate of Amortizable Intangible Assets Acquired (Detail) - Global Workplace Solutions (GWS) [Member] $ in Thousands</t>
  </si>
  <si>
    <t>Sep. 30, 2015USD ($)</t>
  </si>
  <si>
    <t>Acquired Finite-Lived Intangible Assets [Line Items]</t>
  </si>
  <si>
    <t>Total amortizable intangibles acquired, Weighted Average Amortization Period</t>
  </si>
  <si>
    <t>15 years</t>
  </si>
  <si>
    <t>Total amortizable intangibles acquired, Amount Assigned At Acquisition Date</t>
  </si>
  <si>
    <t>Trademarks [Member]</t>
  </si>
  <si>
    <t>20 years</t>
  </si>
  <si>
    <t>Customer relationships [Member]</t>
  </si>
  <si>
    <t>10 years</t>
  </si>
  <si>
    <t>Non-compete agreements [Member]</t>
  </si>
  <si>
    <t>3 years</t>
  </si>
  <si>
    <t>Acquisition of Global Workplace Solutions - Summary of Pro Forma Results Prepared for Comparative Purposes (Detail) - Global Workplace Solutions (GWS) [Member] - USD ($) $ / shares in Units, shares in Thousands, $ in Thousands</t>
  </si>
  <si>
    <t>Basic income per share</t>
  </si>
  <si>
    <t>Diluted income per share</t>
  </si>
  <si>
    <t>Variable Interest Entities (VIEs) - Additional Information (Detail)</t>
  </si>
  <si>
    <t>Sep. 30, 2014USD ($)</t>
  </si>
  <si>
    <t>Jun. 30, 2014Buildings</t>
  </si>
  <si>
    <t>Number of commercial properties sold | Buildings</t>
  </si>
  <si>
    <t>Financial support funded to the entities</t>
  </si>
  <si>
    <t>Variable Interest Entities (VIEs) - Schedule of Operating Results Relating to Entities (Detail) - USD ($) $ in Thousands</t>
  </si>
  <si>
    <t>Variable Interest Entity [Line Items]</t>
  </si>
  <si>
    <t>Operating, administrative and other expenses</t>
  </si>
  <si>
    <t>Net income attributable to non-controlling interests</t>
  </si>
  <si>
    <t>Variable Interest Entities [Member]</t>
  </si>
  <si>
    <t>Variable Interest Entities (VIEs) - Schedule of Maximum Exposure to Loss (Detail) - USD ($) $ in Thousands</t>
  </si>
  <si>
    <t>Other assets, current</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 impairment recorded</t>
  </si>
  <si>
    <t>Senior term loans</t>
  </si>
  <si>
    <t>Carrying value of notes payable on real estate</t>
  </si>
  <si>
    <t>Estimated fair value of senior loans</t>
  </si>
  <si>
    <t>Debt instrument, maturity date</t>
  </si>
  <si>
    <t>Mar. 15,
		2025</t>
  </si>
  <si>
    <t>Fair Value Measurements - Fair Value of Assets and Liabilities Measured at Fair Value on Recurring Basis (Detail) - USD ($) $ in Thousands</t>
  </si>
  <si>
    <t>Fair Value, Assets and Liabilities Measured on Recurring and Nonrecurring Basis [Line Items]</t>
  </si>
  <si>
    <t>Recurring [Member]</t>
  </si>
  <si>
    <t>Loan commitments</t>
  </si>
  <si>
    <t>Foreign currency exchange forward contracts</t>
  </si>
  <si>
    <t>Total assets at fair value</t>
  </si>
  <si>
    <t>Interest rate swaps</t>
  </si>
  <si>
    <t>Securities sold, not yet purchased</t>
  </si>
  <si>
    <t>Total liabilities at fair value</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 Significant Unobservable Inputs (Level 3) [Member] $ in Thousands</t>
  </si>
  <si>
    <t>Fair Value, Assets Measured on Recurring Basis, Unobservable Input Reconciliation [Line Items]</t>
  </si>
  <si>
    <t>Beginning balance</t>
  </si>
  <si>
    <t>Net gains included in earnings</t>
  </si>
  <si>
    <t>Settlements</t>
  </si>
  <si>
    <t>Transfers into (out of) Level 3</t>
  </si>
  <si>
    <t>Ending balance</t>
  </si>
  <si>
    <t>Fair Value Measurements - Schedule of Non-Recurring Fair Value Measurements (Detail) $ in Thousands</t>
  </si>
  <si>
    <t>Fair Value Of Assets And Liabilities Measured On Non Recurring Basis [Line Items]</t>
  </si>
  <si>
    <t>Property and equipment, Total impairment charges</t>
  </si>
  <si>
    <t>Fair Value, Measurements, Non-recurring [Member]</t>
  </si>
  <si>
    <t>Property and equipment, Net Carrying Value</t>
  </si>
  <si>
    <t>Fair Value, Measurements, Non-recurring [Member] | Quoted Prices in Active Markets for Identical Assets or Liabilities (Level 1) [Member]</t>
  </si>
  <si>
    <t>Property and equipment, Fair Value</t>
  </si>
  <si>
    <t>Fair Value, Measurements, Non-recurring [Member] | Significant Observable Inputs (Level 2) [Member]</t>
  </si>
  <si>
    <t>Fair Value, Measurements, Non-recurring [Member] | Significant Unobservable Inputs (Level 3) [Member]</t>
  </si>
  <si>
    <t>Derivative Financial Instruments - Additional Information (Detail)</t>
  </si>
  <si>
    <t>1 Months Ended</t>
  </si>
  <si>
    <t>Aug. 31, 2015USD ($)</t>
  </si>
  <si>
    <t>Sep. 30, 2015USD ($)ContractCounterpartyContracts</t>
  </si>
  <si>
    <t>Jul. 31, 2015USD ($)Swap</t>
  </si>
  <si>
    <t>Dec. 31, 2014USD ($)Counterparty</t>
  </si>
  <si>
    <t>Mar. 31, 2014USD ($)Contract</t>
  </si>
  <si>
    <t>Mar. 31, 2011USD ($)Swap</t>
  </si>
  <si>
    <t>Derivative [Line Items]</t>
  </si>
  <si>
    <t>Derivative notional amount</t>
  </si>
  <si>
    <t>Number of interest rate swap agreements entered | Swap</t>
  </si>
  <si>
    <t>Ineffectiveness of significant hedge</t>
  </si>
  <si>
    <t>Interest rate swaps reclassified to interest expense</t>
  </si>
  <si>
    <t>Unrealized gains (losses) on interest rate swaps and interest rate caps, net</t>
  </si>
  <si>
    <t>Reclassification out of accumulated other comprehensive income [Member]</t>
  </si>
  <si>
    <t>Amount to be reclassified to interest expense</t>
  </si>
  <si>
    <t>Reclassification out of accumulated other comprehensive income [Member] | Accumulated net gain (loss) from designated or qualifying cash flow hedges [Member]</t>
  </si>
  <si>
    <t>Loan commitments [Member]</t>
  </si>
  <si>
    <t>Fair value of forward contracts in asset position</t>
  </si>
  <si>
    <t>Net gain on loan commitments</t>
  </si>
  <si>
    <t>Loan commitments [Member] | Other current assets [Member]</t>
  </si>
  <si>
    <t>Number of counterparties aggregated | Counterparty</t>
  </si>
  <si>
    <t>Interest rate swap agreement expiring on October 2017 [Member]</t>
  </si>
  <si>
    <t>Interest rate swap, expiration date</t>
  </si>
  <si>
    <t>2017-10</t>
  </si>
  <si>
    <t>Interest rate swap agreement expiring on September 2019 [Member]</t>
  </si>
  <si>
    <t>2019-09</t>
  </si>
  <si>
    <t>Interest rate swaps [Member]</t>
  </si>
  <si>
    <t>Fair value of interest rate swap reflected as liability</t>
  </si>
  <si>
    <t>Foreign currency exchange forward contracts [Member]</t>
  </si>
  <si>
    <t>Number of foreign currency exchange contracts entered | Contract</t>
  </si>
  <si>
    <t>Net gains (losses) on foreign currency exchange</t>
  </si>
  <si>
    <t>Fair value of forward contracts in liabilities position</t>
  </si>
  <si>
    <t>Foreign currency exchange forward contracts [Member] | Other current assets [Member]</t>
  </si>
  <si>
    <t>Foreign currency exchange forward contracts [Member] | Other current liabilities [Member]</t>
  </si>
  <si>
    <t>Foreign currency exchange option and forward contract [Member]</t>
  </si>
  <si>
    <t>Number of foreign currency exchange contracts entered | Contracts</t>
  </si>
  <si>
    <t>Foreign currency exchange option and forward contract [Member] | Other current assets [Member]</t>
  </si>
  <si>
    <t>Foreign currency exchange option and forward contract [Member] | Other current liabilities [Member]</t>
  </si>
  <si>
    <t>Interest rate swap agreements effective August 2015 [Member]</t>
  </si>
  <si>
    <t>Cash settlement for termination of interest rate swap agreements</t>
  </si>
  <si>
    <t>Interest rate swap agreements effective August 2015 [Member] | Reclassification out of accumulated other comprehensive income [Member]</t>
  </si>
  <si>
    <t>Interest rate swap agreements effective August 2015 [Member] | Reclassification out of accumulated other comprehensive income [Member] | Accumulated net gain (loss) from designated or qualifying cash flow hedges [Member]</t>
  </si>
  <si>
    <t>Investments in Unconsolidated Subsidiaries - Schedule of Condensed Financial Information of Equity Method Investments (Detail) - USD ($) $ in Thousands</t>
  </si>
  <si>
    <t>Schedule of Equity Method Investments [Line Items]</t>
  </si>
  <si>
    <t>Operating (loss) income</t>
  </si>
  <si>
    <t>Net income (loss)</t>
  </si>
  <si>
    <t>Global Investment Management [Member]</t>
  </si>
  <si>
    <t>Development Services [Member]</t>
  </si>
  <si>
    <t>Other [Member]</t>
  </si>
  <si>
    <t>Real Estate and Other Assets Held for Sale and Related Liabilities - Schedule of Real Estate and Other Assets Held for Sale and Related Liabilities (Detail) $ in Thousands</t>
  </si>
  <si>
    <t>Assets:</t>
  </si>
  <si>
    <t>Real estate held for sale</t>
  </si>
  <si>
    <t>Total real estate and other assets held for sale</t>
  </si>
  <si>
    <t>Liabilities:</t>
  </si>
  <si>
    <t>Total liabilities related to real estate and other assets held for sale</t>
  </si>
  <si>
    <t>Net real estate and other assets held for sale</t>
  </si>
  <si>
    <t>Other current assets [Member]</t>
  </si>
  <si>
    <t>Accounts payable and accrued expenses [Member]</t>
  </si>
  <si>
    <t>Real Estate - Schedule of Real Estate Assets (Detail) - USD ($) $ in Thousands</t>
  </si>
  <si>
    <t>Real estate included in assets held for sale</t>
  </si>
  <si>
    <t>Real estate under development (current)</t>
  </si>
  <si>
    <t>Real estate under development (non-current)</t>
  </si>
  <si>
    <t>Total real estate</t>
  </si>
  <si>
    <t>Real Estate - Schedule of Real Estate Assets (Parenthetical) (Detail) - USD ($) $ in Millions</t>
  </si>
  <si>
    <t>Accumulated depreciation</t>
  </si>
  <si>
    <t>Lease intangibles</t>
  </si>
  <si>
    <t>Notes Payable on Real Estate - Schedule of Loans Secured by Real Estate (Detail) - USD ($) $ in Thousands</t>
  </si>
  <si>
    <t>Current portion of notes payable on real estate</t>
  </si>
  <si>
    <t>Notes payable on real estate, non-current portion</t>
  </si>
  <si>
    <t>Total notes payable on real estate</t>
  </si>
  <si>
    <t>Debt- Tranche Term Loan Facilities - Additional Information (Detail) - USD ($)</t>
  </si>
  <si>
    <t>Jan. 31, 2015</t>
  </si>
  <si>
    <t>Debt Instrument [Line Items]</t>
  </si>
  <si>
    <t>Revolving credit facility principal amount outstanding</t>
  </si>
  <si>
    <t>Letters of credit outstanding</t>
  </si>
  <si>
    <t>Tranche B-1 term loan facility [Member] | Minimum spread over applicable interest rate [Member]</t>
  </si>
  <si>
    <t>Credit Agreement applicable fixed rate</t>
  </si>
  <si>
    <t>0.95%</t>
  </si>
  <si>
    <t>Credit Agreement applicable daily rate</t>
  </si>
  <si>
    <t>0.00%</t>
  </si>
  <si>
    <t>Tranche B-1 term loan facility [Member] | Maximum spread over applicable interest rate [Member]</t>
  </si>
  <si>
    <t>1.25%</t>
  </si>
  <si>
    <t>0.25%</t>
  </si>
  <si>
    <t>Tranche B-2 term loan facility [Member] | Minimum spread over applicable interest rate [Member]</t>
  </si>
  <si>
    <t>1.40%</t>
  </si>
  <si>
    <t>0.40%</t>
  </si>
  <si>
    <t>Tranche B-2 term loan facility [Member] | Maximum spread over applicable interest rate [Member]</t>
  </si>
  <si>
    <t>1.70%</t>
  </si>
  <si>
    <t>0.75%</t>
  </si>
  <si>
    <t>Tranche A and A-1 term loan facility [Member] | Minimum spread over applicable interest rate [Member]</t>
  </si>
  <si>
    <t>Tranche A and A-1 term loan facility [Member] | Maximum spread over applicable interest rate [Member]</t>
  </si>
  <si>
    <t>2015 Credit Agreement [Member]</t>
  </si>
  <si>
    <t>Amounts available to borrow under Credit Agreement</t>
  </si>
  <si>
    <t>Revolving credit facility maturity date</t>
  </si>
  <si>
    <t>Jan. 9,
		2020</t>
  </si>
  <si>
    <t>Revolving credit sub-facilities current borrowings capacity foreign currency fluctuation provision</t>
  </si>
  <si>
    <t>Revolving credit facility, weighted average annual interest rate</t>
  </si>
  <si>
    <t>1.30%</t>
  </si>
  <si>
    <t>Senior secured term loans outstanding</t>
  </si>
  <si>
    <t>2015 Credit Agreement [Member] | Minimum spread over applicable interest rate [Member]</t>
  </si>
  <si>
    <t>0.85%</t>
  </si>
  <si>
    <t>2015 Credit Agreement [Member] | Maximum spread over applicable interest rate [Member]</t>
  </si>
  <si>
    <t>1.00%</t>
  </si>
  <si>
    <t>2015 Credit Agreement [Member] | Canadian subsidiaries [Member]</t>
  </si>
  <si>
    <t>2015 Credit Agreement [Member] | Australian and New Zealand subsidiaries [Member]</t>
  </si>
  <si>
    <t>2015 Credit Agreement [Member] | U.K. subsidiaries [Member]</t>
  </si>
  <si>
    <t>2015 Credit Agreement [Member] | Tranche A term loan facility [Member]</t>
  </si>
  <si>
    <t>2015 Credit Agreement [Member] | Tranche B-1 term loan facility [Member]</t>
  </si>
  <si>
    <t>Sep. 3,
		2020</t>
  </si>
  <si>
    <t>2015 Credit Agreement [Member] | Tranche B-2 term loan facility [Member]</t>
  </si>
  <si>
    <t>Sep. 3,
		2022</t>
  </si>
  <si>
    <t>2015 Credit Agreement [Member] | Tranche B term loan facility [Member]</t>
  </si>
  <si>
    <t>2015 Credit Agreement [Member] | New Tranche B-1 and Tranche B-2 Term Loan Facilities [Member]</t>
  </si>
  <si>
    <t>2013 Credit Agreement [Member]</t>
  </si>
  <si>
    <t>Revolving credit facility, weighted average annual interest rates</t>
  </si>
  <si>
    <t>Revolving credit facility [Member]</t>
  </si>
  <si>
    <t>5.25% senior notes [Member] | 2015 Credit Agreement [Member] | Tranche A term loan facility [Member]</t>
  </si>
  <si>
    <t>Debt- Senior Notes - Additional Information (Detail) - USD ($) $ in Thousands</t>
  </si>
  <si>
    <t>Oct. 27, 2014</t>
  </si>
  <si>
    <t>Oct. 08, 2010</t>
  </si>
  <si>
    <t>Redemption price percentage</t>
  </si>
  <si>
    <t>99.24%</t>
  </si>
  <si>
    <t>Debt instrument redemption description</t>
  </si>
  <si>
    <t>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t>
  </si>
  <si>
    <t>Debt instrument, frequency of periodic payment</t>
  </si>
  <si>
    <t>Semi-annually</t>
  </si>
  <si>
    <t>Debt instrument, date of first required payment</t>
  </si>
  <si>
    <t>Mar. 1,
		2016</t>
  </si>
  <si>
    <t>101.00%</t>
  </si>
  <si>
    <t>Price equal to percentage on face value</t>
  </si>
  <si>
    <t>101.50%</t>
  </si>
  <si>
    <t>5.25% senior notes [Member] | Redemption prior to December 15, 2024 [Member]</t>
  </si>
  <si>
    <t>100.00%</t>
  </si>
  <si>
    <t>5.25% senior notes [Member] | Redemption on or after December 15, 2024 [Member]</t>
  </si>
  <si>
    <t>Percentage of notes available for redemption</t>
  </si>
  <si>
    <t>6.625% senior notes [Member]</t>
  </si>
  <si>
    <t>6.625%</t>
  </si>
  <si>
    <t>Oct. 15,
		2020</t>
  </si>
  <si>
    <t>On September 26, 2014, we gave the  30-day notice required under the indenture of our intent to redeem all of the  6.625% senior notes. We redeemed these notes in full on October 27, 2014</t>
  </si>
  <si>
    <t>Debt instrument redemption notice period</t>
  </si>
  <si>
    <t>30 days</t>
  </si>
  <si>
    <t>Debt instrument premium paid</t>
  </si>
  <si>
    <t>Unamortized deferred financing costs and unamortized discount</t>
  </si>
  <si>
    <t>Debt - Credit Agreement - Additional Information (Detail)</t>
  </si>
  <si>
    <t>Minimum coverage ratio of EBITDA to total interest expense</t>
  </si>
  <si>
    <t>Maximum leverage ratio of total debt less available cash to EBITDA</t>
  </si>
  <si>
    <t>Coverage ratio of EBITDA to total interest expense</t>
  </si>
  <si>
    <t>Leverage ratio of total debt less available cash to EBITDA</t>
  </si>
  <si>
    <t>5.25% Senior notes due March 15, 2025 [Member]</t>
  </si>
  <si>
    <t>Commitments and Contingencies - Additional Information (Detail) - USD ($)</t>
  </si>
  <si>
    <t>Loss Contingencies [Line Items]</t>
  </si>
  <si>
    <t>Accrued loan loss</t>
  </si>
  <si>
    <t>Assets available for recourse</t>
  </si>
  <si>
    <t>Letters of credit expiration date</t>
  </si>
  <si>
    <t>2016-09</t>
  </si>
  <si>
    <t>Guarantees total</t>
  </si>
  <si>
    <t>Guarantees expiration date</t>
  </si>
  <si>
    <t>2019-07</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inimum [Member]</t>
  </si>
  <si>
    <t>Co-investments typically range</t>
  </si>
  <si>
    <t>2.00%</t>
  </si>
  <si>
    <t>Maximum [Member]</t>
  </si>
  <si>
    <t>Income Per Share Information - Computation of Basic and Diluted Income Per Share (Detail) - USD ($) $ / shares in Units, $ in Thousands</t>
  </si>
  <si>
    <t>Computation of basic income per share attributable to CBRE Group, Inc. shareholders:</t>
  </si>
  <si>
    <t>Net income attributable to CBRE Group, Inc. shareholders</t>
  </si>
  <si>
    <t>Basic income per share attributable to CBRE Group, Inc. shareholders</t>
  </si>
  <si>
    <t>Computation of diluted income per share attributable to CBRE Group, Inc. shareholders:</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earning per share</t>
  </si>
  <si>
    <t>Stock options [Member]</t>
  </si>
  <si>
    <t>Pensions - Additional Information (Detail) $ in Millions</t>
  </si>
  <si>
    <t>Sep. 30, 2015USD ($)Pension_Plan</t>
  </si>
  <si>
    <t>Number of contributory defined benefit pension plans in the United Kingdom | Pension_Plan</t>
  </si>
  <si>
    <t>Contributed fund to pension plans</t>
  </si>
  <si>
    <t>Expected contribution to pension plans</t>
  </si>
  <si>
    <t>Pensions - Schedule of Net Periodic Pension Cost (Benefit) (Detail) - USD ($) $ in Thousands</t>
  </si>
  <si>
    <t>Interest cost</t>
  </si>
  <si>
    <t>Expected return on plan assets</t>
  </si>
  <si>
    <t>Amortization of unrecognized net loss</t>
  </si>
  <si>
    <t>Net periodic pension cost (benefit)</t>
  </si>
  <si>
    <t>Segments - Summarized Financial Information by Segment (Detail) - USD ($) $ in Thousands</t>
  </si>
  <si>
    <t>Segment Reporting Information [Line Items]</t>
  </si>
  <si>
    <t>EBITDA</t>
  </si>
  <si>
    <t>Americas [Member]</t>
  </si>
  <si>
    <t>EMEA [Member]</t>
  </si>
  <si>
    <t>Asia Pacific [Member]</t>
  </si>
  <si>
    <t>Segments - EBITDA Calculation by Segment (Detail) - USD ($) $ in Thousands</t>
  </si>
  <si>
    <t>Interest expense, net</t>
  </si>
  <si>
    <t>Royalty and management service expense (income)</t>
  </si>
  <si>
    <t>Guarantor and Nonguarantor Financial Statements - Condensed Consolidating Balance Sheet (Detail) - USD ($) $ in Thousands</t>
  </si>
  <si>
    <t>Dec. 31, 2013</t>
  </si>
  <si>
    <t>Condensed Balance Sheet Statements, Captions [Line Items]</t>
  </si>
  <si>
    <t>Other intangible assets, net</t>
  </si>
  <si>
    <t>Senior term loans, net</t>
  </si>
  <si>
    <t>Notes payable on real estate, net</t>
  </si>
  <si>
    <t>CBRE Group, Inc. Stockholders' Equity</t>
  </si>
  <si>
    <t>Elimination [Member]</t>
  </si>
  <si>
    <t>Investments in consolidated subsidiaries</t>
  </si>
  <si>
    <t>Intercompany loan receivable</t>
  </si>
  <si>
    <t>Intercompany loan payable</t>
  </si>
  <si>
    <t>Parent [Member]</t>
  </si>
  <si>
    <t>CBRE [Member]</t>
  </si>
  <si>
    <t>Guarantor Subsidiaries [Member]</t>
  </si>
  <si>
    <t>Nonguarantor Subsidiaries [Member]</t>
  </si>
  <si>
    <t>Senior notes, net</t>
  </si>
  <si>
    <t>5.00% senior notes [Member] | CBRE [Member]</t>
  </si>
  <si>
    <t>5.25% senior notes [Member] | CBRE [Member]</t>
  </si>
  <si>
    <t>4.875% Senior Notes [Member] | CBRE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Equity income (loss) from unconsolidated subsidiaries</t>
  </si>
  <si>
    <t>Other income (loss)</t>
  </si>
  <si>
    <t>(Benefit of) provision for income taxes</t>
  </si>
  <si>
    <t>Income from consolidated subsidiaries</t>
  </si>
  <si>
    <t>Royalty and management service (income) expense</t>
  </si>
  <si>
    <t>Guarantor and Nonguarantor Financial Statements - Condensed Consolidating Statement of Comprehensive Income (Loss) (Detail) - USD ($) $ in Thousands</t>
  </si>
  <si>
    <t>Unrealized holding gains (losses) on available for sale securities, net of tax</t>
  </si>
  <si>
    <t>Total other comprehensive income (loss)</t>
  </si>
  <si>
    <t>Comprehensive income (loss)</t>
  </si>
  <si>
    <t>Comprehensive income (loss) attributable to CBRE Group, Inc.</t>
  </si>
  <si>
    <t>Guarantor and Nonguarantor Financial Statements - Condensed Consolidating Statement of Cash Flows (Detail) - USD ($) $ in Thousands</t>
  </si>
  <si>
    <t>Condensed Cash Flow Statements, Captions [Line Items]</t>
  </si>
  <si>
    <t>CASH FLOWS PROVIDED BY (USED IN) OPERATING ACTIVITIES:</t>
  </si>
  <si>
    <t>Decrease (increase) in restricted cash</t>
  </si>
  <si>
    <t>Net cash provided by (used in) investing activities</t>
  </si>
  <si>
    <t>Repayment of senior secured term loans</t>
  </si>
  <si>
    <t>Proceeds from issuance of senior notes, net</t>
  </si>
  <si>
    <t>NET INCREASE (DECREASE) IN CASH AND CASH EQUIVALENTS</t>
  </si>
  <si>
    <t>(Increase) decrease in intercompany receivables, net</t>
  </si>
  <si>
    <t>Guarantor Subsidiaries [Member] | Global Workplace Solutions (GWS) [Member]</t>
  </si>
  <si>
    <t>Nonguarantor Subsidiaries [Member] | Global Workplace Solutions (GWS) [Member]</t>
  </si>
  <si>
    <t>Guarantor and Nonguarantor Financial Statements - Condensed Consolidating Statement of Cash Flows (Parenthetical) (Detai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138118</v>
      </c>
    </row>
    <row r="12" spans="1:3">
      <c s="4" t="s" r="A12">
        <v>19</v>
      </c>
      <c s="4" t="s" r="B12">
        <v>20</v>
      </c>
    </row>
    <row r="13" spans="1:3">
      <c s="4" t="s" r="A13">
        <v>21</v>
      </c>
      <c s="4" t="s" r="B13">
        <v>22</v>
      </c>
    </row>
    <row r="14" spans="1:3">
      <c s="4" t="s" r="A14">
        <v>23</v>
      </c>
      <c s="5" t="n" r="C14">
        <v>334166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2</v>
      </c>
      <c s="2" t="s" r="B1">
        <v>1</v>
      </c>
    </row>
    <row r="2" spans="1:2">
      <c s="2" t="s" r="B2">
        <v>2</v>
      </c>
    </row>
    <row r="3" spans="1:2">
      <c s="3" t="s" r="A3">
        <v>233</v>
      </c>
    </row>
    <row r="4" spans="1:2">
      <c s="4" t="s" r="A4">
        <v>232</v>
      </c>
      <c s="4" t="s"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35</v>
      </c>
      <c s="2" t="s" r="B1">
        <v>1</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38</v>
      </c>
      <c s="2" t="s" r="B1">
        <v>1</v>
      </c>
    </row>
    <row r="2" spans="1:2">
      <c s="2" t="s" r="B2">
        <v>2</v>
      </c>
    </row>
    <row r="3" spans="1:2">
      <c s="3" t="s" r="A3">
        <v>239</v>
      </c>
    </row>
    <row r="4" spans="1:2">
      <c s="4" t="s" r="A4">
        <v>238</v>
      </c>
      <c s="4" t="s"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41</v>
      </c>
      <c s="2" t="s" r="B1">
        <v>1</v>
      </c>
    </row>
    <row r="2" spans="1:2">
      <c s="2" t="s" r="B2">
        <v>2</v>
      </c>
    </row>
    <row r="3" spans="1:2">
      <c s="3" t="s" r="A3">
        <v>242</v>
      </c>
    </row>
    <row r="4" spans="1:2">
      <c s="4" t="s" r="A4">
        <v>241</v>
      </c>
      <c s="4" t="s"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44</v>
      </c>
      <c s="2" t="s" r="B1">
        <v>1</v>
      </c>
    </row>
    <row r="2" spans="1:2">
      <c s="2" t="s" r="B2">
        <v>2</v>
      </c>
    </row>
    <row r="3" spans="1:2">
      <c s="3" t="s" r="A3">
        <v>245</v>
      </c>
    </row>
    <row r="4" spans="1:2">
      <c s="4" t="s" r="A4">
        <v>244</v>
      </c>
      <c s="4" t="s"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47</v>
      </c>
      <c s="2" t="s" r="B1">
        <v>1</v>
      </c>
    </row>
    <row r="2" spans="1:2">
      <c s="2" t="s" r="B2">
        <v>2</v>
      </c>
    </row>
    <row r="3" spans="1:2">
      <c s="3" t="s" r="A3">
        <v>239</v>
      </c>
    </row>
    <row r="4" spans="1:2">
      <c s="4" t="s" r="A4">
        <v>247</v>
      </c>
      <c s="4" t="s"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249</v>
      </c>
      <c s="2" t="s" r="B1">
        <v>1</v>
      </c>
    </row>
    <row r="2" spans="1:2">
      <c s="2" t="s" r="B2">
        <v>2</v>
      </c>
    </row>
    <row r="3" spans="1:2">
      <c s="3" t="s" r="A3">
        <v>250</v>
      </c>
    </row>
    <row r="4" spans="1:2">
      <c s="4" t="s" r="A4">
        <v>249</v>
      </c>
      <c s="4" t="s"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52</v>
      </c>
      <c s="2" t="s" r="B1">
        <v>1</v>
      </c>
    </row>
    <row r="2" spans="1:2">
      <c s="2" t="s" r="B2">
        <v>2</v>
      </c>
    </row>
    <row r="3" spans="1:2">
      <c s="3" t="s" r="A3">
        <v>253</v>
      </c>
    </row>
    <row r="4" spans="1:2">
      <c s="4" t="s" r="A4">
        <v>252</v>
      </c>
      <c s="4" t="s"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55</v>
      </c>
      <c s="2" t="s" r="B1">
        <v>1</v>
      </c>
    </row>
    <row r="2" spans="1:2">
      <c s="2" t="s" r="B2">
        <v>2</v>
      </c>
    </row>
    <row r="3" spans="1:2">
      <c s="3" t="s" r="A3">
        <v>256</v>
      </c>
    </row>
    <row r="4" spans="1:2">
      <c s="4" t="s" r="A4">
        <v>255</v>
      </c>
      <c s="4" t="s"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58</v>
      </c>
      <c s="2" t="s" r="B1">
        <v>1</v>
      </c>
    </row>
    <row r="2" spans="1:2">
      <c s="2" t="s" r="B2">
        <v>2</v>
      </c>
    </row>
    <row r="3" spans="1:2">
      <c s="3" t="s" r="A3">
        <v>256</v>
      </c>
    </row>
    <row r="4" spans="1:2">
      <c s="4" t="s" r="A4">
        <v>258</v>
      </c>
      <c s="4" t="s"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440357</v>
      </c>
      <c s="7" t="n" r="C3">
        <v>740884</v>
      </c>
    </row>
    <row r="4" spans="1:3">
      <c s="4" t="s" r="A4">
        <v>28</v>
      </c>
      <c s="5" t="n" r="B4">
        <v>67190</v>
      </c>
      <c s="5" t="n" r="C4">
        <v>28090</v>
      </c>
    </row>
    <row r="5" spans="1:3">
      <c s="4" t="s" r="A5">
        <v>29</v>
      </c>
      <c s="5" t="n" r="B5">
        <v>2275025</v>
      </c>
      <c s="5" t="n" r="C5">
        <v>1736229</v>
      </c>
    </row>
    <row r="6" spans="1:3">
      <c s="4" t="s" r="A6">
        <v>30</v>
      </c>
      <c s="5" t="n" r="B6">
        <v>585860</v>
      </c>
      <c s="5" t="n" r="C6">
        <v>506294</v>
      </c>
    </row>
    <row r="7" spans="1:3">
      <c s="4" t="s" r="A7">
        <v>31</v>
      </c>
      <c s="5" t="n" r="B7">
        <v>62609</v>
      </c>
      <c s="5" t="n" r="C7">
        <v>62804</v>
      </c>
    </row>
    <row r="8" spans="1:3">
      <c s="4" t="s" r="A8">
        <v>32</v>
      </c>
      <c s="5" t="n" r="B8">
        <v>22930</v>
      </c>
      <c s="5" t="n" r="C8">
        <v>12709</v>
      </c>
    </row>
    <row r="9" spans="1:3">
      <c s="4" t="s" r="A9">
        <v>33</v>
      </c>
      <c s="5" t="n" r="B9">
        <v>163038</v>
      </c>
      <c s="5" t="n" r="C9">
        <v>142719</v>
      </c>
    </row>
    <row r="10" spans="1:3">
      <c s="4" t="s" r="A10">
        <v>34</v>
      </c>
      <c s="5" t="n" r="B10">
        <v>213398</v>
      </c>
      <c s="5" t="n" r="C10">
        <v>205866</v>
      </c>
    </row>
    <row r="11" spans="1:3">
      <c s="4" t="s" r="A11">
        <v>35</v>
      </c>
      <c s="5" t="n" r="C11">
        <v>3845</v>
      </c>
    </row>
    <row r="12" spans="1:3">
      <c s="4" t="s" r="A12">
        <v>36</v>
      </c>
      <c s="5" t="n" r="B12">
        <v>2796</v>
      </c>
    </row>
    <row r="13" spans="1:3">
      <c s="4" t="s" r="A13">
        <v>37</v>
      </c>
      <c s="5" t="n" r="B13">
        <v>1276</v>
      </c>
      <c s="5" t="n" r="C13">
        <v>663</v>
      </c>
    </row>
    <row r="14" spans="1:3">
      <c s="4" t="s" r="A14">
        <v>38</v>
      </c>
      <c s="5" t="n" r="B14">
        <v>145168</v>
      </c>
      <c s="5" t="n" r="C14">
        <v>84401</v>
      </c>
    </row>
    <row r="15" spans="1:3">
      <c s="4" t="s" r="A15">
        <v>39</v>
      </c>
      <c s="5" t="n" r="B15">
        <v>3979647</v>
      </c>
      <c s="5" t="n" r="C15">
        <v>3524504</v>
      </c>
    </row>
    <row r="16" spans="1:3">
      <c s="4" t="s" r="A16">
        <v>40</v>
      </c>
      <c s="5" t="n" r="B16">
        <v>503666</v>
      </c>
      <c s="5" t="n" r="C16">
        <v>497926</v>
      </c>
    </row>
    <row r="17" spans="1:3">
      <c s="4" t="s" r="A17">
        <v>41</v>
      </c>
      <c s="5" t="n" r="B17">
        <v>2997042</v>
      </c>
      <c s="5" t="n" r="C17">
        <v>2333821</v>
      </c>
    </row>
    <row r="18" spans="1:3">
      <c s="4" t="s" r="A18">
        <v>42</v>
      </c>
      <c s="5" t="n" r="B18">
        <v>1527123</v>
      </c>
      <c s="5" t="n" r="C18">
        <v>802360</v>
      </c>
    </row>
    <row r="19" spans="1:3">
      <c s="4" t="s" r="A19">
        <v>43</v>
      </c>
      <c s="5" t="n" r="B19">
        <v>231905</v>
      </c>
      <c s="5" t="n" r="C19">
        <v>218280</v>
      </c>
    </row>
    <row r="20" spans="1:3">
      <c s="4" t="s" r="A20">
        <v>36</v>
      </c>
      <c s="5" t="n" r="B20">
        <v>20501</v>
      </c>
      <c s="5" t="n" r="C20">
        <v>4630</v>
      </c>
    </row>
    <row r="21" spans="1:3">
      <c s="4" t="s" r="A21">
        <v>44</v>
      </c>
      <c s="5" t="n" r="B21">
        <v>20299</v>
      </c>
      <c s="5" t="n" r="C21">
        <v>37129</v>
      </c>
    </row>
    <row r="22" spans="1:3">
      <c s="4" t="s" r="A22">
        <v>37</v>
      </c>
      <c s="5" t="n" r="B22">
        <v>55780</v>
      </c>
      <c s="5" t="n" r="C22">
        <v>59512</v>
      </c>
    </row>
    <row r="23" spans="1:3">
      <c s="4" t="s" r="A23">
        <v>45</v>
      </c>
      <c s="5" t="n" r="B23">
        <v>219501</v>
      </c>
      <c s="5" t="n" r="C23">
        <v>143348</v>
      </c>
    </row>
    <row r="24" spans="1:3">
      <c s="4" t="s" r="A24">
        <v>46</v>
      </c>
      <c s="5" t="n" r="B24">
        <v>9555464</v>
      </c>
      <c s="5" t="n" r="C24">
        <v>7621510</v>
      </c>
    </row>
    <row r="25" spans="1:3">
      <c s="3" t="s" r="A25">
        <v>47</v>
      </c>
    </row>
    <row r="26" spans="1:3">
      <c s="4" t="s" r="A26">
        <v>48</v>
      </c>
      <c s="5" t="n" r="B26">
        <v>1320325</v>
      </c>
      <c s="5" t="n" r="C26">
        <v>827530</v>
      </c>
    </row>
    <row r="27" spans="1:3">
      <c s="4" t="s" r="A27">
        <v>49</v>
      </c>
      <c s="5" t="n" r="B27">
        <v>641412</v>
      </c>
      <c s="5" t="n" r="C27">
        <v>623814</v>
      </c>
    </row>
    <row r="28" spans="1:3">
      <c s="4" t="s" r="A28">
        <v>50</v>
      </c>
      <c s="5" t="n" r="B28">
        <v>542530</v>
      </c>
      <c s="5" t="n" r="C28">
        <v>788858</v>
      </c>
    </row>
    <row r="29" spans="1:3">
      <c s="3" t="s" r="A29">
        <v>51</v>
      </c>
    </row>
    <row r="30" spans="1:3">
      <c s="4" t="s" r="A30">
        <v>52</v>
      </c>
      <c s="5" t="n" r="B30">
        <v>578445</v>
      </c>
      <c s="5" t="n" r="C30">
        <v>501185</v>
      </c>
    </row>
    <row r="31" spans="1:3">
      <c s="4" t="s" r="A31">
        <v>53</v>
      </c>
      <c s="5" t="n" r="B31">
        <v>400500</v>
      </c>
      <c s="5" t="n" r="C31">
        <v>4840</v>
      </c>
    </row>
    <row r="32" spans="1:3">
      <c s="4" t="s" r="A32">
        <v>54</v>
      </c>
      <c s="5" t="n" r="B32">
        <v>18543</v>
      </c>
      <c s="5" t="n" r="C32">
        <v>25</v>
      </c>
    </row>
    <row r="33" spans="1:3">
      <c s="4" t="s" r="A33">
        <v>55</v>
      </c>
      <c s="5" t="n" r="B33">
        <v>997488</v>
      </c>
      <c s="5" t="n" r="C33">
        <v>506050</v>
      </c>
    </row>
    <row r="34" spans="1:3">
      <c s="4" t="s" r="A34">
        <v>56</v>
      </c>
      <c s="5" t="n" r="B34">
        <v>30186</v>
      </c>
      <c s="5" t="n" r="C34">
        <v>42407</v>
      </c>
    </row>
    <row r="35" spans="1:3">
      <c s="4" t="s" r="A35">
        <v>57</v>
      </c>
      <c s="5" t="n" r="B35">
        <v>3444</v>
      </c>
      <c s="5" t="n" r="C35">
        <v>23229</v>
      </c>
    </row>
    <row r="36" spans="1:3">
      <c s="4" t="s" r="A36">
        <v>58</v>
      </c>
      <c s="5" t="n" r="B36">
        <v>68878</v>
      </c>
      <c s="5" t="n" r="C36">
        <v>63746</v>
      </c>
    </row>
    <row r="37" spans="1:3">
      <c s="4" t="s" r="A37">
        <v>59</v>
      </c>
      <c s="5" t="n" r="B37">
        <v>3604263</v>
      </c>
      <c s="5" t="n" r="C37">
        <v>2875634</v>
      </c>
    </row>
    <row r="38" spans="1:3">
      <c s="3" t="s" r="A38">
        <v>60</v>
      </c>
    </row>
    <row r="39" spans="1:3">
      <c s="4" t="s" r="A39">
        <v>61</v>
      </c>
      <c s="5" t="n" r="B39">
        <v>854590</v>
      </c>
      <c s="5" t="n" r="C39">
        <v>598426</v>
      </c>
    </row>
    <row r="40" spans="1:3">
      <c s="4" t="s" r="A40">
        <v>62</v>
      </c>
      <c s="5" t="n" r="B40">
        <v>3</v>
      </c>
      <c s="5" t="n" r="C40">
        <v>26</v>
      </c>
    </row>
    <row r="41" spans="1:3">
      <c s="4" t="s" r="A41">
        <v>63</v>
      </c>
      <c s="5" t="n" r="B41">
        <v>2655725</v>
      </c>
      <c s="5" t="n" r="C41">
        <v>1808605</v>
      </c>
    </row>
    <row r="42" spans="1:3">
      <c s="4" t="s" r="A42">
        <v>64</v>
      </c>
      <c s="5" t="n" r="B42">
        <v>27993</v>
      </c>
      <c s="5" t="n" r="C42">
        <v>18216</v>
      </c>
    </row>
    <row r="43" spans="1:3">
      <c s="4" t="s" r="A43">
        <v>65</v>
      </c>
      <c s="5" t="n" r="B43">
        <v>204031</v>
      </c>
      <c s="5" t="n" r="C43">
        <v>149233</v>
      </c>
    </row>
    <row r="44" spans="1:3">
      <c s="4" t="s" r="A44">
        <v>66</v>
      </c>
      <c s="5" t="n" r="B44">
        <v>50516</v>
      </c>
      <c s="5" t="n" r="C44">
        <v>46003</v>
      </c>
    </row>
    <row r="45" spans="1:3">
      <c s="4" t="s" r="A45">
        <v>67</v>
      </c>
      <c s="5" t="n" r="B45">
        <v>85998</v>
      </c>
      <c s="5" t="n" r="C45">
        <v>92923</v>
      </c>
    </row>
    <row r="46" spans="1:3">
      <c s="4" t="s" r="A46">
        <v>68</v>
      </c>
      <c s="5" t="n" r="B46">
        <v>337413</v>
      </c>
      <c s="5" t="n" r="C46">
        <v>329498</v>
      </c>
    </row>
    <row r="47" spans="1:3">
      <c s="4" t="s" r="A47">
        <v>69</v>
      </c>
      <c s="7" t="n" r="B47">
        <v>6965939</v>
      </c>
      <c s="7" t="n" r="C47">
        <v>5320112</v>
      </c>
    </row>
    <row r="48" spans="1:3">
      <c s="4" t="s" r="A48">
        <v>70</v>
      </c>
      <c s="4" t="s" r="B48">
        <v>71</v>
      </c>
      <c s="4" t="s" r="C48">
        <v>71</v>
      </c>
    </row>
    <row r="49" spans="1:3">
      <c s="3" t="s" r="A49">
        <v>72</v>
      </c>
    </row>
    <row r="50" spans="1:3">
      <c s="4" t="s" r="A50">
        <v>73</v>
      </c>
      <c s="7" t="n" r="B50">
        <v>3342</v>
      </c>
      <c s="7" t="n" r="C50">
        <v>3330</v>
      </c>
    </row>
    <row r="51" spans="1:3">
      <c s="4" t="s" r="A51">
        <v>74</v>
      </c>
      <c s="5" t="n" r="B51">
        <v>1080607</v>
      </c>
      <c s="5" t="n" r="C51">
        <v>1039425</v>
      </c>
    </row>
    <row r="52" spans="1:3">
      <c s="4" t="s" r="A52">
        <v>75</v>
      </c>
      <c s="5" t="n" r="B52">
        <v>1908184</v>
      </c>
      <c s="5" t="n" r="C52">
        <v>1541095</v>
      </c>
    </row>
    <row r="53" spans="1:3">
      <c s="4" t="s" r="A53">
        <v>76</v>
      </c>
      <c s="5" t="n" r="B53">
        <v>-446454</v>
      </c>
      <c s="5" t="n" r="C53">
        <v>-324020</v>
      </c>
    </row>
    <row r="54" spans="1:3">
      <c s="4" t="s" r="A54">
        <v>77</v>
      </c>
      <c s="5" t="n" r="B54">
        <v>2545679</v>
      </c>
      <c s="5" t="n" r="C54">
        <v>2259830</v>
      </c>
    </row>
    <row r="55" spans="1:3">
      <c s="4" t="s" r="A55">
        <v>78</v>
      </c>
      <c s="5" t="n" r="B55">
        <v>43846</v>
      </c>
      <c s="5" t="n" r="C55">
        <v>41568</v>
      </c>
    </row>
    <row r="56" spans="1:3">
      <c s="4" t="s" r="A56">
        <v>79</v>
      </c>
      <c s="5" t="n" r="B56">
        <v>2589525</v>
      </c>
      <c s="5" t="n" r="C56">
        <v>2301398</v>
      </c>
    </row>
    <row r="57" spans="1:3">
      <c s="4" t="s" r="A57">
        <v>80</v>
      </c>
      <c s="5" t="n" r="B57">
        <v>9555464</v>
      </c>
      <c s="5" t="n" r="C57">
        <v>7621510</v>
      </c>
    </row>
    <row r="58" spans="1:3">
      <c s="4" t="s" r="A58">
        <v>81</v>
      </c>
    </row>
    <row r="59" spans="1:3">
      <c s="3" t="s" r="A59">
        <v>60</v>
      </c>
    </row>
    <row r="60" spans="1:3">
      <c s="4" t="s" r="A60">
        <v>82</v>
      </c>
      <c s="5" t="n" r="B60">
        <v>788839</v>
      </c>
      <c s="5" t="n" r="C60">
        <v>787947</v>
      </c>
    </row>
    <row r="61" spans="1:3">
      <c s="4" t="s" r="A61">
        <v>83</v>
      </c>
    </row>
    <row r="62" spans="1:3">
      <c s="3" t="s" r="A62">
        <v>60</v>
      </c>
    </row>
    <row r="63" spans="1:3">
      <c s="4" t="s" r="A63">
        <v>82</v>
      </c>
      <c s="5" t="n" r="B63">
        <v>590380</v>
      </c>
    </row>
    <row r="64" spans="1:3">
      <c s="4" t="s" r="A64">
        <v>84</v>
      </c>
    </row>
    <row r="65" spans="1:3">
      <c s="3" t="s" r="A65">
        <v>60</v>
      </c>
    </row>
    <row r="66" spans="1:3">
      <c s="4" t="s" r="A66">
        <v>82</v>
      </c>
      <c s="7" t="n" r="B66">
        <v>421913</v>
      </c>
      <c s="7" t="n" r="C66">
        <v>422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60</v>
      </c>
      <c s="2" t="s" r="B1">
        <v>1</v>
      </c>
    </row>
    <row r="2" spans="1:2">
      <c s="2" t="s" r="B2">
        <v>2</v>
      </c>
    </row>
    <row r="3" spans="1:2">
      <c s="3" t="s" r="A3">
        <v>261</v>
      </c>
    </row>
    <row r="4" spans="1:2">
      <c s="4" t="s" r="A4">
        <v>260</v>
      </c>
      <c s="4" t="s"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63</v>
      </c>
      <c s="2" t="s" r="B1">
        <v>1</v>
      </c>
    </row>
    <row r="2" spans="1:2">
      <c s="2" t="s" r="B2">
        <v>2</v>
      </c>
    </row>
    <row r="3" spans="1:2">
      <c s="3" t="s" r="A3">
        <v>264</v>
      </c>
    </row>
    <row r="4" spans="1:2">
      <c s="4" t="s" r="A4">
        <v>263</v>
      </c>
      <c s="4" t="s"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66</v>
      </c>
      <c s="2" t="s" r="B1">
        <v>1</v>
      </c>
    </row>
    <row r="2" spans="1:2">
      <c s="2" t="s" r="B2">
        <v>2</v>
      </c>
    </row>
    <row r="3" spans="1:2">
      <c s="3" t="s" r="A3">
        <v>267</v>
      </c>
    </row>
    <row r="4" spans="1:2">
      <c s="4" t="s" r="A4">
        <v>266</v>
      </c>
      <c s="4" t="s"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69</v>
      </c>
      <c s="2" t="s" r="B1">
        <v>1</v>
      </c>
    </row>
    <row r="2" spans="1:2">
      <c s="2" t="s" r="B2">
        <v>2</v>
      </c>
    </row>
    <row r="3" spans="1:2">
      <c s="3" t="s" r="A3">
        <v>270</v>
      </c>
    </row>
    <row r="4" spans="1:2">
      <c s="4" t="s" r="A4">
        <v>269</v>
      </c>
      <c s="4" t="s"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2</v>
      </c>
      <c s="2" t="s" r="B1">
        <v>1</v>
      </c>
    </row>
    <row r="2" spans="1:2">
      <c s="2" t="s" r="B2">
        <v>2</v>
      </c>
    </row>
    <row r="3" spans="1:2">
      <c s="3" t="s" r="A3">
        <v>230</v>
      </c>
    </row>
    <row r="4" spans="1:2">
      <c s="4" t="s" r="A4">
        <v>272</v>
      </c>
      <c s="4" t="s"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74</v>
      </c>
      <c s="2" t="s" r="B1">
        <v>1</v>
      </c>
    </row>
    <row r="2" spans="1:2">
      <c s="2" t="s" r="B2">
        <v>2</v>
      </c>
    </row>
    <row r="3" spans="1:2">
      <c s="3" t="s" r="A3">
        <v>242</v>
      </c>
    </row>
    <row r="4" spans="1:2">
      <c s="4" t="s" r="A4">
        <v>275</v>
      </c>
      <c s="4" t="s"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7</v>
      </c>
      <c s="2" t="s" r="B1">
        <v>1</v>
      </c>
    </row>
    <row r="2" spans="1:2">
      <c s="2" t="s" r="B2">
        <v>2</v>
      </c>
    </row>
    <row r="3" spans="1:2">
      <c s="3" t="s" r="A3">
        <v>233</v>
      </c>
    </row>
    <row r="4" spans="1:2">
      <c s="4" t="s" r="A4">
        <v>278</v>
      </c>
      <c s="4" t="s"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80</v>
      </c>
      <c s="2" t="s" r="B1">
        <v>1</v>
      </c>
    </row>
    <row r="2" spans="1:2">
      <c s="2" t="s" r="B2">
        <v>2</v>
      </c>
    </row>
    <row r="3" spans="1:2">
      <c s="3" t="s" r="A3">
        <v>236</v>
      </c>
    </row>
    <row r="4" spans="1:2">
      <c s="4" t="s" r="A4">
        <v>281</v>
      </c>
      <c s="4" t="s" r="B4">
        <v>282</v>
      </c>
    </row>
    <row r="5" spans="1:2">
      <c s="4" t="s" r="A5">
        <v>283</v>
      </c>
      <c s="4" t="s" r="B5">
        <v>284</v>
      </c>
    </row>
    <row r="6" spans="1:2">
      <c s="4" t="s" r="A6">
        <v>285</v>
      </c>
      <c s="4" t="s" r="B6">
        <v>286</v>
      </c>
    </row>
    <row r="7" spans="1:2">
      <c s="4" t="s" r="A7">
        <v>287</v>
      </c>
      <c s="4" t="s" r="B7">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t="s" r="A1">
        <v>289</v>
      </c>
      <c s="2" t="s" r="B1">
        <v>1</v>
      </c>
    </row>
    <row r="2" spans="1:2">
      <c s="2" t="s" r="B2">
        <v>2</v>
      </c>
    </row>
    <row r="3" spans="1:2">
      <c s="3" t="s" r="A3">
        <v>239</v>
      </c>
    </row>
    <row r="4" spans="1:2">
      <c s="4" t="s" r="A4">
        <v>290</v>
      </c>
      <c s="4" t="s" r="B4">
        <v>291</v>
      </c>
    </row>
    <row r="5" spans="1:2">
      <c s="4" t="s" r="A5">
        <v>292</v>
      </c>
      <c s="4" t="s" r="B5">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t="s" r="A1">
        <v>294</v>
      </c>
      <c s="2" t="s" r="B1">
        <v>1</v>
      </c>
    </row>
    <row r="2" spans="1:2">
      <c s="2" t="s" r="B2">
        <v>2</v>
      </c>
    </row>
    <row r="3" spans="1:2">
      <c s="3" t="s" r="A3">
        <v>242</v>
      </c>
    </row>
    <row r="4" spans="1:2">
      <c s="4" t="s" r="A4">
        <v>295</v>
      </c>
      <c s="4" t="s" r="B4">
        <v>296</v>
      </c>
    </row>
    <row r="5" spans="1:2">
      <c s="4" t="s" r="A5">
        <v>297</v>
      </c>
      <c s="4" t="s" r="B5">
        <v>298</v>
      </c>
    </row>
    <row r="6" spans="1:2">
      <c s="4" t="s" r="A6">
        <v>299</v>
      </c>
      <c s="4" t="s" r="B6">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85</v>
      </c>
      <c s="2" t="s" r="B1">
        <v>2</v>
      </c>
      <c s="2" t="s" r="C1">
        <v>25</v>
      </c>
    </row>
    <row r="2" spans="1:3">
      <c s="4" t="s" r="A2">
        <v>86</v>
      </c>
      <c s="7" t="n" r="B2">
        <v>42413</v>
      </c>
      <c s="7" t="n" r="C2">
        <v>41831</v>
      </c>
    </row>
    <row r="3" spans="1:3">
      <c s="4" t="s" r="A3">
        <v>87</v>
      </c>
      <c s="7" t="n" r="B3">
        <v>551047</v>
      </c>
      <c s="7" t="n" r="C3">
        <v>463400</v>
      </c>
    </row>
    <row r="4" spans="1:3">
      <c s="4" t="s" r="A4">
        <v>88</v>
      </c>
      <c s="8" t="n" r="B4">
        <v>0.01</v>
      </c>
      <c s="8" t="n" r="C4">
        <v>0.01</v>
      </c>
    </row>
    <row r="5" spans="1:3">
      <c s="4" t="s" r="A5">
        <v>89</v>
      </c>
      <c s="5" t="n" r="B5">
        <v>525000000</v>
      </c>
      <c s="5" t="n" r="C5">
        <v>525000000</v>
      </c>
    </row>
    <row r="6" spans="1:3">
      <c s="4" t="s" r="A6">
        <v>90</v>
      </c>
      <c s="5" t="n" r="B6">
        <v>334166504</v>
      </c>
      <c s="5" t="n" r="C6">
        <v>332991031</v>
      </c>
    </row>
    <row r="7" spans="1:3">
      <c s="4" t="s" r="A7">
        <v>91</v>
      </c>
      <c s="5" t="n" r="B7">
        <v>334166504</v>
      </c>
      <c s="5" t="n" r="C7">
        <v>332991031</v>
      </c>
    </row>
    <row r="8" spans="1:3">
      <c s="4" t="s" r="A8">
        <v>92</v>
      </c>
    </row>
    <row r="9" spans="1:3">
      <c s="4" t="s" r="A9">
        <v>93</v>
      </c>
      <c s="7" t="n" r="B9">
        <v>10410</v>
      </c>
      <c s="7" t="n" r="C9">
        <v>7537</v>
      </c>
    </row>
    <row r="10" spans="1:3">
      <c s="4" t="s" r="A10">
        <v>94</v>
      </c>
    </row>
    <row r="11" spans="1:3">
      <c s="4" t="s" r="A11">
        <v>93</v>
      </c>
      <c s="5" t="n" r="B11">
        <v>1164</v>
      </c>
      <c s="7" t="n" r="C11">
        <v>1398</v>
      </c>
    </row>
    <row r="12" spans="1:3">
      <c s="4" t="s" r="A12">
        <v>95</v>
      </c>
    </row>
    <row r="13" spans="1:3">
      <c s="4" t="s" r="A13">
        <v>96</v>
      </c>
      <c s="4" t="s" r="C13">
        <v>97</v>
      </c>
    </row>
    <row r="14" spans="1:3">
      <c s="4" t="s" r="A14">
        <v>98</v>
      </c>
    </row>
    <row r="15" spans="1:3">
      <c s="4" t="s" r="A15">
        <v>93</v>
      </c>
      <c s="7" t="n" r="B15">
        <v>11161</v>
      </c>
      <c s="7" t="n" r="C15">
        <v>12053</v>
      </c>
    </row>
    <row r="16" spans="1:3">
      <c s="4" t="s" r="A16">
        <v>96</v>
      </c>
      <c s="4" t="s" r="B16">
        <v>97</v>
      </c>
      <c s="4" t="s" r="C16">
        <v>97</v>
      </c>
    </row>
    <row r="17" spans="1:3">
      <c s="4" t="s" r="A17">
        <v>83</v>
      </c>
    </row>
    <row r="18" spans="1:3">
      <c s="4" t="s" r="A18">
        <v>96</v>
      </c>
      <c s="4" t="s" r="B18">
        <v>99</v>
      </c>
    </row>
    <row r="19" spans="1:3">
      <c s="4" t="s" r="A19">
        <v>100</v>
      </c>
    </row>
    <row r="20" spans="1:3">
      <c s="4" t="s" r="A20">
        <v>93</v>
      </c>
      <c s="7" t="n" r="B20">
        <v>5105</v>
      </c>
    </row>
    <row r="21" spans="1:3">
      <c s="4" t="s" r="A21">
        <v>96</v>
      </c>
      <c s="4" t="s" r="B21">
        <v>99</v>
      </c>
    </row>
    <row r="22" spans="1:3">
      <c s="4" t="s" r="A22">
        <v>84</v>
      </c>
    </row>
    <row r="23" spans="1:3">
      <c s="4" t="s" r="A23">
        <v>96</v>
      </c>
      <c s="4" t="s" r="B23">
        <v>101</v>
      </c>
    </row>
    <row r="24" spans="1:3">
      <c s="4" t="s" r="A24">
        <v>102</v>
      </c>
    </row>
    <row r="25" spans="1:3">
      <c s="4" t="s" r="A25">
        <v>96</v>
      </c>
      <c s="4" t="s" r="C25">
        <v>101</v>
      </c>
    </row>
    <row r="26" spans="1:3">
      <c s="4" t="s" r="A26">
        <v>103</v>
      </c>
    </row>
    <row r="27" spans="1:3">
      <c s="4" t="s" r="A27">
        <v>93</v>
      </c>
      <c s="7" t="n" r="B27">
        <v>4815</v>
      </c>
      <c s="7" t="n" r="C27">
        <v>4607</v>
      </c>
    </row>
    <row r="28" spans="1:3">
      <c s="4" t="s" r="A28">
        <v>96</v>
      </c>
      <c s="4" t="s" r="B28">
        <v>101</v>
      </c>
      <c s="4" t="s" r="C28">
        <v>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301</v>
      </c>
      <c s="2" t="s" r="B1">
        <v>1</v>
      </c>
    </row>
    <row r="2" spans="1:2">
      <c s="2" t="s" r="B2">
        <v>2</v>
      </c>
    </row>
    <row r="3" spans="1:2">
      <c s="3" t="s" r="A3">
        <v>239</v>
      </c>
    </row>
    <row r="4" spans="1:2">
      <c s="4" t="s" r="A4">
        <v>302</v>
      </c>
      <c s="4" t="s"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304</v>
      </c>
      <c s="2" t="s" r="B1">
        <v>1</v>
      </c>
    </row>
    <row r="2" spans="1:2">
      <c s="2" t="s" r="B2">
        <v>2</v>
      </c>
    </row>
    <row r="3" spans="1:2">
      <c s="3" t="s" r="A3">
        <v>250</v>
      </c>
    </row>
    <row r="4" spans="1:2">
      <c s="4" t="s" r="A4">
        <v>305</v>
      </c>
      <c s="4" t="s"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307</v>
      </c>
      <c s="2" t="s" r="B1">
        <v>1</v>
      </c>
    </row>
    <row r="2" spans="1:2">
      <c s="2" t="s" r="B2">
        <v>2</v>
      </c>
    </row>
    <row r="3" spans="1:2">
      <c s="3" t="s" r="A3">
        <v>253</v>
      </c>
    </row>
    <row r="4" spans="1:2">
      <c s="4" t="s" r="A4">
        <v>308</v>
      </c>
      <c s="4" t="s"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10</v>
      </c>
      <c s="2" t="s" r="B1">
        <v>1</v>
      </c>
    </row>
    <row r="2" spans="1:2">
      <c s="2" t="s" r="B2">
        <v>2</v>
      </c>
    </row>
    <row r="3" spans="1:2">
      <c s="3" t="s" r="A3">
        <v>256</v>
      </c>
    </row>
    <row r="4" spans="1:2">
      <c s="4" t="s" r="A4">
        <v>311</v>
      </c>
      <c s="4" t="s"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313</v>
      </c>
      <c s="2" t="s" r="B1">
        <v>1</v>
      </c>
    </row>
    <row r="2" spans="1:2">
      <c s="2" t="s" r="B2">
        <v>2</v>
      </c>
    </row>
    <row r="3" spans="1:2">
      <c s="3" t="s" r="A3">
        <v>264</v>
      </c>
    </row>
    <row r="4" spans="1:2">
      <c s="4" t="s" r="A4">
        <v>314</v>
      </c>
      <c s="4" t="s"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316</v>
      </c>
      <c s="2" t="s" r="B1">
        <v>1</v>
      </c>
    </row>
    <row r="2" spans="1:2">
      <c s="2" t="s" r="B2">
        <v>2</v>
      </c>
    </row>
    <row r="3" spans="1:2">
      <c s="3" t="s" r="A3">
        <v>267</v>
      </c>
    </row>
    <row r="4" spans="1:2">
      <c s="4" t="s" r="A4">
        <v>317</v>
      </c>
      <c s="4" t="s"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t="s" r="A1">
        <v>319</v>
      </c>
      <c s="2" t="s" r="B1">
        <v>1</v>
      </c>
    </row>
    <row r="2" spans="1:2">
      <c s="2" t="s" r="B2">
        <v>2</v>
      </c>
    </row>
    <row r="3" spans="1:2">
      <c s="3" t="s" r="A3">
        <v>270</v>
      </c>
    </row>
    <row r="4" spans="1:2">
      <c s="4" t="s" r="A4">
        <v>320</v>
      </c>
      <c s="4" t="s" r="B4">
        <v>321</v>
      </c>
    </row>
    <row r="5" spans="1:2">
      <c s="4" t="s" r="A5">
        <v>322</v>
      </c>
      <c s="4" t="s" r="B5">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24</v>
      </c>
      <c s="2" t="s" r="B1">
        <v>1</v>
      </c>
    </row>
    <row r="2" spans="1:2">
      <c s="2" t="s" r="B2">
        <v>2</v>
      </c>
    </row>
    <row r="3" spans="1:2">
      <c s="3" t="s" r="A3">
        <v>230</v>
      </c>
    </row>
    <row r="4" spans="1:2">
      <c s="4" t="s" r="A4">
        <v>325</v>
      </c>
      <c s="4" t="s" r="B4">
        <v>326</v>
      </c>
    </row>
    <row r="5" spans="1:2">
      <c s="4" t="s" r="A5">
        <v>327</v>
      </c>
      <c s="4" t="s" r="B5">
        <v>328</v>
      </c>
    </row>
    <row r="6" spans="1:2">
      <c s="4" t="s" r="A6">
        <v>329</v>
      </c>
      <c s="4" t="s" r="B6">
        <v>330</v>
      </c>
    </row>
    <row r="7" spans="1:2">
      <c s="4" t="s" r="A7">
        <v>331</v>
      </c>
      <c s="4" t="s" r="B7">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t="s" r="A1">
        <v>333</v>
      </c>
      <c s="2" t="s" r="B1">
        <v>334</v>
      </c>
    </row>
    <row r="2" spans="1:2">
      <c s="3" t="s" r="A2">
        <v>335</v>
      </c>
    </row>
    <row r="3" spans="1:2">
      <c s="4" t="s" r="A3">
        <v>336</v>
      </c>
      <c s="7" t="n" r="B3">
        <v>255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t="s" r="A1">
        <v>337</v>
      </c>
      <c s="2" t="s" r="B1">
        <v>334</v>
      </c>
    </row>
    <row r="2" spans="1:2">
      <c s="3" t="s" r="A2">
        <v>338</v>
      </c>
    </row>
    <row r="3" spans="1:2">
      <c s="4" t="s" r="A3">
        <v>336</v>
      </c>
      <c s="7" t="n" r="B3">
        <v>25595</v>
      </c>
    </row>
    <row r="4" spans="1:2">
      <c s="4" t="s" r="A4">
        <v>92</v>
      </c>
    </row>
    <row r="5" spans="1:2">
      <c s="3" t="s" r="A5">
        <v>338</v>
      </c>
    </row>
    <row r="6" spans="1:2">
      <c s="4" t="s" r="A6">
        <v>336</v>
      </c>
      <c s="5" t="n" r="B6">
        <v>7537</v>
      </c>
    </row>
    <row r="7" spans="1:2">
      <c s="4" t="s" r="A7">
        <v>94</v>
      </c>
    </row>
    <row r="8" spans="1:2">
      <c s="3" t="s" r="A8">
        <v>338</v>
      </c>
    </row>
    <row r="9" spans="1:2">
      <c s="4" t="s" r="A9">
        <v>336</v>
      </c>
      <c s="5" t="n" r="B9">
        <v>1398</v>
      </c>
    </row>
    <row r="10" spans="1:2">
      <c s="4" t="s" r="A10">
        <v>81</v>
      </c>
    </row>
    <row r="11" spans="1:2">
      <c s="3" t="s" r="A11">
        <v>338</v>
      </c>
    </row>
    <row r="12" spans="1:2">
      <c s="4" t="s" r="A12">
        <v>336</v>
      </c>
      <c s="5" t="n" r="B12">
        <v>12053</v>
      </c>
    </row>
    <row r="13" spans="1:2">
      <c s="4" t="s" r="A13">
        <v>84</v>
      </c>
    </row>
    <row r="14" spans="1:2">
      <c s="3" t="s" r="A14">
        <v>338</v>
      </c>
    </row>
    <row r="15" spans="1:2">
      <c s="4" t="s" r="A15">
        <v>336</v>
      </c>
      <c s="7" t="n" r="B15">
        <v>46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104</v>
      </c>
      <c s="2" t="s" r="B1">
        <v>105</v>
      </c>
      <c s="2" t="s" r="D1">
        <v>1</v>
      </c>
    </row>
    <row r="2" spans="1:5">
      <c s="2" t="s" r="B2">
        <v>2</v>
      </c>
      <c s="2" t="s" r="C2">
        <v>106</v>
      </c>
      <c s="2" t="s" r="D2">
        <v>2</v>
      </c>
      <c s="2" t="s" r="E2">
        <v>106</v>
      </c>
    </row>
    <row r="3" spans="1:5">
      <c s="3" t="s" r="A3">
        <v>107</v>
      </c>
    </row>
    <row r="4" spans="1:5">
      <c s="4" t="s" r="A4">
        <v>108</v>
      </c>
      <c s="7" t="n" r="B4">
        <v>2712559</v>
      </c>
      <c s="7" t="n" r="C4">
        <v>2275076</v>
      </c>
      <c s="7" t="n" r="D4">
        <v>7155568</v>
      </c>
      <c s="7" t="n" r="E4">
        <v>6262724</v>
      </c>
    </row>
    <row r="5" spans="1:5">
      <c s="3" t="s" r="A5">
        <v>109</v>
      </c>
    </row>
    <row r="6" spans="1:5">
      <c s="4" t="s" r="A6">
        <v>110</v>
      </c>
      <c s="5" t="n" r="B6">
        <v>1773660</v>
      </c>
      <c s="5" t="n" r="C6">
        <v>1428986</v>
      </c>
      <c s="5" t="n" r="D6">
        <v>4552411</v>
      </c>
      <c s="5" t="n" r="E6">
        <v>3904919</v>
      </c>
    </row>
    <row r="7" spans="1:5">
      <c s="4" t="s" r="A7">
        <v>111</v>
      </c>
      <c s="5" t="n" r="B7">
        <v>626905</v>
      </c>
      <c s="5" t="n" r="C7">
        <v>601026</v>
      </c>
      <c s="5" t="n" r="D7">
        <v>1768838</v>
      </c>
      <c s="5" t="n" r="E7">
        <v>1695623</v>
      </c>
    </row>
    <row r="8" spans="1:5">
      <c s="4" t="s" r="A8">
        <v>112</v>
      </c>
      <c s="5" t="n" r="B8">
        <v>75047</v>
      </c>
      <c s="5" t="n" r="C8">
        <v>67159</v>
      </c>
      <c s="5" t="n" r="D8">
        <v>215498</v>
      </c>
      <c s="5" t="n" r="E8">
        <v>195657</v>
      </c>
    </row>
    <row r="9" spans="1:5">
      <c s="4" t="s" r="A9">
        <v>113</v>
      </c>
      <c s="5" t="n" r="B9">
        <v>2475612</v>
      </c>
      <c s="5" t="n" r="C9">
        <v>2097171</v>
      </c>
      <c s="5" t="n" r="D9">
        <v>6536747</v>
      </c>
      <c s="5" t="n" r="E9">
        <v>5796199</v>
      </c>
    </row>
    <row r="10" spans="1:5">
      <c s="4" t="s" r="A10">
        <v>114</v>
      </c>
      <c s="5" t="n" r="B10">
        <v>3154</v>
      </c>
      <c s="5" t="n" r="C10">
        <v>7235</v>
      </c>
      <c s="5" t="n" r="D10">
        <v>10140</v>
      </c>
      <c s="5" t="n" r="E10">
        <v>37102</v>
      </c>
    </row>
    <row r="11" spans="1:5">
      <c s="4" t="s" r="A11">
        <v>115</v>
      </c>
      <c s="5" t="n" r="B11">
        <v>240101</v>
      </c>
      <c s="5" t="n" r="C11">
        <v>185140</v>
      </c>
      <c s="5" t="n" r="D11">
        <v>628961</v>
      </c>
      <c s="5" t="n" r="E11">
        <v>503627</v>
      </c>
    </row>
    <row r="12" spans="1:5">
      <c s="4" t="s" r="A12">
        <v>116</v>
      </c>
      <c s="5" t="n" r="B12">
        <v>17242</v>
      </c>
      <c s="5" t="n" r="C12">
        <v>43300</v>
      </c>
      <c s="5" t="n" r="D12">
        <v>39386</v>
      </c>
      <c s="5" t="n" r="E12">
        <v>67564</v>
      </c>
    </row>
    <row r="13" spans="1:5">
      <c s="4" t="s" r="A13">
        <v>117</v>
      </c>
      <c s="5" t="n" r="B13">
        <v>-4945</v>
      </c>
      <c s="5" t="n" r="C13">
        <v>-113</v>
      </c>
      <c s="5" t="n" r="D13">
        <v>-4927</v>
      </c>
      <c s="5" t="n" r="E13">
        <v>11052</v>
      </c>
    </row>
    <row r="14" spans="1:5">
      <c s="4" t="s" r="A14">
        <v>118</v>
      </c>
      <c s="5" t="n" r="B14">
        <v>1158</v>
      </c>
      <c s="5" t="n" r="C14">
        <v>1598</v>
      </c>
      <c s="5" t="n" r="D14">
        <v>4857</v>
      </c>
      <c s="5" t="n" r="E14">
        <v>4321</v>
      </c>
    </row>
    <row r="15" spans="1:5">
      <c s="4" t="s" r="A15">
        <v>119</v>
      </c>
      <c s="5" t="n" r="B15">
        <v>30699</v>
      </c>
      <c s="5" t="n" r="C15">
        <v>27841</v>
      </c>
      <c s="5" t="n" r="D15">
        <v>83067</v>
      </c>
      <c s="5" t="n" r="E15">
        <v>84326</v>
      </c>
    </row>
    <row r="16" spans="1:5">
      <c s="4" t="s" r="A16">
        <v>120</v>
      </c>
      <c s="5" t="n" r="C16">
        <v>23087</v>
      </c>
      <c s="5" t="n" r="D16">
        <v>2685</v>
      </c>
      <c s="5" t="n" r="E16">
        <v>23087</v>
      </c>
    </row>
    <row r="17" spans="1:5">
      <c s="4" t="s" r="A17">
        <v>121</v>
      </c>
      <c s="5" t="n" r="B17">
        <v>222857</v>
      </c>
      <c s="5" t="n" r="C17">
        <v>178997</v>
      </c>
      <c s="5" t="n" r="D17">
        <v>582525</v>
      </c>
      <c s="5" t="n" r="E17">
        <v>479151</v>
      </c>
    </row>
    <row r="18" spans="1:5">
      <c s="4" t="s" r="A18">
        <v>122</v>
      </c>
      <c s="5" t="n" r="B18">
        <v>72866</v>
      </c>
      <c s="5" t="n" r="C18">
        <v>69305</v>
      </c>
      <c s="5" t="n" r="D18">
        <v>206243</v>
      </c>
      <c s="5" t="n" r="E18">
        <v>171318</v>
      </c>
    </row>
    <row r="19" spans="1:5">
      <c s="4" t="s" r="A19">
        <v>123</v>
      </c>
      <c s="5" t="n" r="B19">
        <v>149991</v>
      </c>
      <c s="5" t="n" r="C19">
        <v>109692</v>
      </c>
      <c s="5" t="n" r="D19">
        <v>376282</v>
      </c>
      <c s="5" t="n" r="E19">
        <v>307833</v>
      </c>
    </row>
    <row r="20" spans="1:5">
      <c s="4" t="s" r="A20">
        <v>124</v>
      </c>
      <c s="5" t="n" r="B20">
        <v>868</v>
      </c>
      <c s="5" t="n" r="C20">
        <v>2593</v>
      </c>
      <c s="5" t="n" r="D20">
        <v>9193</v>
      </c>
      <c s="5" t="n" r="E20">
        <v>27607</v>
      </c>
    </row>
    <row r="21" spans="1:5">
      <c s="4" t="s" r="A21">
        <v>125</v>
      </c>
      <c s="7" t="n" r="B21">
        <v>149123</v>
      </c>
      <c s="7" t="n" r="C21">
        <v>107099</v>
      </c>
      <c s="7" t="n" r="D21">
        <v>367089</v>
      </c>
      <c s="7" t="n" r="E21">
        <v>280226</v>
      </c>
    </row>
    <row r="22" spans="1:5">
      <c s="4" t="s" r="A22">
        <v>126</v>
      </c>
      <c s="8" t="n" r="B22">
        <v>0.45</v>
      </c>
      <c s="8" t="n" r="C22">
        <v>0.32</v>
      </c>
      <c s="8" t="n" r="D22">
        <v>1.1</v>
      </c>
      <c s="8" t="n" r="E22">
        <v>0.85</v>
      </c>
    </row>
    <row r="23" spans="1:5">
      <c s="4" t="s" r="A23">
        <v>127</v>
      </c>
      <c s="5" t="n" r="B23">
        <v>332684487</v>
      </c>
      <c s="5" t="n" r="C23">
        <v>330419006</v>
      </c>
      <c s="5" t="n" r="D23">
        <v>332223036</v>
      </c>
      <c s="5" t="n" r="E23">
        <v>330197240</v>
      </c>
    </row>
    <row r="24" spans="1:5">
      <c s="4" t="s" r="A24">
        <v>128</v>
      </c>
      <c s="8" t="n" r="B24">
        <v>0.44</v>
      </c>
      <c s="8" t="n" r="C24">
        <v>0.32</v>
      </c>
      <c s="8" t="n" r="D24">
        <v>1.09</v>
      </c>
      <c s="8" t="n" r="E24">
        <v>0.84</v>
      </c>
    </row>
    <row r="25" spans="1:5">
      <c s="4" t="s" r="A25">
        <v>129</v>
      </c>
      <c s="5" t="n" r="B25">
        <v>336561877</v>
      </c>
      <c s="5" t="n" r="C25">
        <v>334293046</v>
      </c>
      <c s="5" t="n" r="D25">
        <v>336140923</v>
      </c>
      <c s="5" t="n" r="E25">
        <v>333855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339</v>
      </c>
      <c s="2" t="s" r="B1">
        <v>2</v>
      </c>
      <c s="2" t="s" r="C1">
        <v>25</v>
      </c>
      <c s="2" t="s" r="D1">
        <v>210</v>
      </c>
      <c s="2" t="s" r="E1">
        <v>106</v>
      </c>
      <c s="2" t="s" r="F1">
        <v>211</v>
      </c>
    </row>
    <row r="2" spans="1:6">
      <c s="4" t="s" r="A2">
        <v>95</v>
      </c>
    </row>
    <row r="3" spans="1:6">
      <c s="3" t="s" r="A3">
        <v>338</v>
      </c>
    </row>
    <row r="4" spans="1:6">
      <c s="4" t="s" r="A4">
        <v>96</v>
      </c>
      <c s="4" t="s" r="C4">
        <v>97</v>
      </c>
    </row>
    <row r="5" spans="1:6">
      <c s="4" t="s" r="A5">
        <v>84</v>
      </c>
    </row>
    <row r="6" spans="1:6">
      <c s="3" t="s" r="A6">
        <v>338</v>
      </c>
    </row>
    <row r="7" spans="1:6">
      <c s="4" t="s" r="A7">
        <v>96</v>
      </c>
      <c s="4" t="s" r="B7">
        <v>101</v>
      </c>
      <c s="4" t="s" r="D7">
        <v>101</v>
      </c>
      <c s="4" t="s" r="E7">
        <v>101</v>
      </c>
      <c s="4" t="s" r="F7">
        <v>101</v>
      </c>
    </row>
    <row r="8" spans="1:6">
      <c s="4" t="s" r="A8">
        <v>102</v>
      </c>
    </row>
    <row r="9" spans="1:6">
      <c s="3" t="s" r="A9">
        <v>338</v>
      </c>
    </row>
    <row r="10" spans="1:6">
      <c s="4" t="s" r="A10">
        <v>96</v>
      </c>
      <c s="4" t="s" r="C10">
        <v>1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s="1" t="s" r="A1">
        <v>340</v>
      </c>
      <c s="2" t="s" r="B1">
        <v>341</v>
      </c>
      <c s="2" t="s" r="C1">
        <v>209</v>
      </c>
      <c s="2" t="s" r="D1">
        <v>2</v>
      </c>
      <c s="2" t="s" r="E1">
        <v>106</v>
      </c>
      <c s="2" t="s" r="F1">
        <v>2</v>
      </c>
      <c s="2" t="s" r="G1">
        <v>106</v>
      </c>
      <c s="2" t="s" r="H1">
        <v>25</v>
      </c>
    </row>
    <row r="2" spans="1:8">
      <c s="3" t="s" r="A2">
        <v>342</v>
      </c>
    </row>
    <row r="3" spans="1:8">
      <c s="4" t="s" r="A3">
        <v>343</v>
      </c>
      <c s="7" t="n" r="F3">
        <v>595440</v>
      </c>
      <c s="7" t="n" r="G3">
        <v>300000</v>
      </c>
    </row>
    <row r="4" spans="1:8">
      <c s="4" t="s" r="A4">
        <v>41</v>
      </c>
      <c s="7" t="n" r="D4">
        <v>2997042</v>
      </c>
      <c s="5" t="n" r="F4">
        <v>2997042</v>
      </c>
      <c s="7" t="n" r="H4">
        <v>2333821</v>
      </c>
    </row>
    <row r="5" spans="1:8">
      <c s="4" t="s" r="A5">
        <v>108</v>
      </c>
      <c s="5" t="n" r="D5">
        <v>2712559</v>
      </c>
      <c s="7" t="n" r="E5">
        <v>2275076</v>
      </c>
      <c s="5" t="n" r="F5">
        <v>7155568</v>
      </c>
      <c s="5" t="n" r="G5">
        <v>6262724</v>
      </c>
    </row>
    <row r="6" spans="1:8">
      <c s="4" t="s" r="A6">
        <v>115</v>
      </c>
      <c s="5" t="n" r="D6">
        <v>240101</v>
      </c>
      <c s="5" t="n" r="E6">
        <v>185140</v>
      </c>
      <c s="5" t="n" r="F6">
        <v>628961</v>
      </c>
      <c s="5" t="n" r="G6">
        <v>503627</v>
      </c>
    </row>
    <row r="7" spans="1:8">
      <c s="4" t="s" r="A7">
        <v>125</v>
      </c>
      <c s="7" t="n" r="D7">
        <v>149123</v>
      </c>
      <c s="5" t="n" r="E7">
        <v>107099</v>
      </c>
      <c s="5" t="n" r="F7">
        <v>367089</v>
      </c>
      <c s="5" t="n" r="G7">
        <v>280226</v>
      </c>
    </row>
    <row r="8" spans="1:8">
      <c s="4" t="s" r="A8">
        <v>83</v>
      </c>
    </row>
    <row r="9" spans="1:8">
      <c s="3" t="s" r="A9">
        <v>342</v>
      </c>
    </row>
    <row r="10" spans="1:8">
      <c s="4" t="s" r="A10">
        <v>343</v>
      </c>
      <c s="7" t="n" r="C10">
        <v>600000</v>
      </c>
      <c s="7" t="n" r="F10">
        <v>595440</v>
      </c>
    </row>
    <row r="11" spans="1:8">
      <c s="4" t="s" r="A11">
        <v>344</v>
      </c>
      <c s="4" t="s" r="C11">
        <v>99</v>
      </c>
      <c s="4" t="s" r="D11">
        <v>99</v>
      </c>
      <c s="4" t="s" r="F11">
        <v>99</v>
      </c>
    </row>
    <row r="12" spans="1:8">
      <c s="4" t="s" r="A12">
        <v>345</v>
      </c>
      <c s="4" t="s" r="F12">
        <v>346</v>
      </c>
    </row>
    <row r="13" spans="1:8">
      <c s="4" t="s" r="A13">
        <v>347</v>
      </c>
    </row>
    <row r="14" spans="1:8">
      <c s="3" t="s" r="A14">
        <v>342</v>
      </c>
    </row>
    <row r="15" spans="1:8">
      <c s="4" t="s" r="A15">
        <v>343</v>
      </c>
      <c s="7" t="n" r="B15">
        <v>400000</v>
      </c>
    </row>
    <row r="16" spans="1:8">
      <c s="4" t="s" r="A16">
        <v>206</v>
      </c>
    </row>
    <row r="17" spans="1:8">
      <c s="3" t="s" r="A17">
        <v>342</v>
      </c>
    </row>
    <row r="18" spans="1:8">
      <c s="4" t="s" r="A18">
        <v>348</v>
      </c>
      <c s="4" t="s" r="F18">
        <v>349</v>
      </c>
    </row>
    <row r="19" spans="1:8">
      <c s="4" t="s" r="A19">
        <v>350</v>
      </c>
      <c s="7" t="n" r="D19">
        <v>1475000</v>
      </c>
      <c s="7" t="n" r="F19">
        <v>1475000</v>
      </c>
    </row>
    <row r="20" spans="1:8">
      <c s="4" t="s" r="A20">
        <v>351</v>
      </c>
      <c s="4" t="s" r="F20">
        <v>352</v>
      </c>
    </row>
    <row r="21" spans="1:8">
      <c s="4" t="s" r="A21">
        <v>41</v>
      </c>
      <c s="5" t="n" r="D21">
        <v>729000</v>
      </c>
      <c s="7" t="n" r="F21">
        <v>729000</v>
      </c>
    </row>
    <row r="22" spans="1:8">
      <c s="4" t="s" r="A22">
        <v>353</v>
      </c>
      <c s="5" t="n" r="D22">
        <v>423000</v>
      </c>
      <c s="5" t="n" r="F22">
        <v>423000</v>
      </c>
    </row>
    <row r="23" spans="1:8">
      <c s="4" t="s" r="A23">
        <v>108</v>
      </c>
      <c s="5" t="n" r="D23">
        <v>236600</v>
      </c>
      <c s="5" t="n" r="F23">
        <v>236600</v>
      </c>
    </row>
    <row r="24" spans="1:8">
      <c s="4" t="s" r="A24">
        <v>115</v>
      </c>
      <c s="5" t="n" r="D24">
        <v>13100</v>
      </c>
      <c s="5" t="n" r="F24">
        <v>13100</v>
      </c>
    </row>
    <row r="25" spans="1:8">
      <c s="4" t="s" r="A25">
        <v>125</v>
      </c>
      <c s="5" t="n" r="D25">
        <v>8600</v>
      </c>
      <c s="5" t="n" r="F25">
        <v>8600</v>
      </c>
    </row>
    <row r="26" spans="1:8">
      <c s="4" t="s" r="A26">
        <v>354</v>
      </c>
      <c s="5" t="n" r="D26">
        <v>16900</v>
      </c>
      <c s="5" t="n" r="F26">
        <v>24900</v>
      </c>
    </row>
    <row r="27" spans="1:8">
      <c s="4" t="s" r="A27">
        <v>355</v>
      </c>
      <c s="5" t="n" r="D27">
        <v>17100</v>
      </c>
      <c s="5" t="n" r="E27">
        <v>17100</v>
      </c>
      <c s="5" t="n" r="F27">
        <v>51200</v>
      </c>
      <c s="5" t="n" r="G27">
        <v>51200</v>
      </c>
    </row>
    <row r="28" spans="1:8">
      <c s="4" t="s" r="A28">
        <v>356</v>
      </c>
      <c s="5" t="n" r="D28">
        <v>9700</v>
      </c>
      <c s="7" t="n" r="E28">
        <v>10500</v>
      </c>
      <c s="5" t="n" r="F28">
        <v>30600</v>
      </c>
      <c s="7" t="n" r="G28">
        <v>31500</v>
      </c>
    </row>
    <row r="29" spans="1:8">
      <c s="4" t="s" r="A29">
        <v>357</v>
      </c>
      <c s="5" t="n" r="D29">
        <v>16900</v>
      </c>
      <c s="5" t="n" r="F29">
        <v>24900</v>
      </c>
    </row>
    <row r="30" spans="1:8">
      <c s="4" t="s" r="A30">
        <v>358</v>
      </c>
      <c s="7" t="n" r="D30">
        <v>16900</v>
      </c>
      <c s="7" t="n" r="F30">
        <v>24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359</v>
      </c>
      <c s="2" t="s" r="B1">
        <v>360</v>
      </c>
    </row>
    <row r="2" spans="1:2">
      <c s="3" t="s" r="A2">
        <v>236</v>
      </c>
    </row>
    <row r="3" spans="1:2">
      <c s="4" t="s" r="A3">
        <v>361</v>
      </c>
      <c s="7" t="n" r="B3">
        <v>1511010</v>
      </c>
    </row>
    <row r="4" spans="1:2">
      <c s="4" t="s" r="A4">
        <v>362</v>
      </c>
      <c s="5" t="n" r="B4">
        <v>-781946</v>
      </c>
    </row>
    <row r="5" spans="1:2">
      <c s="4" t="s" r="A5">
        <v>363</v>
      </c>
      <c s="7" t="n" r="B5">
        <v>7290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t="s" r="A1">
        <v>364</v>
      </c>
      <c s="2" t="s" r="B1">
        <v>360</v>
      </c>
    </row>
    <row r="2" spans="1:2">
      <c s="3" t="s" r="A2">
        <v>342</v>
      </c>
    </row>
    <row r="3" spans="1:2">
      <c s="4" t="s" r="A3">
        <v>365</v>
      </c>
      <c s="7" t="n" r="B3">
        <v>781946</v>
      </c>
    </row>
    <row r="4" spans="1:2">
      <c s="4" t="s" r="A4">
        <v>206</v>
      </c>
    </row>
    <row r="5" spans="1:2">
      <c s="3" t="s" r="A5">
        <v>342</v>
      </c>
    </row>
    <row r="6" spans="1:2">
      <c s="4" t="s" r="A6">
        <v>27</v>
      </c>
      <c s="5" t="n" r="B6">
        <v>89347</v>
      </c>
    </row>
    <row r="7" spans="1:2">
      <c s="4" t="s" r="A7">
        <v>366</v>
      </c>
      <c s="5" t="n" r="B7">
        <v>601299</v>
      </c>
    </row>
    <row r="8" spans="1:2">
      <c s="4" t="s" r="A8">
        <v>33</v>
      </c>
      <c s="5" t="n" r="B8">
        <v>7825</v>
      </c>
    </row>
    <row r="9" spans="1:2">
      <c s="4" t="s" r="A9">
        <v>367</v>
      </c>
      <c s="5" t="n" r="B9">
        <v>5154</v>
      </c>
    </row>
    <row r="10" spans="1:2">
      <c s="4" t="s" r="A10">
        <v>38</v>
      </c>
      <c s="5" t="n" r="B10">
        <v>26940</v>
      </c>
    </row>
    <row r="11" spans="1:2">
      <c s="4" t="s" r="A11">
        <v>368</v>
      </c>
      <c s="5" t="n" r="B11">
        <v>21027</v>
      </c>
    </row>
    <row r="12" spans="1:2">
      <c s="4" t="s" r="A12">
        <v>369</v>
      </c>
      <c s="5" t="n" r="B12">
        <v>736250</v>
      </c>
    </row>
    <row r="13" spans="1:2">
      <c s="4" t="s" r="A13">
        <v>370</v>
      </c>
      <c s="5" t="n" r="B13">
        <v>40677</v>
      </c>
    </row>
    <row r="14" spans="1:2">
      <c s="4" t="s" r="A14">
        <v>371</v>
      </c>
      <c s="5" t="n" r="B14">
        <v>1528519</v>
      </c>
    </row>
    <row r="15" spans="1:2">
      <c s="4" t="s" r="A15">
        <v>48</v>
      </c>
      <c s="5" t="n" r="B15">
        <v>567604</v>
      </c>
    </row>
    <row r="16" spans="1:2">
      <c s="4" t="s" r="A16">
        <v>49</v>
      </c>
      <c s="5" t="n" r="B16">
        <v>53901</v>
      </c>
    </row>
    <row r="17" spans="1:2">
      <c s="4" t="s" r="A17">
        <v>50</v>
      </c>
      <c s="5" t="n" r="B17">
        <v>28040</v>
      </c>
    </row>
    <row r="18" spans="1:2">
      <c s="4" t="s" r="A18">
        <v>372</v>
      </c>
      <c s="5" t="n" r="B18">
        <v>2425</v>
      </c>
    </row>
    <row r="19" spans="1:2">
      <c s="4" t="s" r="A19">
        <v>58</v>
      </c>
      <c s="5" t="n" r="B19">
        <v>11963</v>
      </c>
    </row>
    <row r="20" spans="1:2">
      <c s="4" t="s" r="A20">
        <v>373</v>
      </c>
      <c s="5" t="n" r="B20">
        <v>62418</v>
      </c>
    </row>
    <row r="21" spans="1:2">
      <c s="4" t="s" r="A21">
        <v>68</v>
      </c>
      <c s="5" t="n" r="B21">
        <v>19018</v>
      </c>
    </row>
    <row r="22" spans="1:2">
      <c s="4" t="s" r="A22">
        <v>374</v>
      </c>
      <c s="5" t="n" r="B22">
        <v>745369</v>
      </c>
    </row>
    <row r="23" spans="1:2">
      <c s="4" t="s" r="A23">
        <v>375</v>
      </c>
      <c s="5" t="n" r="B23">
        <v>1204</v>
      </c>
    </row>
    <row r="24" spans="1:2">
      <c s="4" t="s" r="A24">
        <v>365</v>
      </c>
      <c s="7" t="n" r="B24">
        <v>7819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t="s" r="A1">
        <v>376</v>
      </c>
      <c s="2" t="s" r="B1">
        <v>1</v>
      </c>
    </row>
    <row r="2" spans="1:2">
      <c s="2" t="s" r="B2">
        <v>377</v>
      </c>
    </row>
    <row r="3" spans="1:2">
      <c s="3" t="s" r="A3">
        <v>378</v>
      </c>
    </row>
    <row r="4" spans="1:2">
      <c s="4" t="s" r="A4">
        <v>379</v>
      </c>
      <c s="4" t="s" r="B4">
        <v>380</v>
      </c>
    </row>
    <row r="5" spans="1:2">
      <c s="4" t="s" r="A5">
        <v>381</v>
      </c>
      <c s="7" t="n" r="B5">
        <v>736250</v>
      </c>
    </row>
    <row r="6" spans="1:2">
      <c s="4" t="s" r="A6">
        <v>382</v>
      </c>
    </row>
    <row r="7" spans="1:2">
      <c s="3" t="s" r="A7">
        <v>378</v>
      </c>
    </row>
    <row r="8" spans="1:2">
      <c s="4" t="s" r="A8">
        <v>379</v>
      </c>
      <c s="4" t="s" r="B8">
        <v>383</v>
      </c>
    </row>
    <row r="9" spans="1:2">
      <c s="4" t="s" r="A9">
        <v>381</v>
      </c>
      <c s="7" t="n" r="B9">
        <v>450500</v>
      </c>
    </row>
    <row r="10" spans="1:2">
      <c s="4" t="s" r="A10">
        <v>384</v>
      </c>
    </row>
    <row r="11" spans="1:2">
      <c s="3" t="s" r="A11">
        <v>378</v>
      </c>
    </row>
    <row r="12" spans="1:2">
      <c s="4" t="s" r="A12">
        <v>379</v>
      </c>
      <c s="4" t="s" r="B12">
        <v>385</v>
      </c>
    </row>
    <row r="13" spans="1:2">
      <c s="4" t="s" r="A13">
        <v>381</v>
      </c>
      <c s="7" t="n" r="B13">
        <v>212000</v>
      </c>
    </row>
    <row r="14" spans="1:2">
      <c s="4" t="s" r="A14">
        <v>386</v>
      </c>
    </row>
    <row r="15" spans="1:2">
      <c s="3" t="s" r="A15">
        <v>378</v>
      </c>
    </row>
    <row r="16" spans="1:2">
      <c s="4" t="s" r="A16">
        <v>379</v>
      </c>
      <c s="4" t="s" r="B16">
        <v>387</v>
      </c>
    </row>
    <row r="17" spans="1:2">
      <c s="4" t="s" r="A17">
        <v>381</v>
      </c>
      <c s="7" t="n" r="B17">
        <v>73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8</v>
      </c>
      <c s="2" t="s" r="B1">
        <v>105</v>
      </c>
      <c s="2" t="s" r="D1">
        <v>1</v>
      </c>
    </row>
    <row r="2" spans="1:5">
      <c s="2" t="s" r="B2">
        <v>2</v>
      </c>
      <c s="2" t="s" r="C2">
        <v>106</v>
      </c>
      <c s="2" t="s" r="D2">
        <v>2</v>
      </c>
      <c s="2" t="s" r="E2">
        <v>106</v>
      </c>
    </row>
    <row r="3" spans="1:5">
      <c s="3" t="s" r="A3">
        <v>342</v>
      </c>
    </row>
    <row r="4" spans="1:5">
      <c s="4" t="s" r="A4">
        <v>108</v>
      </c>
      <c s="7" t="n" r="B4">
        <v>3210559</v>
      </c>
      <c s="7" t="n" r="C4">
        <v>3135826</v>
      </c>
      <c s="7" t="n" r="D4">
        <v>9272568</v>
      </c>
      <c s="7" t="n" r="E4">
        <v>8844974</v>
      </c>
    </row>
    <row r="5" spans="1:5">
      <c s="4" t="s" r="A5">
        <v>115</v>
      </c>
      <c s="5" t="n" r="B5">
        <v>259260</v>
      </c>
      <c s="5" t="n" r="C5">
        <v>171562</v>
      </c>
      <c s="5" t="n" r="D5">
        <v>665985</v>
      </c>
      <c s="5" t="n" r="E5">
        <v>462896</v>
      </c>
    </row>
    <row r="6" spans="1:5">
      <c s="4" t="s" r="A6">
        <v>125</v>
      </c>
      <c s="7" t="n" r="B6">
        <v>157206</v>
      </c>
      <c s="7" t="n" r="C6">
        <v>91396</v>
      </c>
      <c s="7" t="n" r="D6">
        <v>374193</v>
      </c>
      <c s="7" t="n" r="E6">
        <v>233013</v>
      </c>
    </row>
    <row r="7" spans="1:5">
      <c s="4" t="s" r="A7">
        <v>389</v>
      </c>
      <c s="8" t="n" r="B7">
        <v>0.47</v>
      </c>
      <c s="8" t="n" r="C7">
        <v>0.28</v>
      </c>
      <c s="8" t="n" r="D7">
        <v>1.13</v>
      </c>
      <c s="8" t="n" r="E7">
        <v>0.71</v>
      </c>
    </row>
    <row r="8" spans="1:5">
      <c s="4" t="s" r="A8">
        <v>127</v>
      </c>
      <c s="5" t="n" r="B8">
        <v>332684487</v>
      </c>
      <c s="5" t="n" r="C8">
        <v>330419006</v>
      </c>
      <c s="5" t="n" r="D8">
        <v>332223036</v>
      </c>
      <c s="5" t="n" r="E8">
        <v>330197240</v>
      </c>
    </row>
    <row r="9" spans="1:5">
      <c s="4" t="s" r="A9">
        <v>390</v>
      </c>
      <c s="8" t="n" r="B9">
        <v>0.47</v>
      </c>
      <c s="8" t="n" r="C9">
        <v>0.27</v>
      </c>
      <c s="8" t="n" r="D9">
        <v>1.11</v>
      </c>
      <c s="8" t="n" r="E9">
        <v>0.7</v>
      </c>
    </row>
    <row r="10" spans="1:5">
      <c s="4" t="s" r="A10">
        <v>129</v>
      </c>
      <c s="5" t="n" r="B10">
        <v>336561877</v>
      </c>
      <c s="5" t="n" r="C10">
        <v>334293046</v>
      </c>
      <c s="5" t="n" r="D10">
        <v>336140923</v>
      </c>
      <c s="5" t="n" r="E10">
        <v>3338551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3"/>
  </cols>
  <sheetData>
    <row r="1" spans="1:3">
      <c s="1" t="s" r="A1">
        <v>391</v>
      </c>
      <c s="2" t="s" r="B1">
        <v>1</v>
      </c>
    </row>
    <row r="2" spans="1:3">
      <c s="2" t="s" r="B2">
        <v>392</v>
      </c>
      <c s="2" t="s" r="C2">
        <v>393</v>
      </c>
    </row>
    <row r="3" spans="1:3">
      <c s="3" t="s" r="A3">
        <v>230</v>
      </c>
    </row>
    <row r="4" spans="1:3">
      <c s="4" t="s" r="A4">
        <v>394</v>
      </c>
      <c s="5" t="n" r="C4">
        <v>2</v>
      </c>
    </row>
    <row r="5" spans="1:3">
      <c s="4" t="s" r="A5">
        <v>395</v>
      </c>
      <c s="7" t="n" r="B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6</v>
      </c>
      <c s="2" t="s" r="B1">
        <v>105</v>
      </c>
      <c s="2" t="s" r="D1">
        <v>1</v>
      </c>
    </row>
    <row r="2" spans="1:5">
      <c s="2" t="s" r="B2">
        <v>2</v>
      </c>
      <c s="2" t="s" r="C2">
        <v>106</v>
      </c>
      <c s="2" t="s" r="D2">
        <v>2</v>
      </c>
      <c s="2" t="s" r="E2">
        <v>106</v>
      </c>
    </row>
    <row r="3" spans="1:5">
      <c s="3" t="s" r="A3">
        <v>397</v>
      </c>
    </row>
    <row r="4" spans="1:5">
      <c s="4" t="s" r="A4">
        <v>108</v>
      </c>
      <c s="7" t="n" r="B4">
        <v>2712559</v>
      </c>
      <c s="7" t="n" r="C4">
        <v>2275076</v>
      </c>
      <c s="7" t="n" r="D4">
        <v>7155568</v>
      </c>
      <c s="7" t="n" r="E4">
        <v>6262724</v>
      </c>
    </row>
    <row r="5" spans="1:5">
      <c s="4" t="s" r="A5">
        <v>398</v>
      </c>
      <c s="5" t="n" r="B5">
        <v>626905</v>
      </c>
      <c s="5" t="n" r="C5">
        <v>601026</v>
      </c>
      <c s="5" t="n" r="D5">
        <v>1768838</v>
      </c>
      <c s="5" t="n" r="E5">
        <v>1695623</v>
      </c>
    </row>
    <row r="6" spans="1:5">
      <c s="4" t="s" r="A6">
        <v>114</v>
      </c>
      <c s="5" t="n" r="B6">
        <v>3154</v>
      </c>
      <c s="5" t="n" r="C6">
        <v>7235</v>
      </c>
      <c s="5" t="n" r="D6">
        <v>10140</v>
      </c>
      <c s="5" t="n" r="E6">
        <v>37102</v>
      </c>
    </row>
    <row r="7" spans="1:5">
      <c s="4" t="s" r="A7">
        <v>399</v>
      </c>
      <c s="7" t="n" r="B7">
        <v>868</v>
      </c>
      <c s="7" t="n" r="C7">
        <v>2593</v>
      </c>
      <c s="7" t="n" r="D7">
        <v>9193</v>
      </c>
      <c s="5" t="n" r="E7">
        <v>27607</v>
      </c>
    </row>
    <row r="8" spans="1:5">
      <c s="4" t="s" r="A8">
        <v>400</v>
      </c>
    </row>
    <row r="9" spans="1:5">
      <c s="3" t="s" r="A9">
        <v>397</v>
      </c>
    </row>
    <row r="10" spans="1:5">
      <c s="4" t="s" r="A10">
        <v>108</v>
      </c>
      <c s="5" t="n" r="E10">
        <v>3561</v>
      </c>
    </row>
    <row r="11" spans="1:5">
      <c s="4" t="s" r="A11">
        <v>398</v>
      </c>
      <c s="5" t="n" r="E11">
        <v>2588</v>
      </c>
    </row>
    <row r="12" spans="1:5">
      <c s="4" t="s" r="A12">
        <v>114</v>
      </c>
      <c s="5" t="n" r="E12">
        <v>23028</v>
      </c>
    </row>
    <row r="13" spans="1:5">
      <c s="4" t="s" r="A13">
        <v>399</v>
      </c>
      <c s="7" t="n" r="E13">
        <v>217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1</v>
      </c>
      <c s="2" t="s" r="B1">
        <v>2</v>
      </c>
      <c s="2" t="s" r="C1">
        <v>25</v>
      </c>
    </row>
    <row r="2" spans="1:3">
      <c s="3" t="s" r="A2">
        <v>397</v>
      </c>
    </row>
    <row r="3" spans="1:3">
      <c s="4" t="s" r="A3">
        <v>43</v>
      </c>
      <c s="7" t="n" r="B3">
        <v>231905</v>
      </c>
      <c s="7" t="n" r="C3">
        <v>218280</v>
      </c>
    </row>
    <row r="4" spans="1:3">
      <c s="4" t="s" r="A4">
        <v>402</v>
      </c>
      <c s="5" t="n" r="B4">
        <v>145168</v>
      </c>
      <c s="5" t="n" r="C4">
        <v>84401</v>
      </c>
    </row>
    <row r="5" spans="1:3">
      <c s="4" t="s" r="A5">
        <v>403</v>
      </c>
      <c s="5" t="n" r="B5">
        <v>23600</v>
      </c>
    </row>
    <row r="6" spans="1:3">
      <c s="4" t="s" r="A6">
        <v>404</v>
      </c>
    </row>
    <row r="7" spans="1:3">
      <c s="3" t="s" r="A7">
        <v>397</v>
      </c>
    </row>
    <row r="8" spans="1:3">
      <c s="4" t="s" r="A8">
        <v>43</v>
      </c>
      <c s="5" t="n" r="B8">
        <v>22189</v>
      </c>
      <c s="5" t="n" r="C8">
        <v>26353</v>
      </c>
    </row>
    <row r="9" spans="1:3">
      <c s="4" t="s" r="A9">
        <v>402</v>
      </c>
      <c s="5" t="n" r="B9">
        <v>3621</v>
      </c>
      <c s="5" t="n" r="C9">
        <v>3337</v>
      </c>
    </row>
    <row r="10" spans="1:3">
      <c s="4" t="s" r="A10">
        <v>403</v>
      </c>
      <c s="5" t="n" r="B10">
        <v>180</v>
      </c>
      <c s="5" t="n" r="C10">
        <v>200</v>
      </c>
    </row>
    <row r="11" spans="1:3">
      <c s="4" t="s" r="A11">
        <v>405</v>
      </c>
      <c s="7" t="n" r="B11">
        <v>25990</v>
      </c>
      <c s="7" t="n" r="C11">
        <v>298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s="1" t="s" r="A1">
        <v>406</v>
      </c>
      <c s="2" t="s" r="B1">
        <v>209</v>
      </c>
      <c s="2" t="s" r="C1">
        <v>210</v>
      </c>
      <c s="2" t="s" r="D1">
        <v>106</v>
      </c>
      <c s="2" t="s" r="E1">
        <v>2</v>
      </c>
      <c s="2" t="s" r="F1">
        <v>106</v>
      </c>
      <c s="2" t="s" r="G1">
        <v>25</v>
      </c>
      <c s="2" t="s" r="H1">
        <v>211</v>
      </c>
    </row>
    <row r="2" spans="1:8">
      <c s="3" t="s" r="A2">
        <v>407</v>
      </c>
    </row>
    <row r="3" spans="1:8">
      <c s="4" t="s" r="A3">
        <v>408</v>
      </c>
      <c s="7" t="n" r="D3">
        <v>0</v>
      </c>
      <c s="7" t="n" r="E3">
        <v>0</v>
      </c>
      <c s="7" t="n" r="F3">
        <v>0</v>
      </c>
    </row>
    <row r="4" spans="1:8">
      <c s="4" t="s" r="A4">
        <v>409</v>
      </c>
      <c s="5" t="n" r="D4">
        <v>0</v>
      </c>
      <c s="5" t="n" r="E4">
        <v>0</v>
      </c>
      <c s="5" t="n" r="F4">
        <v>0</v>
      </c>
    </row>
    <row r="5" spans="1:8">
      <c s="4" t="s" r="A5">
        <v>410</v>
      </c>
      <c s="5" t="n" r="D5">
        <v>0</v>
      </c>
      <c s="5" t="n" r="E5">
        <v>0</v>
      </c>
      <c s="5" t="n" r="F5">
        <v>0</v>
      </c>
    </row>
    <row r="6" spans="1:8">
      <c s="4" t="s" r="A6">
        <v>411</v>
      </c>
      <c s="5" t="n" r="D6">
        <v>0</v>
      </c>
      <c s="5" t="n" r="E6">
        <v>0</v>
      </c>
      <c s="5" t="n" r="F6">
        <v>0</v>
      </c>
    </row>
    <row r="7" spans="1:8">
      <c s="4" t="s" r="A7">
        <v>412</v>
      </c>
      <c s="7" t="n" r="D7">
        <v>8600000</v>
      </c>
      <c s="5" t="n" r="F7">
        <v>8615000</v>
      </c>
    </row>
    <row r="8" spans="1:8">
      <c s="4" t="s" r="A8">
        <v>413</v>
      </c>
      <c s="5" t="n" r="E8">
        <v>854590000</v>
      </c>
      <c s="7" t="n" r="G8">
        <v>598426000</v>
      </c>
    </row>
    <row r="9" spans="1:8">
      <c s="4" t="s" r="A9">
        <v>343</v>
      </c>
      <c s="5" t="n" r="E9">
        <v>595440000</v>
      </c>
      <c s="7" t="n" r="F9">
        <v>300000000</v>
      </c>
    </row>
    <row r="10" spans="1:8">
      <c s="4" t="s" r="A10">
        <v>414</v>
      </c>
      <c s="5" t="n" r="E10">
        <v>31437000</v>
      </c>
      <c s="5" t="n" r="G10">
        <v>41445000</v>
      </c>
    </row>
    <row r="11" spans="1:8">
      <c s="4" t="s" r="A11">
        <v>81</v>
      </c>
    </row>
    <row r="12" spans="1:8">
      <c s="3" t="s" r="A12">
        <v>407</v>
      </c>
    </row>
    <row r="13" spans="1:8">
      <c s="4" t="s" r="A13">
        <v>415</v>
      </c>
      <c s="5" t="n" r="E13">
        <v>805500000</v>
      </c>
      <c s="5" t="n" r="G13">
        <v>818000000</v>
      </c>
    </row>
    <row r="14" spans="1:8">
      <c s="4" t="s" r="A14">
        <v>82</v>
      </c>
      <c s="7" t="n" r="E14">
        <v>788839000</v>
      </c>
      <c s="7" t="n" r="G14">
        <v>787947000</v>
      </c>
    </row>
    <row r="15" spans="1:8">
      <c s="4" t="s" r="A15">
        <v>98</v>
      </c>
    </row>
    <row r="16" spans="1:8">
      <c s="3" t="s" r="A16">
        <v>407</v>
      </c>
    </row>
    <row r="17" spans="1:8">
      <c s="4" t="s" r="A17">
        <v>344</v>
      </c>
      <c s="4" t="s" r="E17">
        <v>97</v>
      </c>
      <c s="4" t="s" r="G17">
        <v>97</v>
      </c>
    </row>
    <row r="18" spans="1:8">
      <c s="4" t="s" r="A18">
        <v>84</v>
      </c>
    </row>
    <row r="19" spans="1:8">
      <c s="3" t="s" r="A19">
        <v>407</v>
      </c>
    </row>
    <row r="20" spans="1:8">
      <c s="4" t="s" r="A20">
        <v>415</v>
      </c>
      <c s="7" t="n" r="E20">
        <v>430500000</v>
      </c>
      <c s="7" t="n" r="G20">
        <v>439700000</v>
      </c>
    </row>
    <row r="21" spans="1:8">
      <c s="4" t="s" r="A21">
        <v>344</v>
      </c>
      <c s="4" t="s" r="C21">
        <v>101</v>
      </c>
      <c s="4" t="s" r="D21">
        <v>101</v>
      </c>
      <c s="4" t="s" r="E21">
        <v>101</v>
      </c>
      <c s="4" t="s" r="F21">
        <v>101</v>
      </c>
      <c s="4" t="s" r="H21">
        <v>101</v>
      </c>
    </row>
    <row r="22" spans="1:8">
      <c s="4" t="s" r="A22">
        <v>82</v>
      </c>
      <c s="7" t="n" r="E22">
        <v>421913000</v>
      </c>
      <c s="7" t="n" r="G22">
        <v>422206000</v>
      </c>
      <c s="7" t="n" r="H22">
        <v>300000000</v>
      </c>
    </row>
    <row r="23" spans="1:8">
      <c s="4" t="s" r="A23">
        <v>343</v>
      </c>
      <c s="7" t="n" r="C23">
        <v>125000000</v>
      </c>
      <c s="7" t="n" r="F23">
        <v>300000000</v>
      </c>
    </row>
    <row r="24" spans="1:8">
      <c s="4" t="s" r="A24">
        <v>416</v>
      </c>
      <c s="4" t="s" r="E24">
        <v>417</v>
      </c>
    </row>
    <row r="25" spans="1:8">
      <c s="4" t="s" r="A25">
        <v>103</v>
      </c>
    </row>
    <row r="26" spans="1:8">
      <c s="3" t="s" r="A26">
        <v>407</v>
      </c>
    </row>
    <row r="27" spans="1:8">
      <c s="4" t="s" r="A27">
        <v>344</v>
      </c>
      <c s="4" t="s" r="E27">
        <v>101</v>
      </c>
      <c s="4" t="s" r="G27">
        <v>101</v>
      </c>
    </row>
    <row r="28" spans="1:8">
      <c s="4" t="s" r="A28">
        <v>83</v>
      </c>
    </row>
    <row r="29" spans="1:8">
      <c s="3" t="s" r="A29">
        <v>407</v>
      </c>
    </row>
    <row r="30" spans="1:8">
      <c s="4" t="s" r="A30">
        <v>415</v>
      </c>
      <c s="7" t="n" r="E30">
        <v>596400000</v>
      </c>
    </row>
    <row r="31" spans="1:8">
      <c s="4" t="s" r="A31">
        <v>344</v>
      </c>
      <c s="4" t="s" r="B31">
        <v>99</v>
      </c>
      <c s="4" t="s" r="E31">
        <v>99</v>
      </c>
    </row>
    <row r="32" spans="1:8">
      <c s="4" t="s" r="A32">
        <v>82</v>
      </c>
      <c s="7" t="n" r="E32">
        <v>590380000</v>
      </c>
    </row>
    <row r="33" spans="1:8">
      <c s="4" t="s" r="A33">
        <v>343</v>
      </c>
      <c s="7" t="n" r="B33">
        <v>600000000</v>
      </c>
      <c s="7" t="n" r="E33">
        <v>595440000</v>
      </c>
    </row>
    <row r="34" spans="1:8">
      <c s="4" t="s" r="A34">
        <v>416</v>
      </c>
      <c s="4" t="s" r="E34">
        <v>346</v>
      </c>
    </row>
    <row r="35" spans="1:8">
      <c s="4" t="s" r="A35">
        <v>100</v>
      </c>
    </row>
    <row r="36" spans="1:8">
      <c s="3" t="s" r="A36">
        <v>407</v>
      </c>
    </row>
    <row r="37" spans="1:8">
      <c s="4" t="s" r="A37">
        <v>344</v>
      </c>
      <c s="4" t="s" r="B37">
        <v>99</v>
      </c>
      <c s="4" t="s" r="E37">
        <v>99</v>
      </c>
    </row>
    <row r="38" spans="1:8">
      <c s="4" t="s" r="A38">
        <v>416</v>
      </c>
      <c s="4" t="s" r="E38">
        <v>346</v>
      </c>
    </row>
    <row r="39" spans="1:8">
      <c s="4" t="s" r="A39">
        <v>92</v>
      </c>
    </row>
    <row r="40" spans="1:8">
      <c s="3" t="s" r="A40">
        <v>407</v>
      </c>
    </row>
    <row r="41" spans="1:8">
      <c s="4" t="s" r="A41">
        <v>415</v>
      </c>
      <c s="7" t="n" r="E41">
        <v>893800000</v>
      </c>
      <c s="7" t="n" r="G41">
        <v>645100000</v>
      </c>
    </row>
    <row r="42" spans="1:8">
      <c s="4" t="s" r="A42">
        <v>413</v>
      </c>
      <c s="7" t="n" r="E42">
        <v>883300000</v>
      </c>
      <c s="7" t="n" r="G42">
        <v>638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30</v>
      </c>
      <c s="2" t="s" r="B1">
        <v>105</v>
      </c>
      <c s="2" t="s" r="D1">
        <v>1</v>
      </c>
    </row>
    <row r="2" spans="1:5">
      <c s="2" t="s" r="B2">
        <v>2</v>
      </c>
      <c s="2" t="s" r="C2">
        <v>106</v>
      </c>
      <c s="2" t="s" r="D2">
        <v>2</v>
      </c>
      <c s="2" t="s" r="E2">
        <v>106</v>
      </c>
    </row>
    <row r="3" spans="1:5">
      <c s="3" t="s" r="A3">
        <v>131</v>
      </c>
    </row>
    <row r="4" spans="1:5">
      <c s="4" t="s" r="A4">
        <v>123</v>
      </c>
      <c s="7" t="n" r="B4">
        <v>149991</v>
      </c>
      <c s="7" t="n" r="C4">
        <v>109692</v>
      </c>
      <c s="7" t="n" r="D4">
        <v>376282</v>
      </c>
      <c s="7" t="n" r="E4">
        <v>307833</v>
      </c>
    </row>
    <row r="5" spans="1:5">
      <c s="3" t="s" r="A5">
        <v>132</v>
      </c>
    </row>
    <row r="6" spans="1:5">
      <c s="4" t="s" r="A6">
        <v>133</v>
      </c>
      <c s="5" t="n" r="B6">
        <v>-69728</v>
      </c>
      <c s="5" t="n" r="C6">
        <v>-109122</v>
      </c>
      <c s="5" t="n" r="D6">
        <v>-117640</v>
      </c>
      <c s="5" t="n" r="E6">
        <v>-72676</v>
      </c>
    </row>
    <row r="7" spans="1:5">
      <c s="4" t="s" r="A7">
        <v>134</v>
      </c>
      <c s="5" t="n" r="B7">
        <v>-3748</v>
      </c>
      <c s="5" t="n" r="D7">
        <v>-3748</v>
      </c>
    </row>
    <row r="8" spans="1:5">
      <c s="4" t="s" r="A8">
        <v>135</v>
      </c>
      <c s="5" t="n" r="B8">
        <v>1873</v>
      </c>
      <c s="5" t="n" r="C8">
        <v>1844</v>
      </c>
      <c s="5" t="n" r="D8">
        <v>5477</v>
      </c>
      <c s="5" t="n" r="E8">
        <v>5470</v>
      </c>
    </row>
    <row r="9" spans="1:5">
      <c s="4" t="s" r="A9">
        <v>136</v>
      </c>
      <c s="5" t="n" r="B9">
        <v>-2924</v>
      </c>
      <c s="5" t="n" r="C9">
        <v>854</v>
      </c>
      <c s="5" t="n" r="D9">
        <v>-5435</v>
      </c>
      <c s="5" t="n" r="E9">
        <v>-3460</v>
      </c>
    </row>
    <row r="10" spans="1:5">
      <c s="4" t="s" r="A10">
        <v>137</v>
      </c>
      <c s="5" t="n" r="B10">
        <v>-1182</v>
      </c>
      <c s="5" t="n" r="C10">
        <v>186</v>
      </c>
      <c s="5" t="n" r="D10">
        <v>-1111</v>
      </c>
      <c s="5" t="n" r="E10">
        <v>-670</v>
      </c>
    </row>
    <row r="11" spans="1:5">
      <c s="4" t="s" r="A11">
        <v>138</v>
      </c>
      <c s="5" t="n" r="B11">
        <v>-18</v>
      </c>
      <c s="5" t="n" r="C11">
        <v>76</v>
      </c>
      <c s="5" t="n" r="E11">
        <v>211</v>
      </c>
    </row>
    <row r="12" spans="1:5">
      <c s="4" t="s" r="A12">
        <v>139</v>
      </c>
      <c s="5" t="n" r="B12">
        <v>-75727</v>
      </c>
      <c s="5" t="n" r="C12">
        <v>-106162</v>
      </c>
      <c s="5" t="n" r="D12">
        <v>-122457</v>
      </c>
      <c s="5" t="n" r="E12">
        <v>-71125</v>
      </c>
    </row>
    <row r="13" spans="1:5">
      <c s="4" t="s" r="A13">
        <v>140</v>
      </c>
      <c s="5" t="n" r="B13">
        <v>74264</v>
      </c>
      <c s="5" t="n" r="C13">
        <v>3530</v>
      </c>
      <c s="5" t="n" r="D13">
        <v>253825</v>
      </c>
      <c s="5" t="n" r="E13">
        <v>236708</v>
      </c>
    </row>
    <row r="14" spans="1:5">
      <c s="4" t="s" r="A14">
        <v>141</v>
      </c>
      <c s="5" t="n" r="B14">
        <v>861</v>
      </c>
      <c s="5" t="n" r="C14">
        <v>2533</v>
      </c>
      <c s="5" t="n" r="D14">
        <v>9170</v>
      </c>
      <c s="5" t="n" r="E14">
        <v>27556</v>
      </c>
    </row>
    <row r="15" spans="1:5">
      <c s="4" t="s" r="A15">
        <v>142</v>
      </c>
      <c s="7" t="n" r="B15">
        <v>73403</v>
      </c>
      <c s="7" t="n" r="C15">
        <v>997</v>
      </c>
      <c s="7" t="n" r="D15">
        <v>244655</v>
      </c>
      <c s="7" t="n" r="E15">
        <v>209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8</v>
      </c>
      <c s="2" t="s" r="B1">
        <v>2</v>
      </c>
      <c s="2" t="s" r="C1">
        <v>25</v>
      </c>
    </row>
    <row r="2" spans="1:3">
      <c s="3" t="s" r="A2">
        <v>419</v>
      </c>
    </row>
    <row r="3" spans="1:3">
      <c s="4" t="s" r="A3">
        <v>31</v>
      </c>
      <c s="7" t="n" r="B3">
        <v>62609</v>
      </c>
      <c s="7" t="n" r="C3">
        <v>62804</v>
      </c>
    </row>
    <row r="4" spans="1:3">
      <c s="4" t="s" r="A4">
        <v>30</v>
      </c>
      <c s="5" t="n" r="B4">
        <v>585860</v>
      </c>
      <c s="5" t="n" r="C4">
        <v>506294</v>
      </c>
    </row>
    <row r="5" spans="1:3">
      <c s="4" t="s" r="A5">
        <v>420</v>
      </c>
    </row>
    <row r="6" spans="1:3">
      <c s="3" t="s" r="A6">
        <v>419</v>
      </c>
    </row>
    <row r="7" spans="1:3">
      <c s="4" t="s" r="A7">
        <v>37</v>
      </c>
      <c s="5" t="n" r="B7">
        <v>57056</v>
      </c>
      <c s="5" t="n" r="C7">
        <v>60175</v>
      </c>
    </row>
    <row r="8" spans="1:3">
      <c s="4" t="s" r="A8">
        <v>31</v>
      </c>
      <c s="5" t="n" r="B8">
        <v>62609</v>
      </c>
      <c s="5" t="n" r="C8">
        <v>62804</v>
      </c>
    </row>
    <row r="9" spans="1:3">
      <c s="4" t="s" r="A9">
        <v>30</v>
      </c>
      <c s="5" t="n" r="B9">
        <v>585860</v>
      </c>
      <c s="5" t="n" r="C9">
        <v>506294</v>
      </c>
    </row>
    <row r="10" spans="1:3">
      <c s="4" t="s" r="A10">
        <v>421</v>
      </c>
      <c s="5" t="n" r="B10">
        <v>9445</v>
      </c>
      <c s="5" t="n" r="C10">
        <v>2372</v>
      </c>
    </row>
    <row r="11" spans="1:3">
      <c s="4" t="s" r="A11">
        <v>422</v>
      </c>
      <c s="5" t="n" r="B11">
        <v>10846</v>
      </c>
      <c s="5" t="n" r="C11">
        <v>1235</v>
      </c>
    </row>
    <row r="12" spans="1:3">
      <c s="4" t="s" r="A12">
        <v>423</v>
      </c>
      <c s="5" t="n" r="B12">
        <v>725816</v>
      </c>
      <c s="5" t="n" r="C12">
        <v>632880</v>
      </c>
    </row>
    <row r="13" spans="1:3">
      <c s="4" t="s" r="A13">
        <v>424</v>
      </c>
      <c s="5" t="n" r="B13">
        <v>26919</v>
      </c>
      <c s="5" t="n" r="C13">
        <v>26895</v>
      </c>
    </row>
    <row r="14" spans="1:3">
      <c s="4" t="s" r="A14">
        <v>425</v>
      </c>
      <c s="5" t="n" r="B14">
        <v>4640</v>
      </c>
      <c s="5" t="n" r="C14">
        <v>1830</v>
      </c>
    </row>
    <row r="15" spans="1:3">
      <c s="4" t="s" r="A15">
        <v>422</v>
      </c>
      <c s="5" t="n" r="B15">
        <v>1260</v>
      </c>
      <c s="5" t="n" r="C15">
        <v>1397</v>
      </c>
    </row>
    <row r="16" spans="1:3">
      <c s="4" t="s" r="A16">
        <v>426</v>
      </c>
      <c s="5" t="n" r="B16">
        <v>32819</v>
      </c>
      <c s="5" t="n" r="C16">
        <v>30122</v>
      </c>
    </row>
    <row r="17" spans="1:3">
      <c s="4" t="s" r="A17">
        <v>427</v>
      </c>
    </row>
    <row r="18" spans="1:3">
      <c s="3" t="s" r="A18">
        <v>419</v>
      </c>
    </row>
    <row r="19" spans="1:3">
      <c s="4" t="s" r="A19">
        <v>37</v>
      </c>
      <c s="5" t="n" r="B19">
        <v>6236</v>
      </c>
      <c s="5" t="n" r="C19">
        <v>4813</v>
      </c>
    </row>
    <row r="20" spans="1:3">
      <c s="4" t="s" r="A20">
        <v>428</v>
      </c>
    </row>
    <row r="21" spans="1:3">
      <c s="3" t="s" r="A21">
        <v>419</v>
      </c>
    </row>
    <row r="22" spans="1:3">
      <c s="4" t="s" r="A22">
        <v>37</v>
      </c>
      <c s="5" t="n" r="B22">
        <v>4351</v>
      </c>
      <c s="5" t="n" r="C22">
        <v>6690</v>
      </c>
    </row>
    <row r="23" spans="1:3">
      <c s="4" t="s" r="A23">
        <v>429</v>
      </c>
    </row>
    <row r="24" spans="1:3">
      <c s="3" t="s" r="A24">
        <v>419</v>
      </c>
    </row>
    <row r="25" spans="1:3">
      <c s="4" t="s" r="A25">
        <v>37</v>
      </c>
      <c s="5" t="n" r="B25">
        <v>18682</v>
      </c>
      <c s="5" t="n" r="C25">
        <v>16664</v>
      </c>
    </row>
    <row r="26" spans="1:3">
      <c s="4" t="s" r="A26">
        <v>430</v>
      </c>
    </row>
    <row r="27" spans="1:3">
      <c s="3" t="s" r="A27">
        <v>419</v>
      </c>
    </row>
    <row r="28" spans="1:3">
      <c s="4" t="s" r="A28">
        <v>37</v>
      </c>
      <c s="5" t="n" r="B28">
        <v>2552</v>
      </c>
      <c s="5" t="n" r="C28">
        <v>3755</v>
      </c>
    </row>
    <row r="29" spans="1:3">
      <c s="4" t="s" r="A29">
        <v>431</v>
      </c>
    </row>
    <row r="30" spans="1:3">
      <c s="3" t="s" r="A30">
        <v>419</v>
      </c>
    </row>
    <row r="31" spans="1:3">
      <c s="4" t="s" r="A31">
        <v>37</v>
      </c>
      <c s="5" t="n" r="B31">
        <v>1814</v>
      </c>
      <c s="5" t="n" r="C31">
        <v>1959</v>
      </c>
    </row>
    <row r="32" spans="1:3">
      <c s="4" t="s" r="A32">
        <v>432</v>
      </c>
    </row>
    <row r="33" spans="1:3">
      <c s="3" t="s" r="A33">
        <v>419</v>
      </c>
    </row>
    <row r="34" spans="1:3">
      <c s="4" t="s" r="A34">
        <v>37</v>
      </c>
      <c s="5" t="n" r="B34">
        <v>33635</v>
      </c>
      <c s="5" t="n" r="C34">
        <v>33881</v>
      </c>
    </row>
    <row r="35" spans="1:3">
      <c s="4" t="s" r="A35">
        <v>433</v>
      </c>
    </row>
    <row r="36" spans="1:3">
      <c s="3" t="s" r="A36">
        <v>419</v>
      </c>
    </row>
    <row r="37" spans="1:3">
      <c s="4" t="s" r="A37">
        <v>37</v>
      </c>
      <c s="5" t="n" r="B37">
        <v>23421</v>
      </c>
      <c s="5" t="n" r="C37">
        <v>26294</v>
      </c>
    </row>
    <row r="38" spans="1:3">
      <c s="4" t="s" r="A38">
        <v>434</v>
      </c>
    </row>
    <row r="39" spans="1:3">
      <c s="3" t="s" r="A39">
        <v>419</v>
      </c>
    </row>
    <row r="40" spans="1:3">
      <c s="4" t="s" r="A40">
        <v>37</v>
      </c>
      <c s="5" t="n" r="B40">
        <v>29657</v>
      </c>
      <c s="5" t="n" r="C40">
        <v>31107</v>
      </c>
    </row>
    <row r="41" spans="1:3">
      <c s="4" t="s" r="A41">
        <v>31</v>
      </c>
      <c s="5" t="n" r="B41">
        <v>62609</v>
      </c>
      <c s="5" t="n" r="C41">
        <v>62804</v>
      </c>
    </row>
    <row r="42" spans="1:3">
      <c s="4" t="s" r="A42">
        <v>423</v>
      </c>
      <c s="5" t="n" r="B42">
        <v>92266</v>
      </c>
      <c s="5" t="n" r="C42">
        <v>93911</v>
      </c>
    </row>
    <row r="43" spans="1:3">
      <c s="4" t="s" r="A43">
        <v>425</v>
      </c>
      <c s="5" t="n" r="B43">
        <v>4640</v>
      </c>
      <c s="5" t="n" r="C43">
        <v>1830</v>
      </c>
    </row>
    <row r="44" spans="1:3">
      <c s="4" t="s" r="A44">
        <v>426</v>
      </c>
      <c s="5" t="n" r="B44">
        <v>4640</v>
      </c>
      <c s="5" t="n" r="C44">
        <v>1830</v>
      </c>
    </row>
    <row r="45" spans="1:3">
      <c s="4" t="s" r="A45">
        <v>435</v>
      </c>
    </row>
    <row r="46" spans="1:3">
      <c s="3" t="s" r="A46">
        <v>419</v>
      </c>
    </row>
    <row r="47" spans="1:3">
      <c s="4" t="s" r="A47">
        <v>37</v>
      </c>
      <c s="5" t="n" r="B47">
        <v>6236</v>
      </c>
      <c s="5" t="n" r="C47">
        <v>4813</v>
      </c>
    </row>
    <row r="48" spans="1:3">
      <c s="4" t="s" r="A48">
        <v>436</v>
      </c>
    </row>
    <row r="49" spans="1:3">
      <c s="3" t="s" r="A49">
        <v>419</v>
      </c>
    </row>
    <row r="50" spans="1:3">
      <c s="4" t="s" r="A50">
        <v>37</v>
      </c>
      <c s="5" t="n" r="B50">
        <v>6236</v>
      </c>
      <c s="5" t="n" r="C50">
        <v>4813</v>
      </c>
    </row>
    <row r="51" spans="1:3">
      <c s="4" t="s" r="A51">
        <v>437</v>
      </c>
    </row>
    <row r="52" spans="1:3">
      <c s="3" t="s" r="A52">
        <v>419</v>
      </c>
    </row>
    <row r="53" spans="1:3">
      <c s="4" t="s" r="A53">
        <v>37</v>
      </c>
      <c s="5" t="n" r="B53">
        <v>23421</v>
      </c>
      <c s="5" t="n" r="C53">
        <v>26294</v>
      </c>
    </row>
    <row r="54" spans="1:3">
      <c s="4" t="s" r="A54">
        <v>438</v>
      </c>
    </row>
    <row r="55" spans="1:3">
      <c s="3" t="s" r="A55">
        <v>419</v>
      </c>
    </row>
    <row r="56" spans="1:3">
      <c s="4" t="s" r="A56">
        <v>37</v>
      </c>
      <c s="5" t="n" r="B56">
        <v>27399</v>
      </c>
      <c s="5" t="n" r="C56">
        <v>29068</v>
      </c>
    </row>
    <row r="57" spans="1:3">
      <c s="4" t="s" r="A57">
        <v>30</v>
      </c>
      <c s="5" t="n" r="B57">
        <v>585860</v>
      </c>
      <c s="5" t="n" r="C57">
        <v>506294</v>
      </c>
    </row>
    <row r="58" spans="1:3">
      <c s="4" t="s" r="A58">
        <v>422</v>
      </c>
      <c s="5" t="n" r="B58">
        <v>10846</v>
      </c>
      <c s="5" t="n" r="C58">
        <v>1235</v>
      </c>
    </row>
    <row r="59" spans="1:3">
      <c s="4" t="s" r="A59">
        <v>423</v>
      </c>
      <c s="5" t="n" r="B59">
        <v>624105</v>
      </c>
      <c s="5" t="n" r="C59">
        <v>536597</v>
      </c>
    </row>
    <row r="60" spans="1:3">
      <c s="4" t="s" r="A60">
        <v>424</v>
      </c>
      <c s="5" t="n" r="B60">
        <v>26919</v>
      </c>
      <c s="5" t="n" r="C60">
        <v>26895</v>
      </c>
    </row>
    <row r="61" spans="1:3">
      <c s="4" t="s" r="A61">
        <v>422</v>
      </c>
      <c s="5" t="n" r="B61">
        <v>1260</v>
      </c>
      <c s="5" t="n" r="C61">
        <v>1397</v>
      </c>
    </row>
    <row r="62" spans="1:3">
      <c s="4" t="s" r="A62">
        <v>426</v>
      </c>
      <c s="5" t="n" r="B62">
        <v>28179</v>
      </c>
      <c s="5" t="n" r="C62">
        <v>28292</v>
      </c>
    </row>
    <row r="63" spans="1:3">
      <c s="4" t="s" r="A63">
        <v>439</v>
      </c>
    </row>
    <row r="64" spans="1:3">
      <c s="3" t="s" r="A64">
        <v>419</v>
      </c>
    </row>
    <row r="65" spans="1:3">
      <c s="4" t="s" r="A65">
        <v>37</v>
      </c>
      <c s="5" t="n" r="B65">
        <v>4351</v>
      </c>
      <c s="5" t="n" r="C65">
        <v>6690</v>
      </c>
    </row>
    <row r="66" spans="1:3">
      <c s="4" t="s" r="A66">
        <v>440</v>
      </c>
    </row>
    <row r="67" spans="1:3">
      <c s="3" t="s" r="A67">
        <v>419</v>
      </c>
    </row>
    <row r="68" spans="1:3">
      <c s="4" t="s" r="A68">
        <v>37</v>
      </c>
      <c s="5" t="n" r="B68">
        <v>18682</v>
      </c>
      <c s="5" t="n" r="C68">
        <v>16664</v>
      </c>
    </row>
    <row r="69" spans="1:3">
      <c s="4" t="s" r="A69">
        <v>441</v>
      </c>
    </row>
    <row r="70" spans="1:3">
      <c s="3" t="s" r="A70">
        <v>419</v>
      </c>
    </row>
    <row r="71" spans="1:3">
      <c s="4" t="s" r="A71">
        <v>37</v>
      </c>
      <c s="5" t="n" r="B71">
        <v>2552</v>
      </c>
      <c s="5" t="n" r="C71">
        <v>3755</v>
      </c>
    </row>
    <row r="72" spans="1:3">
      <c s="4" t="s" r="A72">
        <v>442</v>
      </c>
    </row>
    <row r="73" spans="1:3">
      <c s="3" t="s" r="A73">
        <v>419</v>
      </c>
    </row>
    <row r="74" spans="1:3">
      <c s="4" t="s" r="A74">
        <v>37</v>
      </c>
      <c s="5" t="n" r="B74">
        <v>1814</v>
      </c>
      <c s="5" t="n" r="C74">
        <v>1959</v>
      </c>
    </row>
    <row r="75" spans="1:3">
      <c s="4" t="s" r="A75">
        <v>443</v>
      </c>
    </row>
    <row r="76" spans="1:3">
      <c s="3" t="s" r="A76">
        <v>419</v>
      </c>
    </row>
    <row r="77" spans="1:3">
      <c s="4" t="s" r="A77">
        <v>37</v>
      </c>
      <c s="5" t="n" r="B77">
        <v>27399</v>
      </c>
      <c s="5" t="n" r="C77">
        <v>29068</v>
      </c>
    </row>
    <row r="78" spans="1:3">
      <c s="4" t="s" r="A78">
        <v>444</v>
      </c>
    </row>
    <row r="79" spans="1:3">
      <c s="3" t="s" r="A79">
        <v>419</v>
      </c>
    </row>
    <row r="80" spans="1:3">
      <c s="4" t="s" r="A80">
        <v>421</v>
      </c>
      <c s="5" t="n" r="B80">
        <v>9445</v>
      </c>
      <c s="5" t="n" r="C80">
        <v>2372</v>
      </c>
    </row>
    <row r="81" spans="1:3">
      <c s="4" t="s" r="A81">
        <v>423</v>
      </c>
      <c s="7" t="n" r="B81">
        <v>9445</v>
      </c>
      <c s="7" t="n" r="C81">
        <v>23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445</v>
      </c>
      <c s="2" t="s" r="B1">
        <v>1</v>
      </c>
    </row>
    <row r="2" spans="1:2">
      <c s="2" t="s" r="B2">
        <v>377</v>
      </c>
    </row>
    <row r="3" spans="1:2">
      <c s="3" t="s" r="A3">
        <v>446</v>
      </c>
    </row>
    <row r="4" spans="1:2">
      <c s="4" t="s" r="A4">
        <v>447</v>
      </c>
      <c s="7" t="n" r="B4">
        <v>2372</v>
      </c>
    </row>
    <row r="5" spans="1:2">
      <c s="4" t="s" r="A5">
        <v>448</v>
      </c>
      <c s="5" t="n" r="B5">
        <v>20029</v>
      </c>
    </row>
    <row r="6" spans="1:2">
      <c s="4" t="s" r="A6">
        <v>449</v>
      </c>
      <c s="5" t="n" r="B6">
        <v>-12956</v>
      </c>
    </row>
    <row r="7" spans="1:2">
      <c s="4" t="s" r="A7">
        <v>450</v>
      </c>
      <c s="5" t="n" r="B7">
        <v>0</v>
      </c>
    </row>
    <row r="8" spans="1:2">
      <c s="4" t="s" r="A8">
        <v>451</v>
      </c>
      <c s="7" t="n" r="B8">
        <v>9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452</v>
      </c>
      <c s="2" t="s" r="B1">
        <v>105</v>
      </c>
      <c s="2" t="s" r="C1">
        <v>1</v>
      </c>
    </row>
    <row r="2" spans="1:3">
      <c s="2" t="s" r="B2">
        <v>392</v>
      </c>
      <c s="2" t="s" r="C2">
        <v>392</v>
      </c>
    </row>
    <row r="3" spans="1:3">
      <c s="3" t="s" r="A3">
        <v>453</v>
      </c>
    </row>
    <row r="4" spans="1:3">
      <c s="4" t="s" r="A4">
        <v>454</v>
      </c>
      <c s="7" t="n" r="B4">
        <v>8600</v>
      </c>
      <c s="7" t="n" r="C4">
        <v>8615</v>
      </c>
    </row>
    <row r="5" spans="1:3">
      <c s="4" t="s" r="A5">
        <v>455</v>
      </c>
    </row>
    <row r="6" spans="1:3">
      <c s="3" t="s" r="A6">
        <v>453</v>
      </c>
    </row>
    <row r="7" spans="1:3">
      <c s="4" t="s" r="A7">
        <v>456</v>
      </c>
      <c s="5" t="n" r="B7">
        <v>0</v>
      </c>
      <c s="5" t="n" r="C7">
        <v>0</v>
      </c>
    </row>
    <row r="8" spans="1:3">
      <c s="4" t="s" r="A8">
        <v>454</v>
      </c>
      <c s="5" t="n" r="B8">
        <v>8615</v>
      </c>
      <c s="5" t="n" r="C8">
        <v>8615</v>
      </c>
    </row>
    <row r="9" spans="1:3">
      <c s="4" t="s" r="A9">
        <v>457</v>
      </c>
    </row>
    <row r="10" spans="1:3">
      <c s="3" t="s" r="A10">
        <v>453</v>
      </c>
    </row>
    <row r="11" spans="1:3">
      <c s="4" t="s" r="A11">
        <v>458</v>
      </c>
      <c s="5" t="n" r="B11">
        <v>0</v>
      </c>
      <c s="5" t="n" r="C11">
        <v>0</v>
      </c>
    </row>
    <row r="12" spans="1:3">
      <c s="4" t="s" r="A12">
        <v>459</v>
      </c>
    </row>
    <row r="13" spans="1:3">
      <c s="3" t="s" r="A13">
        <v>453</v>
      </c>
    </row>
    <row r="14" spans="1:3">
      <c s="4" t="s" r="A14">
        <v>458</v>
      </c>
      <c s="5" t="n" r="B14">
        <v>0</v>
      </c>
      <c s="5" t="n" r="C14">
        <v>0</v>
      </c>
    </row>
    <row r="15" spans="1:3">
      <c s="4" t="s" r="A15">
        <v>460</v>
      </c>
    </row>
    <row r="16" spans="1:3">
      <c s="3" t="s" r="A16">
        <v>453</v>
      </c>
    </row>
    <row r="17" spans="1:3">
      <c s="4" t="s" r="A17">
        <v>458</v>
      </c>
      <c s="7" t="n" r="B17">
        <v>0</v>
      </c>
      <c s="7" t="n" r="C1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21"/>
    <col customWidth="1" max="5" min="5" width="50"/>
    <col customWidth="1" max="6" min="6" width="21"/>
    <col customWidth="1" max="7" min="7" width="14"/>
    <col customWidth="1" max="8" min="8" width="25"/>
    <col customWidth="1" max="9" min="9" width="33"/>
    <col customWidth="1" max="10" min="10" width="29"/>
    <col customWidth="1" max="11" min="11" width="25"/>
  </cols>
  <sheetData>
    <row r="1" spans="1:11">
      <c s="1" t="s" r="A1">
        <v>461</v>
      </c>
      <c s="2" t="s" r="B1">
        <v>462</v>
      </c>
      <c s="2" t="s" r="C1">
        <v>105</v>
      </c>
      <c s="2" t="s" r="E1">
        <v>1</v>
      </c>
    </row>
    <row r="2" spans="1:11">
      <c s="2" t="s" r="B2">
        <v>463</v>
      </c>
      <c s="2" t="s" r="C2">
        <v>464</v>
      </c>
      <c s="2" t="s" r="D2">
        <v>392</v>
      </c>
      <c s="2" t="s" r="E2">
        <v>464</v>
      </c>
      <c s="2" t="s" r="F2">
        <v>392</v>
      </c>
      <c s="2" t="s" r="G2">
        <v>209</v>
      </c>
      <c s="2" t="s" r="H2">
        <v>465</v>
      </c>
      <c s="2" t="s" r="I2">
        <v>466</v>
      </c>
      <c s="2" t="s" r="J2">
        <v>467</v>
      </c>
      <c s="2" t="s" r="K2">
        <v>468</v>
      </c>
    </row>
    <row r="3" spans="1:11">
      <c s="3" t="s" r="A3">
        <v>469</v>
      </c>
    </row>
    <row r="4" spans="1:11">
      <c s="4" t="s" r="A4">
        <v>470</v>
      </c>
      <c s="7" t="n" r="K4">
        <v>400000000</v>
      </c>
    </row>
    <row r="5" spans="1:11">
      <c s="4" t="s" r="A5">
        <v>471</v>
      </c>
      <c s="5" t="n" r="K5">
        <v>5</v>
      </c>
    </row>
    <row r="6" spans="1:11">
      <c s="4" t="s" r="A6">
        <v>472</v>
      </c>
      <c s="7" t="n" r="C6">
        <v>0</v>
      </c>
      <c s="7" t="n" r="D6">
        <v>0</v>
      </c>
      <c s="7" t="n" r="E6">
        <v>0</v>
      </c>
      <c s="7" t="n" r="F6">
        <v>0</v>
      </c>
    </row>
    <row r="7" spans="1:11">
      <c s="4" t="s" r="A7">
        <v>473</v>
      </c>
      <c s="5" t="n" r="C7">
        <v>30699000</v>
      </c>
      <c s="5" t="n" r="D7">
        <v>27841000</v>
      </c>
      <c s="5" t="n" r="E7">
        <v>83067000</v>
      </c>
      <c s="5" t="n" r="F7">
        <v>84326000</v>
      </c>
    </row>
    <row r="8" spans="1:11">
      <c s="4" t="s" r="A8">
        <v>474</v>
      </c>
      <c s="5" t="n" r="C8">
        <v>-2924000</v>
      </c>
      <c s="5" t="n" r="D8">
        <v>854000</v>
      </c>
      <c s="5" t="n" r="E8">
        <v>-5435000</v>
      </c>
      <c s="5" t="n" r="F8">
        <v>-3460000</v>
      </c>
    </row>
    <row r="9" spans="1:11">
      <c s="4" t="s" r="A9">
        <v>475</v>
      </c>
    </row>
    <row r="10" spans="1:11">
      <c s="3" t="s" r="A10">
        <v>469</v>
      </c>
    </row>
    <row r="11" spans="1:11">
      <c s="4" t="s" r="A11">
        <v>476</v>
      </c>
      <c s="5" t="n" r="C11">
        <v>11000000</v>
      </c>
      <c s="5" t="n" r="E11">
        <v>11000000</v>
      </c>
    </row>
    <row r="12" spans="1:11">
      <c s="4" t="s" r="A12">
        <v>477</v>
      </c>
    </row>
    <row r="13" spans="1:11">
      <c s="3" t="s" r="A13">
        <v>469</v>
      </c>
    </row>
    <row r="14" spans="1:11">
      <c s="4" t="s" r="A14">
        <v>473</v>
      </c>
      <c s="7" t="n" r="C14">
        <v>3000000</v>
      </c>
      <c s="5" t="n" r="D14">
        <v>3000000</v>
      </c>
      <c s="7" t="n" r="E14">
        <v>8900000</v>
      </c>
      <c s="5" t="n" r="F14">
        <v>9000000</v>
      </c>
    </row>
    <row r="15" spans="1:11">
      <c s="4" t="s" r="A15">
        <v>83</v>
      </c>
    </row>
    <row r="16" spans="1:11">
      <c s="3" t="s" r="A16">
        <v>469</v>
      </c>
    </row>
    <row r="17" spans="1:11">
      <c s="4" t="s" r="A17">
        <v>344</v>
      </c>
      <c s="4" t="s" r="C17">
        <v>99</v>
      </c>
      <c s="4" t="s" r="E17">
        <v>99</v>
      </c>
      <c s="4" t="s" r="G17">
        <v>99</v>
      </c>
    </row>
    <row r="18" spans="1:11">
      <c s="4" t="s" r="A18">
        <v>100</v>
      </c>
    </row>
    <row r="19" spans="1:11">
      <c s="3" t="s" r="A19">
        <v>469</v>
      </c>
    </row>
    <row r="20" spans="1:11">
      <c s="4" t="s" r="A20">
        <v>344</v>
      </c>
      <c s="4" t="s" r="C20">
        <v>99</v>
      </c>
      <c s="4" t="s" r="E20">
        <v>99</v>
      </c>
      <c s="4" t="s" r="G20">
        <v>99</v>
      </c>
    </row>
    <row r="21" spans="1:11">
      <c s="4" t="s" r="A21">
        <v>478</v>
      </c>
    </row>
    <row r="22" spans="1:11">
      <c s="3" t="s" r="A22">
        <v>469</v>
      </c>
    </row>
    <row r="23" spans="1:11">
      <c s="4" t="s" r="A23">
        <v>479</v>
      </c>
      <c s="7" t="n" r="C23">
        <v>9400000</v>
      </c>
      <c s="7" t="n" r="E23">
        <v>9400000</v>
      </c>
      <c s="7" t="n" r="I23">
        <v>2400000</v>
      </c>
    </row>
    <row r="24" spans="1:11">
      <c s="4" t="s" r="A24">
        <v>480</v>
      </c>
      <c s="7" t="n" r="C24">
        <v>9400000</v>
      </c>
      <c s="7" t="n" r="E24">
        <v>20000000</v>
      </c>
    </row>
    <row r="25" spans="1:11">
      <c s="4" t="s" r="A25">
        <v>481</v>
      </c>
    </row>
    <row r="26" spans="1:11">
      <c s="3" t="s" r="A26">
        <v>469</v>
      </c>
    </row>
    <row r="27" spans="1:11">
      <c s="4" t="s" r="A27">
        <v>482</v>
      </c>
      <c s="5" t="n" r="C27">
        <v>3</v>
      </c>
      <c s="5" t="n" r="E27">
        <v>3</v>
      </c>
      <c s="5" t="n" r="I27">
        <v>3</v>
      </c>
    </row>
    <row r="28" spans="1:11">
      <c s="4" t="s" r="A28">
        <v>483</v>
      </c>
    </row>
    <row r="29" spans="1:11">
      <c s="3" t="s" r="A29">
        <v>469</v>
      </c>
    </row>
    <row r="30" spans="1:11">
      <c s="4" t="s" r="A30">
        <v>470</v>
      </c>
      <c s="7" t="n" r="K30">
        <v>200000000</v>
      </c>
    </row>
    <row r="31" spans="1:11">
      <c s="4" t="s" r="A31">
        <v>484</v>
      </c>
      <c s="4" t="s" r="E31">
        <v>485</v>
      </c>
    </row>
    <row r="32" spans="1:11">
      <c s="4" t="s" r="A32">
        <v>486</v>
      </c>
    </row>
    <row r="33" spans="1:11">
      <c s="3" t="s" r="A33">
        <v>469</v>
      </c>
    </row>
    <row r="34" spans="1:11">
      <c s="4" t="s" r="A34">
        <v>470</v>
      </c>
      <c s="7" t="n" r="K34">
        <v>200000000</v>
      </c>
    </row>
    <row r="35" spans="1:11">
      <c s="4" t="s" r="A35">
        <v>484</v>
      </c>
      <c s="4" t="s" r="E35">
        <v>487</v>
      </c>
    </row>
    <row r="36" spans="1:11">
      <c s="4" t="s" r="A36">
        <v>488</v>
      </c>
    </row>
    <row r="37" spans="1:11">
      <c s="3" t="s" r="A37">
        <v>469</v>
      </c>
    </row>
    <row r="38" spans="1:11">
      <c s="4" t="s" r="A38">
        <v>474</v>
      </c>
      <c s="7" t="n" r="C38">
        <v>-4800000</v>
      </c>
      <c s="5" t="n" r="D38">
        <v>1400000</v>
      </c>
      <c s="7" t="n" r="E38">
        <v>-8900000</v>
      </c>
      <c s="5" t="n" r="F38">
        <v>-5800000</v>
      </c>
    </row>
    <row r="39" spans="1:11">
      <c s="4" t="s" r="A39">
        <v>489</v>
      </c>
      <c s="5" t="n" r="C39">
        <v>26900000</v>
      </c>
      <c s="5" t="n" r="E39">
        <v>26900000</v>
      </c>
      <c s="7" t="n" r="I39">
        <v>26900000</v>
      </c>
    </row>
    <row r="40" spans="1:11">
      <c s="4" t="s" r="A40">
        <v>490</v>
      </c>
    </row>
    <row r="41" spans="1:11">
      <c s="3" t="s" r="A41">
        <v>469</v>
      </c>
    </row>
    <row r="42" spans="1:11">
      <c s="4" t="s" r="A42">
        <v>470</v>
      </c>
      <c s="7" t="n" r="C42">
        <v>299900000</v>
      </c>
      <c s="7" t="n" r="E42">
        <v>299900000</v>
      </c>
      <c s="7" t="n" r="J42">
        <v>209700000</v>
      </c>
    </row>
    <row r="43" spans="1:11">
      <c s="4" t="s" r="A43">
        <v>491</v>
      </c>
      <c s="5" t="n" r="C43">
        <v>59</v>
      </c>
      <c s="5" t="n" r="E43">
        <v>59</v>
      </c>
      <c s="5" t="n" r="J43">
        <v>38</v>
      </c>
    </row>
    <row r="44" spans="1:11">
      <c s="4" t="s" r="A44">
        <v>492</v>
      </c>
      <c s="7" t="n" r="C44">
        <v>9300000</v>
      </c>
      <c s="5" t="n" r="D44">
        <v>7700000</v>
      </c>
      <c s="7" t="n" r="E44">
        <v>16600000</v>
      </c>
      <c s="5" t="n" r="F44">
        <v>4500000</v>
      </c>
    </row>
    <row r="45" spans="1:11">
      <c s="4" t="s" r="A45">
        <v>479</v>
      </c>
      <c s="5" t="n" r="C45">
        <v>10700000</v>
      </c>
      <c s="5" t="n" r="E45">
        <v>10700000</v>
      </c>
      <c s="5" t="n" r="I45">
        <v>500000</v>
      </c>
    </row>
    <row r="46" spans="1:11">
      <c s="4" t="s" r="A46">
        <v>493</v>
      </c>
      <c s="7" t="n" r="C46">
        <v>1100000</v>
      </c>
      <c s="7" t="n" r="E46">
        <v>1100000</v>
      </c>
      <c s="7" t="n" r="I46">
        <v>1300000</v>
      </c>
    </row>
    <row r="47" spans="1:11">
      <c s="4" t="s" r="A47">
        <v>494</v>
      </c>
    </row>
    <row r="48" spans="1:11">
      <c s="3" t="s" r="A48">
        <v>469</v>
      </c>
    </row>
    <row r="49" spans="1:11">
      <c s="4" t="s" r="A49">
        <v>482</v>
      </c>
      <c s="5" t="n" r="C49">
        <v>7</v>
      </c>
      <c s="5" t="n" r="E49">
        <v>7</v>
      </c>
      <c s="5" t="n" r="I49">
        <v>2</v>
      </c>
    </row>
    <row r="50" spans="1:11">
      <c s="4" t="s" r="A50">
        <v>495</v>
      </c>
    </row>
    <row r="51" spans="1:11">
      <c s="3" t="s" r="A51">
        <v>469</v>
      </c>
    </row>
    <row r="52" spans="1:11">
      <c s="4" t="s" r="A52">
        <v>482</v>
      </c>
      <c s="5" t="n" r="C52">
        <v>4</v>
      </c>
      <c s="5" t="n" r="E52">
        <v>4</v>
      </c>
      <c s="5" t="n" r="I52">
        <v>4</v>
      </c>
    </row>
    <row r="53" spans="1:11">
      <c s="4" t="s" r="A53">
        <v>496</v>
      </c>
    </row>
    <row r="54" spans="1:11">
      <c s="3" t="s" r="A54">
        <v>469</v>
      </c>
    </row>
    <row r="55" spans="1:11">
      <c s="4" t="s" r="A55">
        <v>470</v>
      </c>
      <c s="7" t="n" r="C55">
        <v>33100000</v>
      </c>
      <c s="7" t="n" r="E55">
        <v>33100000</v>
      </c>
    </row>
    <row r="56" spans="1:11">
      <c s="4" t="s" r="A56">
        <v>497</v>
      </c>
      <c s="5" t="n" r="C56">
        <v>4000000</v>
      </c>
      <c s="5" t="n" r="E56">
        <v>4000000</v>
      </c>
    </row>
    <row r="57" spans="1:11">
      <c s="4" t="s" r="A57">
        <v>492</v>
      </c>
      <c s="7" t="n" r="C57">
        <v>400000</v>
      </c>
      <c s="7" t="n" r="D57">
        <v>3100000</v>
      </c>
      <c s="7" t="n" r="E57">
        <v>200000</v>
      </c>
      <c s="7" t="n" r="F57">
        <v>2900000</v>
      </c>
    </row>
    <row r="58" spans="1:11">
      <c s="4" t="s" r="A58">
        <v>479</v>
      </c>
      <c s="5" t="n" r="C58">
        <v>100000</v>
      </c>
      <c s="5" t="n" r="E58">
        <v>100000</v>
      </c>
      <c s="7" t="n" r="I58">
        <v>800000</v>
      </c>
    </row>
    <row r="59" spans="1:11">
      <c s="4" t="s" r="A59">
        <v>493</v>
      </c>
      <c s="7" t="n" r="C59">
        <v>200000</v>
      </c>
      <c s="7" t="n" r="E59">
        <v>200000</v>
      </c>
      <c s="7" t="n" r="I59">
        <v>100000</v>
      </c>
    </row>
    <row r="60" spans="1:11">
      <c s="4" t="s" r="A60">
        <v>498</v>
      </c>
    </row>
    <row r="61" spans="1:11">
      <c s="3" t="s" r="A61">
        <v>469</v>
      </c>
    </row>
    <row r="62" spans="1:11">
      <c s="4" t="s" r="A62">
        <v>482</v>
      </c>
      <c s="5" t="n" r="C62">
        <v>1</v>
      </c>
      <c s="5" t="n" r="E62">
        <v>1</v>
      </c>
      <c s="5" t="n" r="I62">
        <v>1</v>
      </c>
    </row>
    <row r="63" spans="1:11">
      <c s="4" t="s" r="A63">
        <v>499</v>
      </c>
    </row>
    <row r="64" spans="1:11">
      <c s="3" t="s" r="A64">
        <v>469</v>
      </c>
    </row>
    <row r="65" spans="1:11">
      <c s="4" t="s" r="A65">
        <v>482</v>
      </c>
      <c s="5" t="n" r="C65">
        <v>1</v>
      </c>
      <c s="5" t="n" r="E65">
        <v>1</v>
      </c>
      <c s="5" t="n" r="I65">
        <v>1</v>
      </c>
    </row>
    <row r="66" spans="1:11">
      <c s="4" t="s" r="A66">
        <v>500</v>
      </c>
    </row>
    <row r="67" spans="1:11">
      <c s="3" t="s" r="A67">
        <v>469</v>
      </c>
    </row>
    <row r="68" spans="1:11">
      <c s="4" t="s" r="A68">
        <v>470</v>
      </c>
      <c s="7" t="n" r="H68">
        <v>300000000</v>
      </c>
    </row>
    <row r="69" spans="1:11">
      <c s="4" t="s" r="A69">
        <v>471</v>
      </c>
      <c s="5" t="n" r="H69">
        <v>3</v>
      </c>
    </row>
    <row r="70" spans="1:11">
      <c s="4" t="s" r="A70">
        <v>472</v>
      </c>
      <c s="7" t="n" r="C70">
        <v>0</v>
      </c>
      <c s="7" t="n" r="E70">
        <v>0</v>
      </c>
    </row>
    <row r="71" spans="1:11">
      <c s="4" t="s" r="A71">
        <v>501</v>
      </c>
      <c s="7" t="n" r="B71">
        <v>6200000</v>
      </c>
    </row>
    <row r="72" spans="1:11">
      <c s="4" t="s" r="A72">
        <v>502</v>
      </c>
    </row>
    <row r="73" spans="1:11">
      <c s="3" t="s" r="A73">
        <v>469</v>
      </c>
    </row>
    <row r="74" spans="1:11">
      <c s="4" t="s" r="A74">
        <v>476</v>
      </c>
      <c s="5" t="n" r="C74">
        <v>600000</v>
      </c>
      <c s="5" t="n" r="E74">
        <v>600000</v>
      </c>
    </row>
    <row r="75" spans="1:11">
      <c s="4" t="s" r="A75">
        <v>503</v>
      </c>
    </row>
    <row r="76" spans="1:11">
      <c s="3" t="s" r="A76">
        <v>469</v>
      </c>
    </row>
    <row r="77" spans="1:11">
      <c s="4" t="s" r="A77">
        <v>473</v>
      </c>
      <c s="7" t="n" r="C77">
        <v>100000</v>
      </c>
      <c s="7" t="n" r="E77">
        <v>1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04</v>
      </c>
      <c s="2" t="s" r="B1">
        <v>105</v>
      </c>
      <c s="2" t="s" r="D1">
        <v>1</v>
      </c>
    </row>
    <row r="2" spans="1:5">
      <c s="2" t="s" r="B2">
        <v>2</v>
      </c>
      <c s="2" t="s" r="C2">
        <v>106</v>
      </c>
      <c s="2" t="s" r="D2">
        <v>2</v>
      </c>
      <c s="2" t="s" r="E2">
        <v>106</v>
      </c>
    </row>
    <row r="3" spans="1:5">
      <c s="3" t="s" r="A3">
        <v>505</v>
      </c>
    </row>
    <row r="4" spans="1:5">
      <c s="4" t="s" r="A4">
        <v>108</v>
      </c>
      <c s="7" t="n" r="B4">
        <v>296470</v>
      </c>
      <c s="7" t="n" r="C4">
        <v>264711</v>
      </c>
      <c s="7" t="n" r="D4">
        <v>896510</v>
      </c>
      <c s="7" t="n" r="E4">
        <v>785376</v>
      </c>
    </row>
    <row r="5" spans="1:5">
      <c s="4" t="s" r="A5">
        <v>506</v>
      </c>
      <c s="5" t="n" r="B5">
        <v>-2348</v>
      </c>
      <c s="5" t="n" r="C5">
        <v>111323</v>
      </c>
      <c s="5" t="n" r="D5">
        <v>-27095</v>
      </c>
      <c s="5" t="n" r="E5">
        <v>-178825</v>
      </c>
    </row>
    <row r="6" spans="1:5">
      <c s="4" t="s" r="A6">
        <v>507</v>
      </c>
      <c s="5" t="n" r="B6">
        <v>77120</v>
      </c>
      <c s="5" t="n" r="C6">
        <v>33293</v>
      </c>
      <c s="5" t="n" r="D6">
        <v>-101688</v>
      </c>
      <c s="5" t="n" r="E6">
        <v>-192082</v>
      </c>
    </row>
    <row r="7" spans="1:5">
      <c s="4" t="s" r="A7">
        <v>508</v>
      </c>
    </row>
    <row r="8" spans="1:5">
      <c s="3" t="s" r="A8">
        <v>505</v>
      </c>
    </row>
    <row r="9" spans="1:5">
      <c s="4" t="s" r="A9">
        <v>108</v>
      </c>
      <c s="5" t="n" r="B9">
        <v>221245</v>
      </c>
      <c s="5" t="n" r="C9">
        <v>211357</v>
      </c>
      <c s="5" t="n" r="D9">
        <v>728144</v>
      </c>
      <c s="5" t="n" r="E9">
        <v>637605</v>
      </c>
    </row>
    <row r="10" spans="1:5">
      <c s="4" t="s" r="A10">
        <v>506</v>
      </c>
      <c s="5" t="n" r="B10">
        <v>-26625</v>
      </c>
      <c s="5" t="n" r="C10">
        <v>93731</v>
      </c>
      <c s="5" t="n" r="D10">
        <v>-107351</v>
      </c>
      <c s="5" t="n" r="E10">
        <v>-228168</v>
      </c>
    </row>
    <row r="11" spans="1:5">
      <c s="4" t="s" r="A11">
        <v>507</v>
      </c>
      <c s="5" t="n" r="B11">
        <v>56182</v>
      </c>
      <c s="5" t="n" r="C11">
        <v>18413</v>
      </c>
      <c s="5" t="n" r="D11">
        <v>-175014</v>
      </c>
      <c s="5" t="n" r="E11">
        <v>-235559</v>
      </c>
    </row>
    <row r="12" spans="1:5">
      <c s="4" t="s" r="A12">
        <v>509</v>
      </c>
    </row>
    <row r="13" spans="1:5">
      <c s="3" t="s" r="A13">
        <v>505</v>
      </c>
    </row>
    <row r="14" spans="1:5">
      <c s="4" t="s" r="A14">
        <v>108</v>
      </c>
      <c s="5" t="n" r="B14">
        <v>22690</v>
      </c>
      <c s="5" t="n" r="C14">
        <v>11248</v>
      </c>
      <c s="5" t="n" r="D14">
        <v>42265</v>
      </c>
      <c s="5" t="n" r="E14">
        <v>34083</v>
      </c>
    </row>
    <row r="15" spans="1:5">
      <c s="4" t="s" r="A15">
        <v>506</v>
      </c>
      <c s="5" t="n" r="B15">
        <v>13316</v>
      </c>
      <c s="5" t="n" r="C15">
        <v>11736</v>
      </c>
      <c s="5" t="n" r="D15">
        <v>54664</v>
      </c>
      <c s="5" t="n" r="E15">
        <v>30143</v>
      </c>
    </row>
    <row r="16" spans="1:5">
      <c s="4" t="s" r="A16">
        <v>507</v>
      </c>
      <c s="5" t="n" r="B16">
        <v>9812</v>
      </c>
      <c s="5" t="n" r="C16">
        <v>8855</v>
      </c>
      <c s="5" t="n" r="D16">
        <v>47299</v>
      </c>
      <c s="5" t="n" r="E16">
        <v>24066</v>
      </c>
    </row>
    <row r="17" spans="1:5">
      <c s="4" t="s" r="A17">
        <v>510</v>
      </c>
    </row>
    <row r="18" spans="1:5">
      <c s="3" t="s" r="A18">
        <v>505</v>
      </c>
    </row>
    <row r="19" spans="1:5">
      <c s="4" t="s" r="A19">
        <v>108</v>
      </c>
      <c s="5" t="n" r="B19">
        <v>52535</v>
      </c>
      <c s="5" t="n" r="C19">
        <v>42106</v>
      </c>
      <c s="5" t="n" r="D19">
        <v>126101</v>
      </c>
      <c s="5" t="n" r="E19">
        <v>113688</v>
      </c>
    </row>
    <row r="20" spans="1:5">
      <c s="4" t="s" r="A20">
        <v>506</v>
      </c>
      <c s="5" t="n" r="B20">
        <v>10961</v>
      </c>
      <c s="5" t="n" r="C20">
        <v>5856</v>
      </c>
      <c s="5" t="n" r="D20">
        <v>25592</v>
      </c>
      <c s="5" t="n" r="E20">
        <v>19200</v>
      </c>
    </row>
    <row r="21" spans="1:5">
      <c s="4" t="s" r="A21">
        <v>507</v>
      </c>
      <c s="7" t="n" r="B21">
        <v>11126</v>
      </c>
      <c s="7" t="n" r="C21">
        <v>6025</v>
      </c>
      <c s="7" t="n" r="D21">
        <v>26027</v>
      </c>
      <c s="7" t="n" r="E21">
        <v>194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511</v>
      </c>
      <c s="2" t="s" r="B1">
        <v>334</v>
      </c>
    </row>
    <row r="2" spans="1:2">
      <c s="3" t="s" r="A2">
        <v>512</v>
      </c>
    </row>
    <row r="3" spans="1:2">
      <c s="4" t="s" r="A3">
        <v>513</v>
      </c>
      <c s="7" t="n" r="B3">
        <v>3840</v>
      </c>
    </row>
    <row r="4" spans="1:2">
      <c s="4" t="s" r="A4">
        <v>514</v>
      </c>
      <c s="5" t="n" r="B4">
        <v>3845</v>
      </c>
    </row>
    <row r="5" spans="1:2">
      <c s="3" t="s" r="A5">
        <v>515</v>
      </c>
    </row>
    <row r="6" spans="1:2">
      <c s="4" t="s" r="A6">
        <v>516</v>
      </c>
      <c s="5" t="n" r="B6">
        <v>61</v>
      </c>
    </row>
    <row r="7" spans="1:2">
      <c s="4" t="s" r="A7">
        <v>517</v>
      </c>
      <c s="5" t="n" r="B7">
        <v>3784</v>
      </c>
    </row>
    <row r="8" spans="1:2">
      <c s="4" t="s" r="A8">
        <v>518</v>
      </c>
    </row>
    <row r="9" spans="1:2">
      <c s="3" t="s" r="A9">
        <v>512</v>
      </c>
    </row>
    <row r="10" spans="1:2">
      <c s="4" t="s" r="A10">
        <v>514</v>
      </c>
      <c s="5" t="n" r="B10">
        <v>5</v>
      </c>
    </row>
    <row r="11" spans="1:2">
      <c s="4" t="s" r="A11">
        <v>519</v>
      </c>
    </row>
    <row r="12" spans="1:2">
      <c s="3" t="s" r="A12">
        <v>515</v>
      </c>
    </row>
    <row r="13" spans="1:2">
      <c s="4" t="s" r="A13">
        <v>516</v>
      </c>
      <c s="7" t="n" r="B13">
        <v>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520</v>
      </c>
      <c s="2" t="s" r="B1">
        <v>2</v>
      </c>
      <c s="2" t="s" r="C1">
        <v>25</v>
      </c>
    </row>
    <row r="2" spans="1:3">
      <c s="3" t="s" r="A2">
        <v>253</v>
      </c>
    </row>
    <row r="3" spans="1:3">
      <c s="4" t="s" r="A3">
        <v>521</v>
      </c>
      <c s="7" t="n" r="C3">
        <v>3840</v>
      </c>
    </row>
    <row r="4" spans="1:3">
      <c s="4" t="s" r="A4">
        <v>522</v>
      </c>
      <c s="7" t="n" r="B4">
        <v>2796</v>
      </c>
    </row>
    <row r="5" spans="1:3">
      <c s="4" t="s" r="A5">
        <v>523</v>
      </c>
      <c s="5" t="n" r="B5">
        <v>20501</v>
      </c>
      <c s="5" t="n" r="C5">
        <v>4630</v>
      </c>
    </row>
    <row r="6" spans="1:3">
      <c s="4" t="s" r="A6">
        <v>44</v>
      </c>
      <c s="5" t="n" r="B6">
        <v>20299</v>
      </c>
      <c s="5" t="n" r="C6">
        <v>37129</v>
      </c>
    </row>
    <row r="7" spans="1:3">
      <c s="4" t="s" r="A7">
        <v>524</v>
      </c>
      <c s="7" t="n" r="B7">
        <v>43596</v>
      </c>
      <c s="7" t="n" r="C7">
        <v>455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5</v>
      </c>
      <c s="2" t="s" r="B1">
        <v>2</v>
      </c>
      <c s="2" t="s" r="C1">
        <v>25</v>
      </c>
    </row>
    <row r="2" spans="1:3">
      <c s="3" t="s" r="A2">
        <v>253</v>
      </c>
    </row>
    <row r="3" spans="1:3">
      <c s="4" t="s" r="A3">
        <v>526</v>
      </c>
      <c s="9" t="n" r="B3">
        <v>10.5</v>
      </c>
      <c s="9" t="n" r="C3">
        <v>12.3</v>
      </c>
    </row>
    <row r="4" spans="1:3">
      <c s="4" t="s" r="A4">
        <v>527</v>
      </c>
      <c s="9" t="n" r="B4">
        <v>0.1</v>
      </c>
      <c s="9" t="n" r="C4">
        <v>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8</v>
      </c>
      <c s="2" t="s" r="B1">
        <v>2</v>
      </c>
      <c s="2" t="s" r="C1">
        <v>25</v>
      </c>
    </row>
    <row r="2" spans="1:3">
      <c s="3" t="s" r="A2">
        <v>256</v>
      </c>
    </row>
    <row r="3" spans="1:3">
      <c s="4" t="s" r="A3">
        <v>529</v>
      </c>
      <c s="7" t="n" r="B3">
        <v>3444</v>
      </c>
      <c s="7" t="n" r="C3">
        <v>23229</v>
      </c>
    </row>
    <row r="4" spans="1:3">
      <c s="4" t="s" r="A4">
        <v>530</v>
      </c>
      <c s="5" t="n" r="B4">
        <v>27993</v>
      </c>
      <c s="5" t="n" r="C4">
        <v>18216</v>
      </c>
    </row>
    <row r="5" spans="1:3">
      <c s="4" t="s" r="A5">
        <v>531</v>
      </c>
      <c s="7" t="n" r="B5">
        <v>31437</v>
      </c>
      <c s="7" t="n" r="C5">
        <v>414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r="1" spans="1:6">
      <c s="1" t="s" r="A1">
        <v>532</v>
      </c>
      <c s="2" t="s" r="B1">
        <v>341</v>
      </c>
      <c s="2" t="s" r="C1">
        <v>533</v>
      </c>
      <c s="2" t="s" r="D1">
        <v>2</v>
      </c>
      <c s="2" t="s" r="E1">
        <v>106</v>
      </c>
      <c s="2" t="s" r="F1">
        <v>25</v>
      </c>
    </row>
    <row r="2" spans="1:6">
      <c s="3" t="s" r="A2">
        <v>534</v>
      </c>
    </row>
    <row r="3" spans="1:6">
      <c s="4" t="s" r="A3">
        <v>343</v>
      </c>
      <c s="7" t="n" r="D3">
        <v>595440000</v>
      </c>
      <c s="7" t="n" r="E3">
        <v>300000000</v>
      </c>
    </row>
    <row r="4" spans="1:6">
      <c s="4" t="s" r="A4">
        <v>535</v>
      </c>
      <c s="5" t="n" r="D4">
        <v>400500000</v>
      </c>
      <c s="7" t="n" r="F4">
        <v>4840000</v>
      </c>
    </row>
    <row r="5" spans="1:6">
      <c s="4" t="s" r="A5">
        <v>536</v>
      </c>
      <c s="7" t="n" r="D5">
        <v>44100000</v>
      </c>
    </row>
    <row r="6" spans="1:6">
      <c s="4" t="s" r="A6">
        <v>537</v>
      </c>
    </row>
    <row r="7" spans="1:6">
      <c s="3" t="s" r="A7">
        <v>534</v>
      </c>
    </row>
    <row r="8" spans="1:6">
      <c s="4" t="s" r="A8">
        <v>538</v>
      </c>
      <c s="4" t="s" r="D8">
        <v>539</v>
      </c>
    </row>
    <row r="9" spans="1:6">
      <c s="4" t="s" r="A9">
        <v>540</v>
      </c>
      <c s="4" t="s" r="D9">
        <v>541</v>
      </c>
    </row>
    <row r="10" spans="1:6">
      <c s="4" t="s" r="A10">
        <v>542</v>
      </c>
    </row>
    <row r="11" spans="1:6">
      <c s="3" t="s" r="A11">
        <v>534</v>
      </c>
    </row>
    <row r="12" spans="1:6">
      <c s="4" t="s" r="A12">
        <v>538</v>
      </c>
      <c s="4" t="s" r="D12">
        <v>543</v>
      </c>
    </row>
    <row r="13" spans="1:6">
      <c s="4" t="s" r="A13">
        <v>540</v>
      </c>
      <c s="4" t="s" r="D13">
        <v>544</v>
      </c>
    </row>
    <row r="14" spans="1:6">
      <c s="4" t="s" r="A14">
        <v>545</v>
      </c>
    </row>
    <row r="15" spans="1:6">
      <c s="3" t="s" r="A15">
        <v>534</v>
      </c>
    </row>
    <row r="16" spans="1:6">
      <c s="4" t="s" r="A16">
        <v>538</v>
      </c>
      <c s="4" t="s" r="D16">
        <v>546</v>
      </c>
    </row>
    <row r="17" spans="1:6">
      <c s="4" t="s" r="A17">
        <v>540</v>
      </c>
      <c s="4" t="s" r="D17">
        <v>547</v>
      </c>
    </row>
    <row r="18" spans="1:6">
      <c s="4" t="s" r="A18">
        <v>548</v>
      </c>
    </row>
    <row r="19" spans="1:6">
      <c s="3" t="s" r="A19">
        <v>534</v>
      </c>
    </row>
    <row r="20" spans="1:6">
      <c s="4" t="s" r="A20">
        <v>538</v>
      </c>
      <c s="4" t="s" r="D20">
        <v>549</v>
      </c>
    </row>
    <row r="21" spans="1:6">
      <c s="4" t="s" r="A21">
        <v>540</v>
      </c>
      <c s="4" t="s" r="D21">
        <v>550</v>
      </c>
    </row>
    <row r="22" spans="1:6">
      <c s="4" t="s" r="A22">
        <v>551</v>
      </c>
    </row>
    <row r="23" spans="1:6">
      <c s="3" t="s" r="A23">
        <v>534</v>
      </c>
    </row>
    <row r="24" spans="1:6">
      <c s="4" t="s" r="A24">
        <v>538</v>
      </c>
      <c s="4" t="s" r="D24">
        <v>539</v>
      </c>
    </row>
    <row r="25" spans="1:6">
      <c s="4" t="s" r="A25">
        <v>540</v>
      </c>
      <c s="4" t="s" r="D25">
        <v>541</v>
      </c>
    </row>
    <row r="26" spans="1:6">
      <c s="4" t="s" r="A26">
        <v>552</v>
      </c>
    </row>
    <row r="27" spans="1:6">
      <c s="3" t="s" r="A27">
        <v>534</v>
      </c>
    </row>
    <row r="28" spans="1:6">
      <c s="4" t="s" r="A28">
        <v>538</v>
      </c>
      <c s="4" t="s" r="D28">
        <v>543</v>
      </c>
    </row>
    <row r="29" spans="1:6">
      <c s="4" t="s" r="A29">
        <v>540</v>
      </c>
      <c s="4" t="s" r="D29">
        <v>544</v>
      </c>
    </row>
    <row r="30" spans="1:6">
      <c s="4" t="s" r="A30">
        <v>553</v>
      </c>
    </row>
    <row r="31" spans="1:6">
      <c s="3" t="s" r="A31">
        <v>534</v>
      </c>
    </row>
    <row r="32" spans="1:6">
      <c s="4" t="s" r="A32">
        <v>554</v>
      </c>
      <c s="7" t="n" r="D32">
        <v>2600000000</v>
      </c>
    </row>
    <row r="33" spans="1:6">
      <c s="4" t="s" r="A33">
        <v>555</v>
      </c>
      <c s="4" t="s" r="D33">
        <v>556</v>
      </c>
    </row>
    <row r="34" spans="1:6">
      <c s="4" t="s" r="A34">
        <v>557</v>
      </c>
      <c s="4" t="s" r="D34">
        <v>97</v>
      </c>
    </row>
    <row r="35" spans="1:6">
      <c s="4" t="s" r="A35">
        <v>535</v>
      </c>
      <c s="7" t="n" r="D35">
        <v>400500000</v>
      </c>
    </row>
    <row r="36" spans="1:6">
      <c s="4" t="s" r="A36">
        <v>558</v>
      </c>
      <c s="4" t="s" r="D36">
        <v>559</v>
      </c>
    </row>
    <row r="37" spans="1:6">
      <c s="4" t="s" r="A37">
        <v>560</v>
      </c>
      <c s="7" t="n" r="D37">
        <v>883300000</v>
      </c>
      <c s="5" t="n" r="F37">
        <v>638100000</v>
      </c>
    </row>
    <row r="38" spans="1:6">
      <c s="4" t="s" r="A38">
        <v>561</v>
      </c>
    </row>
    <row r="39" spans="1:6">
      <c s="3" t="s" r="A39">
        <v>534</v>
      </c>
    </row>
    <row r="40" spans="1:6">
      <c s="4" t="s" r="A40">
        <v>538</v>
      </c>
      <c s="4" t="s" r="D40">
        <v>562</v>
      </c>
    </row>
    <row r="41" spans="1:6">
      <c s="4" t="s" r="A41">
        <v>563</v>
      </c>
    </row>
    <row r="42" spans="1:6">
      <c s="3" t="s" r="A42">
        <v>534</v>
      </c>
    </row>
    <row r="43" spans="1:6">
      <c s="4" t="s" r="A43">
        <v>538</v>
      </c>
      <c s="4" t="s" r="D43">
        <v>564</v>
      </c>
    </row>
    <row r="44" spans="1:6">
      <c s="4" t="s" r="A44">
        <v>565</v>
      </c>
    </row>
    <row r="45" spans="1:6">
      <c s="3" t="s" r="A45">
        <v>534</v>
      </c>
    </row>
    <row r="46" spans="1:6">
      <c s="4" t="s" r="A46">
        <v>554</v>
      </c>
      <c s="7" t="n" r="D46">
        <v>75000000</v>
      </c>
    </row>
    <row r="47" spans="1:6">
      <c s="4" t="s" r="A47">
        <v>566</v>
      </c>
    </row>
    <row r="48" spans="1:6">
      <c s="3" t="s" r="A48">
        <v>534</v>
      </c>
    </row>
    <row r="49" spans="1:6">
      <c s="4" t="s" r="A49">
        <v>554</v>
      </c>
      <c s="5" t="n" r="D49">
        <v>100000000</v>
      </c>
    </row>
    <row r="50" spans="1:6">
      <c s="4" t="s" r="A50">
        <v>567</v>
      </c>
    </row>
    <row r="51" spans="1:6">
      <c s="3" t="s" r="A51">
        <v>534</v>
      </c>
    </row>
    <row r="52" spans="1:6">
      <c s="4" t="s" r="A52">
        <v>554</v>
      </c>
      <c s="5" t="n" r="D52">
        <v>300000000</v>
      </c>
    </row>
    <row r="53" spans="1:6">
      <c s="4" t="s" r="A53">
        <v>568</v>
      </c>
    </row>
    <row r="54" spans="1:6">
      <c s="3" t="s" r="A54">
        <v>534</v>
      </c>
    </row>
    <row r="55" spans="1:6">
      <c s="4" t="s" r="A55">
        <v>554</v>
      </c>
      <c s="7" t="n" r="D55">
        <v>500000000</v>
      </c>
    </row>
    <row r="56" spans="1:6">
      <c s="4" t="s" r="A56">
        <v>555</v>
      </c>
      <c s="4" t="s" r="D56">
        <v>556</v>
      </c>
    </row>
    <row r="57" spans="1:6">
      <c s="4" t="s" r="A57">
        <v>560</v>
      </c>
      <c s="7" t="n" r="D57">
        <v>486700000</v>
      </c>
      <c s="5" t="n" r="F57">
        <v>429700000</v>
      </c>
    </row>
    <row r="58" spans="1:6">
      <c s="4" t="s" r="A58">
        <v>569</v>
      </c>
    </row>
    <row r="59" spans="1:6">
      <c s="3" t="s" r="A59">
        <v>534</v>
      </c>
    </row>
    <row r="60" spans="1:6">
      <c s="4" t="s" r="A60">
        <v>554</v>
      </c>
      <c s="7" t="n" r="D60">
        <v>270000000</v>
      </c>
    </row>
    <row r="61" spans="1:6">
      <c s="4" t="s" r="A61">
        <v>555</v>
      </c>
      <c s="4" t="s" r="D61">
        <v>570</v>
      </c>
    </row>
    <row r="62" spans="1:6">
      <c s="4" t="s" r="A62">
        <v>560</v>
      </c>
      <c s="7" t="n" r="D62">
        <v>267700000</v>
      </c>
    </row>
    <row r="63" spans="1:6">
      <c s="4" t="s" r="A63">
        <v>571</v>
      </c>
    </row>
    <row r="64" spans="1:6">
      <c s="3" t="s" r="A64">
        <v>534</v>
      </c>
    </row>
    <row r="65" spans="1:6">
      <c s="4" t="s" r="A65">
        <v>554</v>
      </c>
      <c s="7" t="n" r="D65">
        <v>130000000</v>
      </c>
    </row>
    <row r="66" spans="1:6">
      <c s="4" t="s" r="A66">
        <v>555</v>
      </c>
      <c s="4" t="s" r="D66">
        <v>572</v>
      </c>
    </row>
    <row r="67" spans="1:6">
      <c s="4" t="s" r="A67">
        <v>560</v>
      </c>
      <c s="7" t="n" r="D67">
        <v>128900000</v>
      </c>
    </row>
    <row r="68" spans="1:6">
      <c s="4" t="s" r="A68">
        <v>573</v>
      </c>
    </row>
    <row r="69" spans="1:6">
      <c s="3" t="s" r="A69">
        <v>534</v>
      </c>
    </row>
    <row r="70" spans="1:6">
      <c s="4" t="s" r="A70">
        <v>560</v>
      </c>
      <c s="5" t="n" r="F70">
        <v>208400000</v>
      </c>
    </row>
    <row r="71" spans="1:6">
      <c s="4" t="s" r="A71">
        <v>574</v>
      </c>
    </row>
    <row r="72" spans="1:6">
      <c s="3" t="s" r="A72">
        <v>534</v>
      </c>
    </row>
    <row r="73" spans="1:6">
      <c s="4" t="s" r="A73">
        <v>343</v>
      </c>
      <c s="7" t="n" r="B73">
        <v>400000000</v>
      </c>
    </row>
    <row r="74" spans="1:6">
      <c s="4" t="s" r="A74">
        <v>575</v>
      </c>
    </row>
    <row r="75" spans="1:6">
      <c s="3" t="s" r="A75">
        <v>534</v>
      </c>
    </row>
    <row r="76" spans="1:6">
      <c s="4" t="s" r="A76">
        <v>535</v>
      </c>
      <c s="7" t="n" r="F76">
        <v>4800000</v>
      </c>
    </row>
    <row r="77" spans="1:6">
      <c s="4" t="s" r="A77">
        <v>576</v>
      </c>
      <c s="4" t="s" r="F77">
        <v>546</v>
      </c>
    </row>
    <row r="78" spans="1:6">
      <c s="4" t="s" r="A78">
        <v>577</v>
      </c>
    </row>
    <row r="79" spans="1:6">
      <c s="3" t="s" r="A79">
        <v>534</v>
      </c>
    </row>
    <row r="80" spans="1:6">
      <c s="4" t="s" r="A80">
        <v>536</v>
      </c>
      <c s="7" t="n" r="D80">
        <v>2000000</v>
      </c>
    </row>
    <row r="81" spans="1:6">
      <c s="4" t="s" r="A81">
        <v>578</v>
      </c>
    </row>
    <row r="82" spans="1:6">
      <c s="3" t="s" r="A82">
        <v>534</v>
      </c>
    </row>
    <row r="83" spans="1:6">
      <c s="4" t="s" r="A83">
        <v>343</v>
      </c>
      <c s="7" t="n" r="C83">
        <v>125000000</v>
      </c>
    </row>
    <row r="84" spans="1:6">
      <c s="4" t="s" r="A84">
        <v>344</v>
      </c>
      <c s="4" t="s" r="C84">
        <v>1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3</v>
      </c>
      <c s="2" t="s" r="B1">
        <v>1</v>
      </c>
    </row>
    <row r="2" spans="1:3">
      <c s="2" t="s" r="B2">
        <v>2</v>
      </c>
      <c s="2" t="s" r="C2">
        <v>106</v>
      </c>
    </row>
    <row r="3" spans="1:3">
      <c s="3" t="s" r="A3">
        <v>144</v>
      </c>
    </row>
    <row r="4" spans="1:3">
      <c s="4" t="s" r="A4">
        <v>123</v>
      </c>
      <c s="7" t="n" r="B4">
        <v>376282</v>
      </c>
      <c s="7" t="n" r="C4">
        <v>307833</v>
      </c>
    </row>
    <row r="5" spans="1:3">
      <c s="3" t="s" r="A5">
        <v>145</v>
      </c>
    </row>
    <row r="6" spans="1:3">
      <c s="4" t="s" r="A6">
        <v>112</v>
      </c>
      <c s="5" t="n" r="B6">
        <v>215498</v>
      </c>
      <c s="5" t="n" r="C6">
        <v>195657</v>
      </c>
    </row>
    <row r="7" spans="1:3">
      <c s="4" t="s" r="A7">
        <v>146</v>
      </c>
      <c s="5" t="n" r="B7">
        <v>9703</v>
      </c>
      <c s="5" t="n" r="C7">
        <v>11172</v>
      </c>
    </row>
    <row r="8" spans="1:3">
      <c s="4" t="s" r="A8">
        <v>147</v>
      </c>
      <c s="5" t="n" r="C8">
        <v>8615</v>
      </c>
    </row>
    <row r="9" spans="1:3">
      <c s="4" t="s" r="A9">
        <v>148</v>
      </c>
      <c s="5" t="n" r="B9">
        <v>-105178</v>
      </c>
      <c s="5" t="n" r="C9">
        <v>-60299</v>
      </c>
    </row>
    <row r="10" spans="1:3">
      <c s="4" t="s" r="A10">
        <v>149</v>
      </c>
      <c s="5" t="n" r="B10">
        <v>4927</v>
      </c>
      <c s="5" t="n" r="C10">
        <v>-10637</v>
      </c>
    </row>
    <row r="11" spans="1:3">
      <c s="4" t="s" r="A11">
        <v>150</v>
      </c>
      <c s="5" t="n" r="B11">
        <v>-8573</v>
      </c>
      <c s="5" t="n" r="C11">
        <v>-28005</v>
      </c>
    </row>
    <row r="12" spans="1:3">
      <c s="4" t="s" r="A12">
        <v>116</v>
      </c>
      <c s="5" t="n" r="B12">
        <v>-39386</v>
      </c>
      <c s="5" t="n" r="C12">
        <v>-67564</v>
      </c>
    </row>
    <row r="13" spans="1:3">
      <c s="4" t="s" r="A13">
        <v>151</v>
      </c>
      <c s="5" t="n" r="B13">
        <v>7039</v>
      </c>
      <c s="5" t="n" r="C13">
        <v>6425</v>
      </c>
    </row>
    <row r="14" spans="1:3">
      <c s="4" t="s" r="A14">
        <v>152</v>
      </c>
      <c s="5" t="n" r="B14">
        <v>-5466</v>
      </c>
      <c s="5" t="n" r="C14">
        <v>6304</v>
      </c>
    </row>
    <row r="15" spans="1:3">
      <c s="4" t="s" r="A15">
        <v>153</v>
      </c>
      <c s="5" t="n" r="B15">
        <v>48119</v>
      </c>
      <c s="5" t="n" r="C15">
        <v>44130</v>
      </c>
    </row>
    <row r="16" spans="1:3">
      <c s="4" t="s" r="A16">
        <v>154</v>
      </c>
      <c s="5" t="n" r="B16">
        <v>-2270</v>
      </c>
      <c s="5" t="n" r="C16">
        <v>-803</v>
      </c>
    </row>
    <row r="17" spans="1:3">
      <c s="4" t="s" r="A17">
        <v>155</v>
      </c>
      <c s="5" t="n" r="B17">
        <v>22900</v>
      </c>
      <c s="5" t="n" r="C17">
        <v>18556</v>
      </c>
    </row>
    <row r="18" spans="1:3">
      <c s="4" t="s" r="A18">
        <v>156</v>
      </c>
      <c s="5" t="n" r="B18">
        <v>6770</v>
      </c>
      <c s="5" t="n" r="C18">
        <v>15356</v>
      </c>
    </row>
    <row r="19" spans="1:3">
      <c s="4" t="s" r="A19">
        <v>157</v>
      </c>
      <c s="5" t="n" r="B19">
        <v>-64442</v>
      </c>
      <c s="5" t="n" r="C19">
        <v>-50973</v>
      </c>
    </row>
    <row r="20" spans="1:3">
      <c s="4" t="s" r="A20">
        <v>158</v>
      </c>
      <c s="5" t="n" r="B20">
        <v>57901</v>
      </c>
      <c s="5" t="n" r="C20">
        <v>47830</v>
      </c>
    </row>
    <row r="21" spans="1:3">
      <c s="4" t="s" r="A21">
        <v>159</v>
      </c>
      <c s="5" t="n" r="B21">
        <v>-3022</v>
      </c>
      <c s="5" t="n" r="C21">
        <v>-138937</v>
      </c>
    </row>
    <row r="22" spans="1:3">
      <c s="4" t="s" r="A22">
        <v>160</v>
      </c>
      <c s="5" t="n" r="B22">
        <v>-71762</v>
      </c>
      <c s="5" t="n" r="C22">
        <v>-25761</v>
      </c>
    </row>
    <row r="23" spans="1:3">
      <c s="4" t="s" r="A23">
        <v>161</v>
      </c>
      <c s="5" t="n" r="B23">
        <v>-11542</v>
      </c>
      <c s="5" t="n" r="C23">
        <v>16417</v>
      </c>
    </row>
    <row r="24" spans="1:3">
      <c s="4" t="s" r="A24">
        <v>162</v>
      </c>
      <c s="5" t="n" r="B24">
        <v>4490</v>
      </c>
      <c s="5" t="n" r="C24">
        <v>-44543</v>
      </c>
    </row>
    <row r="25" spans="1:3">
      <c s="4" t="s" r="A25">
        <v>163</v>
      </c>
      <c s="5" t="n" r="B25">
        <v>-269396</v>
      </c>
      <c s="5" t="n" r="C25">
        <v>-74914</v>
      </c>
    </row>
    <row r="26" spans="1:3">
      <c s="4" t="s" r="A26">
        <v>164</v>
      </c>
      <c s="5" t="n" r="B26">
        <v>-4584</v>
      </c>
      <c s="5" t="n" r="C26">
        <v>-99872</v>
      </c>
    </row>
    <row r="27" spans="1:3">
      <c s="4" t="s" r="A27">
        <v>165</v>
      </c>
      <c s="5" t="n" r="B27">
        <v>-12800</v>
      </c>
      <c s="5" t="n" r="C27">
        <v>421</v>
      </c>
    </row>
    <row r="28" spans="1:3">
      <c s="4" t="s" r="A28">
        <v>166</v>
      </c>
      <c s="5" t="n" r="B28">
        <v>-12798</v>
      </c>
      <c s="5" t="n" r="C28">
        <v>-7930</v>
      </c>
    </row>
    <row r="29" spans="1:3">
      <c s="4" t="s" r="A29">
        <v>167</v>
      </c>
      <c s="5" t="n" r="B29">
        <v>142410</v>
      </c>
      <c s="5" t="n" r="C29">
        <v>68478</v>
      </c>
    </row>
    <row r="30" spans="1:3">
      <c s="3" t="s" r="A30">
        <v>168</v>
      </c>
    </row>
    <row r="31" spans="1:3">
      <c s="4" t="s" r="A31">
        <v>169</v>
      </c>
      <c s="5" t="n" r="B31">
        <v>-85324</v>
      </c>
      <c s="5" t="n" r="C31">
        <v>-92618</v>
      </c>
    </row>
    <row r="32" spans="1:3">
      <c s="4" t="s" r="A32">
        <v>170</v>
      </c>
      <c s="5" t="n" r="B32">
        <v>-103140</v>
      </c>
      <c s="5" t="n" r="C32">
        <v>-132541</v>
      </c>
    </row>
    <row r="33" spans="1:3">
      <c s="4" t="s" r="A33">
        <v>171</v>
      </c>
      <c s="5" t="n" r="B33">
        <v>-45792</v>
      </c>
      <c s="5" t="n" r="C33">
        <v>-40103</v>
      </c>
    </row>
    <row r="34" spans="1:3">
      <c s="4" t="s" r="A34">
        <v>172</v>
      </c>
      <c s="5" t="n" r="B34">
        <v>42738</v>
      </c>
      <c s="5" t="n" r="C34">
        <v>62978</v>
      </c>
    </row>
    <row r="35" spans="1:3">
      <c s="4" t="s" r="A35">
        <v>173</v>
      </c>
      <c s="5" t="n" r="B35">
        <v>3584</v>
      </c>
      <c s="5" t="n" r="C35">
        <v>77278</v>
      </c>
    </row>
    <row r="36" spans="1:3">
      <c s="4" t="s" r="A36">
        <v>174</v>
      </c>
      <c s="5" t="n" r="B36">
        <v>-1773</v>
      </c>
      <c s="5" t="n" r="C36">
        <v>-5043</v>
      </c>
    </row>
    <row r="37" spans="1:3">
      <c s="4" t="s" r="A37">
        <v>175</v>
      </c>
      <c s="5" t="n" r="B37">
        <v>21434</v>
      </c>
      <c s="5" t="n" r="C37">
        <v>18169</v>
      </c>
    </row>
    <row r="38" spans="1:3">
      <c s="4" t="s" r="A38">
        <v>176</v>
      </c>
      <c s="5" t="n" r="B38">
        <v>-41864</v>
      </c>
      <c s="5" t="n" r="C38">
        <v>4431</v>
      </c>
    </row>
    <row r="39" spans="1:3">
      <c s="4" t="s" r="A39">
        <v>177</v>
      </c>
      <c s="5" t="n" r="B39">
        <v>-31919</v>
      </c>
      <c s="5" t="n" r="C39">
        <v>-68984</v>
      </c>
    </row>
    <row r="40" spans="1:3">
      <c s="4" t="s" r="A40">
        <v>178</v>
      </c>
      <c s="5" t="n" r="B40">
        <v>33063</v>
      </c>
      <c s="5" t="n" r="C40">
        <v>61357</v>
      </c>
    </row>
    <row r="41" spans="1:3">
      <c s="4" t="s" r="A41">
        <v>179</v>
      </c>
      <c s="5" t="n" r="B41">
        <v>-1290</v>
      </c>
      <c s="5" t="n" r="C41">
        <v>570</v>
      </c>
    </row>
    <row r="42" spans="1:3">
      <c s="4" t="s" r="A42">
        <v>180</v>
      </c>
      <c s="5" t="n" r="B42">
        <v>-1631946</v>
      </c>
      <c s="5" t="n" r="C42">
        <v>-114506</v>
      </c>
    </row>
    <row r="43" spans="1:3">
      <c s="3" t="s" r="A43">
        <v>181</v>
      </c>
    </row>
    <row r="44" spans="1:3">
      <c s="4" t="s" r="A44">
        <v>182</v>
      </c>
      <c s="5" t="n" r="B44">
        <v>900000</v>
      </c>
    </row>
    <row r="45" spans="1:3">
      <c s="4" t="s" r="A45">
        <v>183</v>
      </c>
      <c s="5" t="n" r="B45">
        <v>-651863</v>
      </c>
      <c s="5" t="n" r="C45">
        <v>-29738</v>
      </c>
    </row>
    <row r="46" spans="1:3">
      <c s="4" t="s" r="A46">
        <v>184</v>
      </c>
      <c s="5" t="n" r="B46">
        <v>2107500</v>
      </c>
      <c s="5" t="n" r="C46">
        <v>1688568</v>
      </c>
    </row>
    <row r="47" spans="1:3">
      <c s="4" t="s" r="A47">
        <v>185</v>
      </c>
      <c s="5" t="n" r="B47">
        <v>-1711512</v>
      </c>
      <c s="5" t="n" r="C47">
        <v>-1672359</v>
      </c>
    </row>
    <row r="48" spans="1:3">
      <c s="4" t="s" r="A48">
        <v>186</v>
      </c>
      <c s="5" t="n" r="B48">
        <v>595440</v>
      </c>
      <c s="5" t="n" r="C48">
        <v>300000</v>
      </c>
    </row>
    <row r="49" spans="1:3">
      <c s="4" t="s" r="A49">
        <v>187</v>
      </c>
      <c s="5" t="n" r="C49">
        <v>5022</v>
      </c>
    </row>
    <row r="50" spans="1:3">
      <c s="4" t="s" r="A50">
        <v>188</v>
      </c>
      <c s="5" t="n" r="B50">
        <v>-1173</v>
      </c>
      <c s="5" t="n" r="C50">
        <v>-27241</v>
      </c>
    </row>
    <row r="51" spans="1:3">
      <c s="4" t="s" r="A51">
        <v>189</v>
      </c>
      <c s="5" t="n" r="B51">
        <v>12584</v>
      </c>
      <c s="5" t="n" r="C51">
        <v>4884</v>
      </c>
    </row>
    <row r="52" spans="1:3">
      <c s="4" t="s" r="A52">
        <v>190</v>
      </c>
      <c s="5" t="n" r="C52">
        <v>-44959</v>
      </c>
    </row>
    <row r="53" spans="1:3">
      <c s="4" t="s" r="A53">
        <v>191</v>
      </c>
      <c s="5" t="n" r="B53">
        <v>15862</v>
      </c>
      <c s="5" t="n" r="C53">
        <v>4545</v>
      </c>
    </row>
    <row r="54" spans="1:3">
      <c s="4" t="s" r="A54">
        <v>192</v>
      </c>
      <c s="5" t="n" r="B54">
        <v>-24517</v>
      </c>
      <c s="5" t="n" r="C54">
        <v>-16656</v>
      </c>
    </row>
    <row r="55" spans="1:3">
      <c s="4" t="s" r="A55">
        <v>193</v>
      </c>
      <c s="5" t="n" r="B55">
        <v>6755</v>
      </c>
      <c s="5" t="n" r="C55">
        <v>4466</v>
      </c>
    </row>
    <row r="56" spans="1:3">
      <c s="4" t="s" r="A56">
        <v>154</v>
      </c>
      <c s="5" t="n" r="B56">
        <v>2270</v>
      </c>
      <c s="5" t="n" r="C56">
        <v>803</v>
      </c>
    </row>
    <row r="57" spans="1:3">
      <c s="4" t="s" r="A57">
        <v>194</v>
      </c>
      <c s="5" t="n" r="B57">
        <v>4691</v>
      </c>
      <c s="5" t="n" r="C57">
        <v>1415</v>
      </c>
    </row>
    <row r="58" spans="1:3">
      <c s="4" t="s" r="A58">
        <v>195</v>
      </c>
      <c s="5" t="n" r="B58">
        <v>-13595</v>
      </c>
      <c s="5" t="n" r="C58">
        <v>-31998</v>
      </c>
    </row>
    <row r="59" spans="1:3">
      <c s="4" t="s" r="A59">
        <v>196</v>
      </c>
      <c s="5" t="n" r="B59">
        <v>-30130</v>
      </c>
      <c s="5" t="n" r="C59">
        <v>-3149</v>
      </c>
    </row>
    <row r="60" spans="1:3">
      <c s="4" t="s" r="A60">
        <v>197</v>
      </c>
      <c s="5" t="n" r="B60">
        <v>-2142</v>
      </c>
      <c s="5" t="n" r="C60">
        <v>-1446</v>
      </c>
    </row>
    <row r="61" spans="1:3">
      <c s="4" t="s" r="A61">
        <v>198</v>
      </c>
      <c s="5" t="n" r="B61">
        <v>1210170</v>
      </c>
      <c s="5" t="n" r="C61">
        <v>182157</v>
      </c>
    </row>
    <row r="62" spans="1:3">
      <c s="4" t="s" r="A62">
        <v>199</v>
      </c>
      <c s="5" t="n" r="B62">
        <v>-21161</v>
      </c>
      <c s="5" t="n" r="C62">
        <v>-12683</v>
      </c>
    </row>
    <row r="63" spans="1:3">
      <c s="4" t="s" r="A63">
        <v>200</v>
      </c>
      <c s="5" t="n" r="B63">
        <v>-300527</v>
      </c>
      <c s="5" t="n" r="C63">
        <v>123446</v>
      </c>
    </row>
    <row r="64" spans="1:3">
      <c s="4" t="s" r="A64">
        <v>201</v>
      </c>
      <c s="5" t="n" r="B64">
        <v>740884</v>
      </c>
      <c s="5" t="n" r="C64">
        <v>491912</v>
      </c>
    </row>
    <row r="65" spans="1:3">
      <c s="4" t="s" r="A65">
        <v>202</v>
      </c>
      <c s="5" t="n" r="B65">
        <v>440357</v>
      </c>
      <c s="5" t="n" r="C65">
        <v>615358</v>
      </c>
    </row>
    <row r="66" spans="1:3">
      <c s="3" t="s" r="A66">
        <v>203</v>
      </c>
    </row>
    <row r="67" spans="1:3">
      <c s="4" t="s" r="A67">
        <v>204</v>
      </c>
      <c s="5" t="n" r="B67">
        <v>80822</v>
      </c>
      <c s="5" t="n" r="C67">
        <v>80636</v>
      </c>
    </row>
    <row r="68" spans="1:3">
      <c s="4" t="s" r="A68">
        <v>205</v>
      </c>
      <c s="5" t="n" r="B68">
        <v>210634</v>
      </c>
      <c s="5" t="n" r="C68">
        <v>266210</v>
      </c>
    </row>
    <row r="69" spans="1:3">
      <c s="4" t="s" r="A69">
        <v>83</v>
      </c>
    </row>
    <row r="70" spans="1:3">
      <c s="3" t="s" r="A70">
        <v>181</v>
      </c>
    </row>
    <row r="71" spans="1:3">
      <c s="4" t="s" r="A71">
        <v>186</v>
      </c>
      <c s="5" t="n" r="B71">
        <v>595440</v>
      </c>
    </row>
    <row r="72" spans="1:3">
      <c s="4" t="s" r="A72">
        <v>84</v>
      </c>
    </row>
    <row r="73" spans="1:3">
      <c s="3" t="s" r="A73">
        <v>181</v>
      </c>
    </row>
    <row r="74" spans="1:3">
      <c s="4" t="s" r="A74">
        <v>186</v>
      </c>
      <c s="5" t="n" r="C74">
        <v>300000</v>
      </c>
    </row>
    <row r="75" spans="1:3">
      <c s="4" t="s" r="A75">
        <v>206</v>
      </c>
    </row>
    <row r="76" spans="1:3">
      <c s="3" t="s" r="A76">
        <v>168</v>
      </c>
    </row>
    <row r="77" spans="1:3">
      <c s="4" t="s" r="A77">
        <v>170</v>
      </c>
      <c s="5" t="n" r="B77">
        <v>-1421663</v>
      </c>
    </row>
    <row r="78" spans="1:3">
      <c s="4" t="s" r="A78">
        <v>207</v>
      </c>
    </row>
    <row r="79" spans="1:3">
      <c s="3" t="s" r="A79">
        <v>168</v>
      </c>
    </row>
    <row r="80" spans="1:3">
      <c s="4" t="s" r="A80">
        <v>170</v>
      </c>
      <c s="7" t="n" r="B80">
        <v>-103140</v>
      </c>
      <c s="7" t="n" r="C80">
        <v>-1325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s="1" t="s" r="A1">
        <v>579</v>
      </c>
      <c s="2" t="s" r="B1">
        <v>209</v>
      </c>
      <c s="2" t="s" r="C1">
        <v>210</v>
      </c>
      <c s="2" t="s" r="D1">
        <v>580</v>
      </c>
      <c s="2" t="s" r="E1">
        <v>211</v>
      </c>
      <c s="2" t="s" r="F1">
        <v>581</v>
      </c>
      <c s="2" t="s" r="G1">
        <v>106</v>
      </c>
      <c s="2" t="s" r="H1">
        <v>2</v>
      </c>
      <c s="2" t="s" r="I1">
        <v>106</v>
      </c>
      <c s="2" t="s" r="J1">
        <v>25</v>
      </c>
    </row>
    <row r="2" spans="1:10">
      <c s="3" t="s" r="A2">
        <v>534</v>
      </c>
    </row>
    <row r="3" spans="1:10">
      <c s="4" t="s" r="A3">
        <v>343</v>
      </c>
      <c s="7" t="n" r="H3">
        <v>595440</v>
      </c>
      <c s="7" t="n" r="I3">
        <v>300000</v>
      </c>
    </row>
    <row r="4" spans="1:10">
      <c s="4" t="s" r="A4">
        <v>120</v>
      </c>
      <c s="7" t="n" r="G4">
        <v>23087</v>
      </c>
      <c s="5" t="n" r="H4">
        <v>2685</v>
      </c>
      <c s="5" t="n" r="I4">
        <v>23087</v>
      </c>
    </row>
    <row r="5" spans="1:10">
      <c s="4" t="s" r="A5">
        <v>83</v>
      </c>
    </row>
    <row r="6" spans="1:10">
      <c s="3" t="s" r="A6">
        <v>534</v>
      </c>
    </row>
    <row r="7" spans="1:10">
      <c s="4" t="s" r="A7">
        <v>343</v>
      </c>
      <c s="7" t="n" r="B7">
        <v>600000</v>
      </c>
      <c s="7" t="n" r="H7">
        <v>595440</v>
      </c>
    </row>
    <row r="8" spans="1:10">
      <c s="4" t="s" r="A8">
        <v>344</v>
      </c>
      <c s="4" t="s" r="B8">
        <v>99</v>
      </c>
      <c s="4" t="s" r="H8">
        <v>99</v>
      </c>
    </row>
    <row r="9" spans="1:10">
      <c s="4" t="s" r="A9">
        <v>416</v>
      </c>
      <c s="4" t="s" r="H9">
        <v>346</v>
      </c>
    </row>
    <row r="10" spans="1:10">
      <c s="4" t="s" r="A10">
        <v>82</v>
      </c>
      <c s="7" t="n" r="H10">
        <v>590380</v>
      </c>
    </row>
    <row r="11" spans="1:10">
      <c s="4" t="s" r="A11">
        <v>100</v>
      </c>
    </row>
    <row r="12" spans="1:10">
      <c s="3" t="s" r="A12">
        <v>534</v>
      </c>
    </row>
    <row r="13" spans="1:10">
      <c s="4" t="s" r="A13">
        <v>344</v>
      </c>
      <c s="4" t="s" r="B13">
        <v>99</v>
      </c>
      <c s="4" t="s" r="H13">
        <v>99</v>
      </c>
    </row>
    <row r="14" spans="1:10">
      <c s="4" t="s" r="A14">
        <v>582</v>
      </c>
      <c s="4" t="s" r="B14">
        <v>583</v>
      </c>
    </row>
    <row r="15" spans="1:10">
      <c s="4" t="s" r="A15">
        <v>416</v>
      </c>
      <c s="4" t="s" r="H15">
        <v>346</v>
      </c>
    </row>
    <row r="16" spans="1:10">
      <c s="4" t="s" r="A16">
        <v>584</v>
      </c>
      <c s="4" t="s" r="H16">
        <v>585</v>
      </c>
    </row>
    <row r="17" spans="1:10">
      <c s="4" t="s" r="A17">
        <v>586</v>
      </c>
      <c s="4" t="s" r="H17">
        <v>587</v>
      </c>
    </row>
    <row r="18" spans="1:10">
      <c s="4" t="s" r="A18">
        <v>588</v>
      </c>
      <c s="4" t="s" r="H18">
        <v>589</v>
      </c>
    </row>
    <row r="19" spans="1:10">
      <c s="4" t="s" r="A19">
        <v>84</v>
      </c>
    </row>
    <row r="20" spans="1:10">
      <c s="3" t="s" r="A20">
        <v>534</v>
      </c>
    </row>
    <row r="21" spans="1:10">
      <c s="4" t="s" r="A21">
        <v>343</v>
      </c>
      <c s="7" t="n" r="C21">
        <v>125000</v>
      </c>
      <c s="7" t="n" r="I21">
        <v>300000</v>
      </c>
    </row>
    <row r="22" spans="1:10">
      <c s="4" t="s" r="A22">
        <v>344</v>
      </c>
      <c s="4" t="s" r="C22">
        <v>101</v>
      </c>
      <c s="4" t="s" r="E22">
        <v>101</v>
      </c>
      <c s="4" t="s" r="G22">
        <v>101</v>
      </c>
      <c s="4" t="s" r="H22">
        <v>101</v>
      </c>
      <c s="4" t="s" r="I22">
        <v>101</v>
      </c>
    </row>
    <row r="23" spans="1:10">
      <c s="4" t="s" r="A23">
        <v>582</v>
      </c>
      <c s="4" t="s" r="E23">
        <v>590</v>
      </c>
    </row>
    <row r="24" spans="1:10">
      <c s="4" t="s" r="A24">
        <v>416</v>
      </c>
      <c s="4" t="s" r="H24">
        <v>417</v>
      </c>
    </row>
    <row r="25" spans="1:10">
      <c s="4" t="s" r="A25">
        <v>82</v>
      </c>
      <c s="7" t="n" r="E25">
        <v>300000</v>
      </c>
      <c s="7" t="n" r="H25">
        <v>421913</v>
      </c>
      <c s="7" t="n" r="J25">
        <v>422206</v>
      </c>
    </row>
    <row r="26" spans="1:10">
      <c s="4" t="s" r="A26">
        <v>591</v>
      </c>
      <c s="4" t="s" r="C26">
        <v>592</v>
      </c>
    </row>
    <row r="27" spans="1:10">
      <c s="4" t="s" r="A27">
        <v>593</v>
      </c>
    </row>
    <row r="28" spans="1:10">
      <c s="3" t="s" r="A28">
        <v>534</v>
      </c>
    </row>
    <row r="29" spans="1:10">
      <c s="4" t="s" r="A29">
        <v>582</v>
      </c>
      <c s="4" t="s" r="E29">
        <v>594</v>
      </c>
    </row>
    <row r="30" spans="1:10">
      <c s="4" t="s" r="A30">
        <v>595</v>
      </c>
    </row>
    <row r="31" spans="1:10">
      <c s="3" t="s" r="A31">
        <v>534</v>
      </c>
    </row>
    <row r="32" spans="1:10">
      <c s="4" t="s" r="A32">
        <v>596</v>
      </c>
      <c s="4" t="s" r="E32">
        <v>594</v>
      </c>
    </row>
    <row r="33" spans="1:10">
      <c s="4" t="s" r="A33">
        <v>103</v>
      </c>
    </row>
    <row r="34" spans="1:10">
      <c s="3" t="s" r="A34">
        <v>534</v>
      </c>
    </row>
    <row r="35" spans="1:10">
      <c s="4" t="s" r="A35">
        <v>344</v>
      </c>
      <c s="4" t="s" r="H35">
        <v>101</v>
      </c>
      <c s="4" t="s" r="J35">
        <v>101</v>
      </c>
    </row>
    <row r="36" spans="1:10">
      <c s="4" t="s" r="A36">
        <v>597</v>
      </c>
    </row>
    <row r="37" spans="1:10">
      <c s="3" t="s" r="A37">
        <v>534</v>
      </c>
    </row>
    <row r="38" spans="1:10">
      <c s="4" t="s" r="A38">
        <v>343</v>
      </c>
      <c s="7" t="n" r="F38">
        <v>350000</v>
      </c>
    </row>
    <row r="39" spans="1:10">
      <c s="4" t="s" r="A39">
        <v>344</v>
      </c>
      <c s="4" t="s" r="F39">
        <v>598</v>
      </c>
    </row>
    <row r="40" spans="1:10">
      <c s="4" t="s" r="A40">
        <v>416</v>
      </c>
      <c s="4" t="s" r="H40">
        <v>599</v>
      </c>
    </row>
    <row r="41" spans="1:10">
      <c s="4" t="s" r="A41">
        <v>584</v>
      </c>
      <c s="4" t="s" r="H41">
        <v>600</v>
      </c>
    </row>
    <row r="42" spans="1:10">
      <c s="4" t="s" r="A42">
        <v>601</v>
      </c>
      <c s="4" t="s" r="E42">
        <v>602</v>
      </c>
    </row>
    <row r="43" spans="1:10">
      <c s="4" t="s" r="A43">
        <v>120</v>
      </c>
      <c s="7" t="n" r="D43">
        <v>23100</v>
      </c>
    </row>
    <row r="44" spans="1:10">
      <c s="4" t="s" r="A44">
        <v>603</v>
      </c>
      <c s="5" t="n" r="D44">
        <v>17400</v>
      </c>
    </row>
    <row r="45" spans="1:10">
      <c s="4" t="s" r="A45">
        <v>604</v>
      </c>
      <c s="7" t="n" r="D45">
        <v>5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15"/>
  </cols>
  <sheetData>
    <row r="1" spans="1:2">
      <c s="1" t="s" r="A1">
        <v>605</v>
      </c>
      <c s="2" t="s" r="B1">
        <v>1</v>
      </c>
    </row>
    <row r="2" spans="1:2">
      <c s="2" t="s" r="B2">
        <v>2</v>
      </c>
    </row>
    <row r="3" spans="1:2">
      <c s="3" t="s" r="A3">
        <v>534</v>
      </c>
    </row>
    <row r="4" spans="1:2">
      <c s="4" t="s" r="A4">
        <v>606</v>
      </c>
      <c s="5" t="n" r="B4">
        <v>2</v>
      </c>
    </row>
    <row r="5" spans="1:2">
      <c s="4" t="s" r="A5">
        <v>607</v>
      </c>
      <c s="10" t="n" r="B5">
        <v>4.25</v>
      </c>
    </row>
    <row r="6" spans="1:2">
      <c s="4" t="s" r="A6">
        <v>608</v>
      </c>
      <c s="10" t="n" r="B6">
        <v>11.01</v>
      </c>
    </row>
    <row r="7" spans="1:2">
      <c s="4" t="s" r="A7">
        <v>609</v>
      </c>
      <c s="10" t="n" r="B7">
        <v>1.88</v>
      </c>
    </row>
    <row r="8" spans="1:2">
      <c s="4" t="s" r="A8">
        <v>81</v>
      </c>
    </row>
    <row r="9" spans="1:2">
      <c s="3" t="s" r="A9">
        <v>534</v>
      </c>
    </row>
    <row r="10" spans="1:2">
      <c s="4" t="s" r="A10">
        <v>344</v>
      </c>
      <c s="4" t="s" r="B10">
        <v>97</v>
      </c>
    </row>
    <row r="11" spans="1:2">
      <c s="4" t="s" r="A11">
        <v>610</v>
      </c>
    </row>
    <row r="12" spans="1:2">
      <c s="3" t="s" r="A12">
        <v>534</v>
      </c>
    </row>
    <row r="13" spans="1:2">
      <c s="4" t="s" r="A13">
        <v>344</v>
      </c>
      <c s="4" t="s" r="B13">
        <v>101</v>
      </c>
    </row>
    <row r="14" spans="1:2">
      <c s="4" t="s" r="A14">
        <v>83</v>
      </c>
    </row>
    <row r="15" spans="1:2">
      <c s="3" t="s" r="A15">
        <v>534</v>
      </c>
    </row>
    <row r="16" spans="1:2">
      <c s="4" t="s" r="A16">
        <v>344</v>
      </c>
      <c s="4" t="s" r="B16">
        <v>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t="s" r="A1">
        <v>611</v>
      </c>
      <c s="2" t="s" r="B1">
        <v>1</v>
      </c>
    </row>
    <row r="2" spans="1:3">
      <c s="2" t="s" r="B2">
        <v>2</v>
      </c>
      <c s="2" t="s" r="C2">
        <v>25</v>
      </c>
    </row>
    <row r="3" spans="1:3">
      <c s="3" t="s" r="A3">
        <v>612</v>
      </c>
    </row>
    <row r="4" spans="1:3">
      <c s="4" t="s" r="A4">
        <v>536</v>
      </c>
      <c s="7" t="n" r="B4">
        <v>44100000</v>
      </c>
    </row>
    <row r="5" spans="1:3">
      <c s="4" t="s" r="A5">
        <v>613</v>
      </c>
      <c s="5" t="n" r="B5">
        <v>20100000</v>
      </c>
      <c s="7" t="n" r="C5">
        <v>16800000</v>
      </c>
    </row>
    <row r="6" spans="1:3">
      <c s="4" t="s" r="A6">
        <v>614</v>
      </c>
      <c s="5" t="n" r="B6">
        <v>279600000</v>
      </c>
    </row>
    <row r="7" spans="1:3">
      <c s="4" t="s" r="A7">
        <v>30</v>
      </c>
      <c s="7" t="n" r="B7">
        <v>119800000</v>
      </c>
    </row>
    <row r="8" spans="1:3">
      <c s="4" t="s" r="A8">
        <v>615</v>
      </c>
      <c s="4" t="s" r="B8">
        <v>616</v>
      </c>
    </row>
    <row r="9" spans="1:3">
      <c s="4" t="s" r="A9">
        <v>617</v>
      </c>
      <c s="7" t="n" r="B9">
        <v>41000000</v>
      </c>
    </row>
    <row r="10" spans="1:3">
      <c s="4" t="s" r="A10">
        <v>618</v>
      </c>
      <c s="4" t="s" r="B10">
        <v>619</v>
      </c>
    </row>
    <row r="11" spans="1:3">
      <c s="4" t="s" r="A11">
        <v>620</v>
      </c>
      <c s="7" t="n" r="B11">
        <v>23600000</v>
      </c>
    </row>
    <row r="12" spans="1:3">
      <c s="4" t="s" r="A12">
        <v>621</v>
      </c>
      <c s="5" t="n" r="B12">
        <v>23000000</v>
      </c>
    </row>
    <row r="13" spans="1:3">
      <c s="4" t="s" r="A13">
        <v>622</v>
      </c>
    </row>
    <row r="14" spans="1:3">
      <c s="3" t="s" r="A14">
        <v>612</v>
      </c>
    </row>
    <row r="15" spans="1:3">
      <c s="4" t="s" r="A15">
        <v>623</v>
      </c>
      <c s="5" t="n" r="B15">
        <v>11400000000</v>
      </c>
    </row>
    <row r="16" spans="1:3">
      <c s="4" t="s" r="A16">
        <v>624</v>
      </c>
    </row>
    <row r="17" spans="1:3">
      <c s="3" t="s" r="A17">
        <v>612</v>
      </c>
    </row>
    <row r="18" spans="1:3">
      <c s="4" t="s" r="A18">
        <v>623</v>
      </c>
      <c s="5" t="n" r="B18">
        <v>32000000</v>
      </c>
    </row>
    <row r="19" spans="1:3">
      <c s="4" t="s" r="A19">
        <v>536</v>
      </c>
      <c s="7" t="n" r="B19">
        <v>35000000</v>
      </c>
      <c s="7" t="n" r="C19">
        <v>29000000</v>
      </c>
    </row>
    <row r="20" spans="1:3">
      <c s="4" t="s" r="A20">
        <v>625</v>
      </c>
    </row>
    <row r="21" spans="1:3">
      <c s="3" t="s" r="A21">
        <v>612</v>
      </c>
    </row>
    <row r="22" spans="1:3">
      <c s="4" t="s" r="A22">
        <v>626</v>
      </c>
      <c s="4" t="s" r="B22">
        <v>627</v>
      </c>
    </row>
    <row r="23" spans="1:3">
      <c s="4" t="s" r="A23">
        <v>628</v>
      </c>
    </row>
    <row r="24" spans="1:3">
      <c s="3" t="s" r="A24">
        <v>612</v>
      </c>
    </row>
    <row r="25" spans="1:3">
      <c s="4" t="s" r="A25">
        <v>626</v>
      </c>
      <c s="4" t="s" r="B25">
        <v>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29</v>
      </c>
      <c s="2" t="s" r="B1">
        <v>105</v>
      </c>
      <c s="2" t="s" r="D1">
        <v>1</v>
      </c>
    </row>
    <row r="2" spans="1:5">
      <c s="2" t="s" r="B2">
        <v>2</v>
      </c>
      <c s="2" t="s" r="C2">
        <v>106</v>
      </c>
      <c s="2" t="s" r="D2">
        <v>2</v>
      </c>
      <c s="2" t="s" r="E2">
        <v>106</v>
      </c>
    </row>
    <row r="3" spans="1:5">
      <c s="3" t="s" r="A3">
        <v>630</v>
      </c>
    </row>
    <row r="4" spans="1:5">
      <c s="4" t="s" r="A4">
        <v>631</v>
      </c>
      <c s="7" t="n" r="B4">
        <v>149123</v>
      </c>
      <c s="7" t="n" r="C4">
        <v>107099</v>
      </c>
      <c s="7" t="n" r="D4">
        <v>367089</v>
      </c>
      <c s="7" t="n" r="E4">
        <v>280226</v>
      </c>
    </row>
    <row r="5" spans="1:5">
      <c s="4" t="s" r="A5">
        <v>127</v>
      </c>
      <c s="5" t="n" r="B5">
        <v>332684487</v>
      </c>
      <c s="5" t="n" r="C5">
        <v>330419006</v>
      </c>
      <c s="5" t="n" r="D5">
        <v>332223036</v>
      </c>
      <c s="5" t="n" r="E5">
        <v>330197240</v>
      </c>
    </row>
    <row r="6" spans="1:5">
      <c s="4" t="s" r="A6">
        <v>632</v>
      </c>
      <c s="8" t="n" r="B6">
        <v>0.45</v>
      </c>
      <c s="8" t="n" r="C6">
        <v>0.32</v>
      </c>
      <c s="8" t="n" r="D6">
        <v>1.1</v>
      </c>
      <c s="8" t="n" r="E6">
        <v>0.85</v>
      </c>
    </row>
    <row r="7" spans="1:5">
      <c s="3" t="s" r="A7">
        <v>633</v>
      </c>
    </row>
    <row r="8" spans="1:5">
      <c s="4" t="s" r="A8">
        <v>631</v>
      </c>
      <c s="7" t="n" r="B8">
        <v>149123</v>
      </c>
      <c s="7" t="n" r="C8">
        <v>107099</v>
      </c>
      <c s="7" t="n" r="D8">
        <v>367089</v>
      </c>
      <c s="7" t="n" r="E8">
        <v>280226</v>
      </c>
    </row>
    <row r="9" spans="1:5">
      <c s="4" t="s" r="A9">
        <v>127</v>
      </c>
      <c s="5" t="n" r="B9">
        <v>332684487</v>
      </c>
      <c s="5" t="n" r="C9">
        <v>330419006</v>
      </c>
      <c s="5" t="n" r="D9">
        <v>332223036</v>
      </c>
      <c s="5" t="n" r="E9">
        <v>330197240</v>
      </c>
    </row>
    <row r="10" spans="1:5">
      <c s="4" t="s" r="A10">
        <v>634</v>
      </c>
      <c s="5" t="n" r="B10">
        <v>3747524</v>
      </c>
      <c s="5" t="n" r="C10">
        <v>3478244</v>
      </c>
      <c s="5" t="n" r="D10">
        <v>3701801</v>
      </c>
      <c s="5" t="n" r="E10">
        <v>3239528</v>
      </c>
    </row>
    <row r="11" spans="1:5">
      <c s="4" t="s" r="A11">
        <v>635</v>
      </c>
      <c s="5" t="n" r="B11">
        <v>129866</v>
      </c>
      <c s="5" t="n" r="C11">
        <v>395796</v>
      </c>
      <c s="5" t="n" r="D11">
        <v>216086</v>
      </c>
      <c s="5" t="n" r="E11">
        <v>418363</v>
      </c>
    </row>
    <row r="12" spans="1:5">
      <c s="4" t="s" r="A12">
        <v>129</v>
      </c>
      <c s="5" t="n" r="B12">
        <v>336561877</v>
      </c>
      <c s="5" t="n" r="C12">
        <v>334293046</v>
      </c>
      <c s="5" t="n" r="D12">
        <v>336140923</v>
      </c>
      <c s="5" t="n" r="E12">
        <v>333855131</v>
      </c>
    </row>
    <row r="13" spans="1:5">
      <c s="4" t="s" r="A13">
        <v>636</v>
      </c>
      <c s="8" t="n" r="B13">
        <v>0.44</v>
      </c>
      <c s="8" t="n" r="C13">
        <v>0.32</v>
      </c>
      <c s="8" t="n" r="D13">
        <v>1.09</v>
      </c>
      <c s="8" t="n" r="E13">
        <v>0.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7</v>
      </c>
      <c s="2" t="s" r="B1">
        <v>105</v>
      </c>
      <c s="2" t="s" r="D1">
        <v>1</v>
      </c>
    </row>
    <row r="2" spans="1:5">
      <c s="2" t="s" r="B2">
        <v>2</v>
      </c>
      <c s="2" t="s" r="C2">
        <v>106</v>
      </c>
      <c s="2" t="s" r="D2">
        <v>2</v>
      </c>
      <c s="2" t="s" r="E2">
        <v>106</v>
      </c>
    </row>
    <row r="3" spans="1:5">
      <c s="4" t="s" r="A3">
        <v>638</v>
      </c>
    </row>
    <row r="4" spans="1:5">
      <c s="3" t="s" r="A4">
        <v>639</v>
      </c>
    </row>
    <row r="5" spans="1:5">
      <c s="4" t="s" r="A5">
        <v>640</v>
      </c>
      <c s="5" t="n" r="B5">
        <v>743638</v>
      </c>
      <c s="5" t="n" r="C5">
        <v>47639</v>
      </c>
      <c s="5" t="n" r="D5">
        <v>743638</v>
      </c>
      <c s="5" t="n" r="E5">
        <v>47639</v>
      </c>
    </row>
    <row r="6" spans="1:5">
      <c s="4" t="s" r="A6">
        <v>641</v>
      </c>
    </row>
    <row r="7" spans="1:5">
      <c s="3" t="s" r="A7">
        <v>639</v>
      </c>
    </row>
    <row r="8" spans="1:5">
      <c s="4" t="s" r="A8">
        <v>640</v>
      </c>
      <c s="5" t="n" r="C8">
        <v>582</v>
      </c>
      <c s="5" t="n" r="E8">
        <v>5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33"/>
  </cols>
  <sheetData>
    <row r="1" spans="1:3">
      <c s="1" t="s" r="A1">
        <v>642</v>
      </c>
      <c s="2" t="s" r="B1">
        <v>105</v>
      </c>
      <c s="2" t="s" r="C1">
        <v>1</v>
      </c>
    </row>
    <row r="2" spans="1:3">
      <c s="2" t="s" r="B2">
        <v>377</v>
      </c>
      <c s="2" t="s" r="C2">
        <v>643</v>
      </c>
    </row>
    <row r="3" spans="1:3">
      <c s="3" t="s" r="A3">
        <v>267</v>
      </c>
    </row>
    <row r="4" spans="1:3">
      <c s="4" t="s" r="A4">
        <v>644</v>
      </c>
      <c s="5" t="n" r="C4">
        <v>2</v>
      </c>
    </row>
    <row r="5" spans="1:3">
      <c s="4" t="s" r="A5">
        <v>645</v>
      </c>
      <c s="7" t="n" r="B5">
        <v>2</v>
      </c>
      <c s="9" t="n" r="C5">
        <v>5.4</v>
      </c>
    </row>
    <row r="6" spans="1:3">
      <c s="4" t="s" r="A6">
        <v>646</v>
      </c>
      <c s="9" t="n" r="C6">
        <v>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7</v>
      </c>
      <c s="2" t="s" r="B1">
        <v>105</v>
      </c>
      <c s="2" t="s" r="D1">
        <v>1</v>
      </c>
    </row>
    <row r="2" spans="1:5">
      <c s="2" t="s" r="B2">
        <v>2</v>
      </c>
      <c s="2" t="s" r="C2">
        <v>106</v>
      </c>
      <c s="2" t="s" r="D2">
        <v>2</v>
      </c>
      <c s="2" t="s" r="E2">
        <v>106</v>
      </c>
    </row>
    <row r="3" spans="1:5">
      <c s="3" t="s" r="A3">
        <v>267</v>
      </c>
    </row>
    <row r="4" spans="1:5">
      <c s="4" t="s" r="A4">
        <v>648</v>
      </c>
      <c s="7" t="n" r="B4">
        <v>3792</v>
      </c>
      <c s="7" t="n" r="C4">
        <v>4503</v>
      </c>
      <c s="7" t="n" r="D4">
        <v>11219</v>
      </c>
      <c s="7" t="n" r="E4">
        <v>13411</v>
      </c>
    </row>
    <row r="5" spans="1:5">
      <c s="4" t="s" r="A5">
        <v>649</v>
      </c>
      <c s="5" t="n" r="B5">
        <v>-4684</v>
      </c>
      <c s="5" t="n" r="C5">
        <v>-5812</v>
      </c>
      <c s="5" t="n" r="D5">
        <v>-13843</v>
      </c>
      <c s="5" t="n" r="E5">
        <v>-17465</v>
      </c>
    </row>
    <row r="6" spans="1:5">
      <c s="4" t="s" r="A6">
        <v>650</v>
      </c>
      <c s="5" t="n" r="B6">
        <v>1044</v>
      </c>
      <c s="5" t="n" r="C6">
        <v>673</v>
      </c>
      <c s="5" t="n" r="D6">
        <v>3091</v>
      </c>
      <c s="5" t="n" r="E6">
        <v>2003</v>
      </c>
    </row>
    <row r="7" spans="1:5">
      <c s="4" t="s" r="A7">
        <v>651</v>
      </c>
      <c s="7" t="n" r="B7">
        <v>152</v>
      </c>
      <c s="7" t="n" r="C7">
        <v>-636</v>
      </c>
      <c s="7" t="n" r="D7">
        <v>467</v>
      </c>
      <c s="7" t="n" r="E7">
        <v>-20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2</v>
      </c>
      <c s="2" t="s" r="B1">
        <v>105</v>
      </c>
      <c s="2" t="s" r="D1">
        <v>1</v>
      </c>
    </row>
    <row r="2" spans="1:5">
      <c s="2" t="s" r="B2">
        <v>2</v>
      </c>
      <c s="2" t="s" r="C2">
        <v>106</v>
      </c>
      <c s="2" t="s" r="D2">
        <v>2</v>
      </c>
      <c s="2" t="s" r="E2">
        <v>106</v>
      </c>
    </row>
    <row r="3" spans="1:5">
      <c s="3" t="s" r="A3">
        <v>653</v>
      </c>
    </row>
    <row r="4" spans="1:5">
      <c s="4" t="s" r="A4">
        <v>108</v>
      </c>
      <c s="7" t="n" r="B4">
        <v>2712559</v>
      </c>
      <c s="7" t="n" r="C4">
        <v>2275076</v>
      </c>
      <c s="7" t="n" r="D4">
        <v>7155568</v>
      </c>
      <c s="7" t="n" r="E4">
        <v>6262724</v>
      </c>
    </row>
    <row r="5" spans="1:5">
      <c s="4" t="s" r="A5">
        <v>654</v>
      </c>
      <c s="5" t="n" r="B5">
        <v>326577</v>
      </c>
      <c s="5" t="n" r="C5">
        <v>292893</v>
      </c>
      <c s="5" t="n" r="D5">
        <v>869725</v>
      </c>
      <c s="5" t="n" r="E5">
        <v>750293</v>
      </c>
    </row>
    <row r="6" spans="1:5">
      <c s="4" t="s" r="A6">
        <v>508</v>
      </c>
    </row>
    <row r="7" spans="1:5">
      <c s="3" t="s" r="A7">
        <v>653</v>
      </c>
    </row>
    <row r="8" spans="1:5">
      <c s="4" t="s" r="A8">
        <v>108</v>
      </c>
      <c s="5" t="n" r="B8">
        <v>114094</v>
      </c>
      <c s="5" t="n" r="C8">
        <v>105012</v>
      </c>
      <c s="5" t="n" r="D8">
        <v>318371</v>
      </c>
      <c s="5" t="n" r="E8">
        <v>343789</v>
      </c>
    </row>
    <row r="9" spans="1:5">
      <c s="4" t="s" r="A9">
        <v>654</v>
      </c>
      <c s="5" t="n" r="B9">
        <v>29014</v>
      </c>
      <c s="5" t="n" r="C9">
        <v>21146</v>
      </c>
      <c s="5" t="n" r="D9">
        <v>80198</v>
      </c>
      <c s="5" t="n" r="E9">
        <v>87538</v>
      </c>
    </row>
    <row r="10" spans="1:5">
      <c s="4" t="s" r="A10">
        <v>509</v>
      </c>
    </row>
    <row r="11" spans="1:5">
      <c s="3" t="s" r="A11">
        <v>653</v>
      </c>
    </row>
    <row r="12" spans="1:5">
      <c s="4" t="s" r="A12">
        <v>108</v>
      </c>
      <c s="5" t="n" r="B12">
        <v>18617</v>
      </c>
      <c s="5" t="n" r="C12">
        <v>15954</v>
      </c>
      <c s="5" t="n" r="D12">
        <v>45312</v>
      </c>
      <c s="5" t="n" r="E12">
        <v>40901</v>
      </c>
    </row>
    <row r="13" spans="1:5">
      <c s="4" t="s" r="A13">
        <v>654</v>
      </c>
      <c s="5" t="n" r="B13">
        <v>10508</v>
      </c>
      <c s="5" t="n" r="C13">
        <v>24019</v>
      </c>
      <c s="5" t="n" r="D13">
        <v>17648</v>
      </c>
      <c s="5" t="n" r="E13">
        <v>37121</v>
      </c>
    </row>
    <row r="14" spans="1:5">
      <c s="4" t="s" r="A14">
        <v>655</v>
      </c>
    </row>
    <row r="15" spans="1:5">
      <c s="3" t="s" r="A15">
        <v>653</v>
      </c>
    </row>
    <row r="16" spans="1:5">
      <c s="4" t="s" r="A16">
        <v>108</v>
      </c>
      <c s="5" t="n" r="B16">
        <v>1556648</v>
      </c>
      <c s="5" t="n" r="C16">
        <v>1325875</v>
      </c>
      <c s="5" t="n" r="D16">
        <v>4218753</v>
      </c>
      <c s="5" t="n" r="E16">
        <v>3583276</v>
      </c>
    </row>
    <row r="17" spans="1:5">
      <c s="4" t="s" r="A17">
        <v>654</v>
      </c>
      <c s="5" t="n" r="B17">
        <v>203598</v>
      </c>
      <c s="5" t="n" r="C17">
        <v>187476</v>
      </c>
      <c s="5" t="n" r="D17">
        <v>594330</v>
      </c>
      <c s="5" t="n" r="E17">
        <v>482642</v>
      </c>
    </row>
    <row r="18" spans="1:5">
      <c s="4" t="s" r="A18">
        <v>656</v>
      </c>
    </row>
    <row r="19" spans="1:5">
      <c s="3" t="s" r="A19">
        <v>653</v>
      </c>
    </row>
    <row r="20" spans="1:5">
      <c s="4" t="s" r="A20">
        <v>108</v>
      </c>
      <c s="5" t="n" r="B20">
        <v>737863</v>
      </c>
      <c s="5" t="n" r="C20">
        <v>574493</v>
      </c>
      <c s="5" t="n" r="D20">
        <v>1817601</v>
      </c>
      <c s="5" t="n" r="E20">
        <v>1604159</v>
      </c>
    </row>
    <row r="21" spans="1:5">
      <c s="4" t="s" r="A21">
        <v>654</v>
      </c>
      <c s="5" t="n" r="B21">
        <v>55758</v>
      </c>
      <c s="5" t="n" r="C21">
        <v>37485</v>
      </c>
      <c s="5" t="n" r="D21">
        <v>111146</v>
      </c>
      <c s="5" t="n" r="E21">
        <v>88219</v>
      </c>
    </row>
    <row r="22" spans="1:5">
      <c s="4" t="s" r="A22">
        <v>657</v>
      </c>
    </row>
    <row r="23" spans="1:5">
      <c s="3" t="s" r="A23">
        <v>653</v>
      </c>
    </row>
    <row r="24" spans="1:5">
      <c s="4" t="s" r="A24">
        <v>108</v>
      </c>
      <c s="5" t="n" r="B24">
        <v>285337</v>
      </c>
      <c s="5" t="n" r="C24">
        <v>253742</v>
      </c>
      <c s="5" t="n" r="D24">
        <v>755531</v>
      </c>
      <c s="5" t="n" r="E24">
        <v>690599</v>
      </c>
    </row>
    <row r="25" spans="1:5">
      <c s="4" t="s" r="A25">
        <v>654</v>
      </c>
      <c s="7" t="n" r="B25">
        <v>27699</v>
      </c>
      <c s="7" t="n" r="C25">
        <v>22767</v>
      </c>
      <c s="7" t="n" r="D25">
        <v>66403</v>
      </c>
      <c s="7" t="n" r="E25">
        <v>547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658</v>
      </c>
      <c s="2" t="s" r="B1">
        <v>105</v>
      </c>
      <c s="2" t="s" r="D1">
        <v>1</v>
      </c>
    </row>
    <row r="2" spans="1:5">
      <c s="2" t="s" r="B2">
        <v>2</v>
      </c>
      <c s="2" t="s" r="C2">
        <v>106</v>
      </c>
      <c s="2" t="s" r="D2">
        <v>2</v>
      </c>
      <c s="2" t="s" r="E2">
        <v>106</v>
      </c>
    </row>
    <row r="3" spans="1:5">
      <c s="3" t="s" r="A3">
        <v>653</v>
      </c>
    </row>
    <row r="4" spans="1:5">
      <c s="4" t="s" r="A4">
        <v>125</v>
      </c>
      <c s="7" t="n" r="B4">
        <v>149123</v>
      </c>
      <c s="7" t="n" r="C4">
        <v>107099</v>
      </c>
      <c s="7" t="n" r="D4">
        <v>367089</v>
      </c>
      <c s="7" t="n" r="E4">
        <v>280226</v>
      </c>
    </row>
    <row r="5" spans="1:5">
      <c s="4" t="s" r="A5">
        <v>112</v>
      </c>
      <c s="5" t="n" r="B5">
        <v>75047</v>
      </c>
      <c s="5" t="n" r="C5">
        <v>67159</v>
      </c>
      <c s="5" t="n" r="D5">
        <v>215498</v>
      </c>
      <c s="5" t="n" r="E5">
        <v>195657</v>
      </c>
    </row>
    <row r="6" spans="1:5">
      <c s="4" t="s" r="A6">
        <v>120</v>
      </c>
      <c s="5" t="n" r="C6">
        <v>23087</v>
      </c>
      <c s="5" t="n" r="D6">
        <v>2685</v>
      </c>
      <c s="5" t="n" r="E6">
        <v>23087</v>
      </c>
    </row>
    <row r="7" spans="1:5">
      <c s="4" t="s" r="A7">
        <v>122</v>
      </c>
      <c s="5" t="n" r="B7">
        <v>72866</v>
      </c>
      <c s="5" t="n" r="C7">
        <v>69305</v>
      </c>
      <c s="5" t="n" r="D7">
        <v>206243</v>
      </c>
      <c s="5" t="n" r="E7">
        <v>171318</v>
      </c>
    </row>
    <row r="8" spans="1:5">
      <c s="4" t="s" r="A8">
        <v>654</v>
      </c>
      <c s="5" t="n" r="B8">
        <v>326577</v>
      </c>
      <c s="5" t="n" r="C8">
        <v>292893</v>
      </c>
      <c s="5" t="n" r="D8">
        <v>869725</v>
      </c>
      <c s="5" t="n" r="E8">
        <v>750293</v>
      </c>
    </row>
    <row r="9" spans="1:5">
      <c s="4" t="s" r="A9">
        <v>655</v>
      </c>
    </row>
    <row r="10" spans="1:5">
      <c s="3" t="s" r="A10">
        <v>653</v>
      </c>
    </row>
    <row r="11" spans="1:5">
      <c s="4" t="s" r="A11">
        <v>125</v>
      </c>
      <c s="5" t="n" r="B11">
        <v>93880</v>
      </c>
      <c s="5" t="n" r="C11">
        <v>86098</v>
      </c>
      <c s="5" t="n" r="D11">
        <v>285939</v>
      </c>
      <c s="5" t="n" r="E11">
        <v>248868</v>
      </c>
    </row>
    <row r="12" spans="1:5">
      <c s="4" t="s" r="A12">
        <v>112</v>
      </c>
      <c s="5" t="n" r="B12">
        <v>47209</v>
      </c>
      <c s="5" t="n" r="C12">
        <v>38451</v>
      </c>
      <c s="5" t="n" r="D12">
        <v>134750</v>
      </c>
      <c s="5" t="n" r="E12">
        <v>107796</v>
      </c>
    </row>
    <row r="13" spans="1:5">
      <c s="4" t="s" r="A13">
        <v>659</v>
      </c>
      <c s="5" t="n" r="B13">
        <v>9692</v>
      </c>
      <c s="5" t="n" r="C13">
        <v>3361</v>
      </c>
      <c s="5" t="n" r="D13">
        <v>17485</v>
      </c>
      <c s="5" t="n" r="E13">
        <v>12321</v>
      </c>
    </row>
    <row r="14" spans="1:5">
      <c s="4" t="s" r="A14">
        <v>120</v>
      </c>
      <c s="5" t="n" r="C14">
        <v>23087</v>
      </c>
      <c s="5" t="n" r="D14">
        <v>2685</v>
      </c>
      <c s="5" t="n" r="E14">
        <v>23087</v>
      </c>
    </row>
    <row r="15" spans="1:5">
      <c s="4" t="s" r="A15">
        <v>660</v>
      </c>
      <c s="5" t="n" r="B15">
        <v>1644</v>
      </c>
      <c s="5" t="n" r="C15">
        <v>-14949</v>
      </c>
      <c s="5" t="n" r="D15">
        <v>4122</v>
      </c>
      <c s="5" t="n" r="E15">
        <v>-18656</v>
      </c>
    </row>
    <row r="16" spans="1:5">
      <c s="4" t="s" r="A16">
        <v>122</v>
      </c>
      <c s="5" t="n" r="B16">
        <v>51173</v>
      </c>
      <c s="5" t="n" r="C16">
        <v>51428</v>
      </c>
      <c s="5" t="n" r="D16">
        <v>149349</v>
      </c>
      <c s="5" t="n" r="E16">
        <v>109226</v>
      </c>
    </row>
    <row r="17" spans="1:5">
      <c s="4" t="s" r="A17">
        <v>654</v>
      </c>
      <c s="5" t="n" r="B17">
        <v>203598</v>
      </c>
      <c s="5" t="n" r="C17">
        <v>187476</v>
      </c>
      <c s="5" t="n" r="D17">
        <v>594330</v>
      </c>
      <c s="5" t="n" r="E17">
        <v>482642</v>
      </c>
    </row>
    <row r="18" spans="1:5">
      <c s="4" t="s" r="A18">
        <v>656</v>
      </c>
    </row>
    <row r="19" spans="1:5">
      <c s="3" t="s" r="A19">
        <v>653</v>
      </c>
    </row>
    <row r="20" spans="1:5">
      <c s="4" t="s" r="A20">
        <v>125</v>
      </c>
      <c s="5" t="n" r="B20">
        <v>23627</v>
      </c>
      <c s="5" t="n" r="C20">
        <v>-748</v>
      </c>
      <c s="5" t="n" r="D20">
        <v>25070</v>
      </c>
      <c s="5" t="n" r="E20">
        <v>-14705</v>
      </c>
    </row>
    <row r="21" spans="1:5">
      <c s="4" t="s" r="A21">
        <v>112</v>
      </c>
      <c s="5" t="n" r="B21">
        <v>15175</v>
      </c>
      <c s="5" t="n" r="C21">
        <v>16080</v>
      </c>
      <c s="5" t="n" r="D21">
        <v>44574</v>
      </c>
      <c s="5" t="n" r="E21">
        <v>48862</v>
      </c>
    </row>
    <row r="22" spans="1:5">
      <c s="4" t="s" r="A22">
        <v>659</v>
      </c>
      <c s="5" t="n" r="B22">
        <v>10834</v>
      </c>
      <c s="5" t="n" r="C22">
        <v>13145</v>
      </c>
      <c s="5" t="n" r="D22">
        <v>33656</v>
      </c>
      <c s="5" t="n" r="E22">
        <v>37488</v>
      </c>
    </row>
    <row r="23" spans="1:5">
      <c s="4" t="s" r="A23">
        <v>660</v>
      </c>
      <c s="5" t="n" r="B23">
        <v>-1452</v>
      </c>
      <c s="5" t="n" r="C23">
        <v>8249</v>
      </c>
      <c s="5" t="n" r="D23">
        <v>-7644</v>
      </c>
      <c s="5" t="n" r="E23">
        <v>1294</v>
      </c>
    </row>
    <row r="24" spans="1:5">
      <c s="4" t="s" r="A24">
        <v>122</v>
      </c>
      <c s="5" t="n" r="B24">
        <v>7574</v>
      </c>
      <c s="5" t="n" r="C24">
        <v>759</v>
      </c>
      <c s="5" t="n" r="D24">
        <v>15490</v>
      </c>
      <c s="5" t="n" r="E24">
        <v>15280</v>
      </c>
    </row>
    <row r="25" spans="1:5">
      <c s="4" t="s" r="A25">
        <v>654</v>
      </c>
      <c s="5" t="n" r="B25">
        <v>55758</v>
      </c>
      <c s="5" t="n" r="C25">
        <v>37485</v>
      </c>
      <c s="5" t="n" r="D25">
        <v>111146</v>
      </c>
      <c s="5" t="n" r="E25">
        <v>88219</v>
      </c>
    </row>
    <row r="26" spans="1:5">
      <c s="4" t="s" r="A26">
        <v>657</v>
      </c>
    </row>
    <row r="27" spans="1:5">
      <c s="3" t="s" r="A27">
        <v>653</v>
      </c>
    </row>
    <row r="28" spans="1:5">
      <c s="4" t="s" r="A28">
        <v>125</v>
      </c>
      <c s="5" t="n" r="B28">
        <v>15459</v>
      </c>
      <c s="5" t="n" r="C28">
        <v>5398</v>
      </c>
      <c s="5" t="n" r="D28">
        <v>29067</v>
      </c>
      <c s="5" t="n" r="E28">
        <v>9400</v>
      </c>
    </row>
    <row r="29" spans="1:5">
      <c s="4" t="s" r="A29">
        <v>112</v>
      </c>
      <c s="5" t="n" r="B29">
        <v>3728</v>
      </c>
      <c s="5" t="n" r="C29">
        <v>4178</v>
      </c>
      <c s="5" t="n" r="D29">
        <v>11357</v>
      </c>
      <c s="5" t="n" r="E29">
        <v>10617</v>
      </c>
    </row>
    <row r="30" spans="1:5">
      <c s="4" t="s" r="A30">
        <v>659</v>
      </c>
      <c s="5" t="n" r="B30">
        <v>800</v>
      </c>
      <c s="5" t="n" r="C30">
        <v>474</v>
      </c>
      <c s="5" t="n" r="D30">
        <v>2689</v>
      </c>
      <c s="5" t="n" r="E30">
        <v>1577</v>
      </c>
    </row>
    <row r="31" spans="1:5">
      <c s="4" t="s" r="A31">
        <v>660</v>
      </c>
      <c s="5" t="n" r="B31">
        <v>-766</v>
      </c>
      <c s="5" t="n" r="C31">
        <v>5636</v>
      </c>
      <c s="5" t="n" r="D31">
        <v>883</v>
      </c>
      <c s="5" t="n" r="E31">
        <v>13898</v>
      </c>
    </row>
    <row r="32" spans="1:5">
      <c s="4" t="s" r="A32">
        <v>122</v>
      </c>
      <c s="5" t="n" r="B32">
        <v>8478</v>
      </c>
      <c s="5" t="n" r="C32">
        <v>7081</v>
      </c>
      <c s="5" t="n" r="D32">
        <v>22407</v>
      </c>
      <c s="5" t="n" r="E32">
        <v>19281</v>
      </c>
    </row>
    <row r="33" spans="1:5">
      <c s="4" t="s" r="A33">
        <v>654</v>
      </c>
      <c s="5" t="n" r="B33">
        <v>27699</v>
      </c>
      <c s="5" t="n" r="C33">
        <v>22767</v>
      </c>
      <c s="5" t="n" r="D33">
        <v>66403</v>
      </c>
      <c s="5" t="n" r="E33">
        <v>54773</v>
      </c>
    </row>
    <row r="34" spans="1:5">
      <c s="4" t="s" r="A34">
        <v>508</v>
      </c>
    </row>
    <row r="35" spans="1:5">
      <c s="3" t="s" r="A35">
        <v>653</v>
      </c>
    </row>
    <row r="36" spans="1:5">
      <c s="4" t="s" r="A36">
        <v>125</v>
      </c>
      <c s="5" t="n" r="B36">
        <v>10334</v>
      </c>
      <c s="5" t="n" r="C36">
        <v>3075</v>
      </c>
      <c s="5" t="n" r="D36">
        <v>18354</v>
      </c>
      <c s="5" t="n" r="E36">
        <v>18137</v>
      </c>
    </row>
    <row r="37" spans="1:5">
      <c s="4" t="s" r="A37">
        <v>112</v>
      </c>
      <c s="5" t="n" r="B37">
        <v>8423</v>
      </c>
      <c s="5" t="n" r="C37">
        <v>7485</v>
      </c>
      <c s="5" t="n" r="D37">
        <v>23095</v>
      </c>
      <c s="5" t="n" r="E37">
        <v>25303</v>
      </c>
    </row>
    <row r="38" spans="1:5">
      <c s="4" t="s" r="A38">
        <v>659</v>
      </c>
      <c s="5" t="n" r="B38">
        <v>8060</v>
      </c>
      <c s="5" t="n" r="C38">
        <v>8331</v>
      </c>
      <c s="5" t="n" r="D38">
        <v>23562</v>
      </c>
      <c s="5" t="n" r="E38">
        <v>25917</v>
      </c>
    </row>
    <row r="39" spans="1:5">
      <c s="4" t="s" r="A39">
        <v>660</v>
      </c>
      <c s="5" t="n" r="B39">
        <v>574</v>
      </c>
      <c s="5" t="n" r="C39">
        <v>1064</v>
      </c>
      <c s="5" t="n" r="D39">
        <v>2639</v>
      </c>
      <c s="5" t="n" r="E39">
        <v>3464</v>
      </c>
    </row>
    <row r="40" spans="1:5">
      <c s="4" t="s" r="A40">
        <v>122</v>
      </c>
      <c s="5" t="n" r="B40">
        <v>1623</v>
      </c>
      <c s="5" t="n" r="C40">
        <v>1191</v>
      </c>
      <c s="5" t="n" r="D40">
        <v>12548</v>
      </c>
      <c s="5" t="n" r="E40">
        <v>14717</v>
      </c>
    </row>
    <row r="41" spans="1:5">
      <c s="4" t="s" r="A41">
        <v>654</v>
      </c>
      <c s="5" t="n" r="B41">
        <v>29014</v>
      </c>
      <c s="5" t="n" r="C41">
        <v>21146</v>
      </c>
      <c s="5" t="n" r="D41">
        <v>80198</v>
      </c>
      <c s="5" t="n" r="E41">
        <v>87538</v>
      </c>
    </row>
    <row r="42" spans="1:5">
      <c s="4" t="s" r="A42">
        <v>509</v>
      </c>
    </row>
    <row r="43" spans="1:5">
      <c s="3" t="s" r="A43">
        <v>653</v>
      </c>
    </row>
    <row r="44" spans="1:5">
      <c s="4" t="s" r="A44">
        <v>125</v>
      </c>
      <c s="5" t="n" r="B44">
        <v>5823</v>
      </c>
      <c s="5" t="n" r="C44">
        <v>13276</v>
      </c>
      <c s="5" t="n" r="D44">
        <v>8659</v>
      </c>
      <c s="5" t="n" r="E44">
        <v>18526</v>
      </c>
    </row>
    <row r="45" spans="1:5">
      <c s="4" t="s" r="A45">
        <v>112</v>
      </c>
      <c s="5" t="n" r="B45">
        <v>512</v>
      </c>
      <c s="5" t="n" r="C45">
        <v>965</v>
      </c>
      <c s="5" t="n" r="D45">
        <v>1722</v>
      </c>
      <c s="5" t="n" r="E45">
        <v>3079</v>
      </c>
    </row>
    <row r="46" spans="1:5">
      <c s="4" t="s" r="A46">
        <v>659</v>
      </c>
      <c s="5" t="n" r="B46">
        <v>155</v>
      </c>
      <c s="5" t="n" r="C46">
        <v>932</v>
      </c>
      <c s="5" t="n" r="D46">
        <v>818</v>
      </c>
      <c s="5" t="n" r="E46">
        <v>2702</v>
      </c>
    </row>
    <row r="47" spans="1:5">
      <c s="4" t="s" r="A47">
        <v>122</v>
      </c>
      <c s="5" t="n" r="B47">
        <v>4018</v>
      </c>
      <c s="5" t="n" r="C47">
        <v>8846</v>
      </c>
      <c s="5" t="n" r="D47">
        <v>6449</v>
      </c>
      <c s="5" t="n" r="E47">
        <v>12814</v>
      </c>
    </row>
    <row r="48" spans="1:5">
      <c s="4" t="s" r="A48">
        <v>654</v>
      </c>
      <c s="7" t="n" r="B48">
        <v>10508</v>
      </c>
      <c s="7" t="n" r="C48">
        <v>24019</v>
      </c>
      <c s="7" t="n" r="D48">
        <v>17648</v>
      </c>
      <c s="7" t="n" r="E48">
        <v>371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661</v>
      </c>
      <c s="2" t="s" r="B1">
        <v>2</v>
      </c>
      <c s="2" t="s" r="C1">
        <v>25</v>
      </c>
      <c s="2" t="s" r="D1">
        <v>106</v>
      </c>
      <c s="2" t="s" r="E1">
        <v>211</v>
      </c>
      <c s="2" t="s" r="F1">
        <v>662</v>
      </c>
    </row>
    <row r="2" spans="1:6">
      <c s="3" t="s" r="A2">
        <v>663</v>
      </c>
    </row>
    <row r="3" spans="1:6">
      <c s="4" t="s" r="A3">
        <v>27</v>
      </c>
      <c s="7" t="n" r="B3">
        <v>440357</v>
      </c>
      <c s="7" t="n" r="C3">
        <v>740884</v>
      </c>
      <c s="7" t="n" r="D3">
        <v>615358</v>
      </c>
      <c s="7" t="n" r="F3">
        <v>491912</v>
      </c>
    </row>
    <row r="4" spans="1:6">
      <c s="4" t="s" r="A4">
        <v>28</v>
      </c>
      <c s="5" t="n" r="B4">
        <v>67190</v>
      </c>
      <c s="5" t="n" r="C4">
        <v>28090</v>
      </c>
    </row>
    <row r="5" spans="1:6">
      <c s="4" t="s" r="A5">
        <v>366</v>
      </c>
      <c s="5" t="n" r="B5">
        <v>2275025</v>
      </c>
      <c s="5" t="n" r="C5">
        <v>1736229</v>
      </c>
    </row>
    <row r="6" spans="1:6">
      <c s="4" t="s" r="A6">
        <v>30</v>
      </c>
      <c s="5" t="n" r="B6">
        <v>585860</v>
      </c>
      <c s="5" t="n" r="C6">
        <v>506294</v>
      </c>
    </row>
    <row r="7" spans="1:6">
      <c s="4" t="s" r="A7">
        <v>31</v>
      </c>
      <c s="5" t="n" r="B7">
        <v>62609</v>
      </c>
      <c s="5" t="n" r="C7">
        <v>62804</v>
      </c>
    </row>
    <row r="8" spans="1:6">
      <c s="4" t="s" r="A8">
        <v>32</v>
      </c>
      <c s="5" t="n" r="B8">
        <v>22930</v>
      </c>
      <c s="5" t="n" r="C8">
        <v>12709</v>
      </c>
    </row>
    <row r="9" spans="1:6">
      <c s="4" t="s" r="A9">
        <v>33</v>
      </c>
      <c s="5" t="n" r="B9">
        <v>163038</v>
      </c>
      <c s="5" t="n" r="C9">
        <v>142719</v>
      </c>
    </row>
    <row r="10" spans="1:6">
      <c s="4" t="s" r="A10">
        <v>34</v>
      </c>
      <c s="5" t="n" r="B10">
        <v>213398</v>
      </c>
      <c s="5" t="n" r="C10">
        <v>205866</v>
      </c>
    </row>
    <row r="11" spans="1:6">
      <c s="4" t="s" r="A11">
        <v>35</v>
      </c>
      <c s="5" t="n" r="C11">
        <v>3845</v>
      </c>
    </row>
    <row r="12" spans="1:6">
      <c s="4" t="s" r="A12">
        <v>36</v>
      </c>
      <c s="5" t="n" r="B12">
        <v>2796</v>
      </c>
    </row>
    <row r="13" spans="1:6">
      <c s="4" t="s" r="A13">
        <v>37</v>
      </c>
      <c s="5" t="n" r="B13">
        <v>1276</v>
      </c>
      <c s="5" t="n" r="C13">
        <v>663</v>
      </c>
    </row>
    <row r="14" spans="1:6">
      <c s="4" t="s" r="A14">
        <v>38</v>
      </c>
      <c s="5" t="n" r="B14">
        <v>145168</v>
      </c>
      <c s="5" t="n" r="C14">
        <v>84401</v>
      </c>
    </row>
    <row r="15" spans="1:6">
      <c s="4" t="s" r="A15">
        <v>39</v>
      </c>
      <c s="5" t="n" r="B15">
        <v>3979647</v>
      </c>
      <c s="5" t="n" r="C15">
        <v>3524504</v>
      </c>
    </row>
    <row r="16" spans="1:6">
      <c s="4" t="s" r="A16">
        <v>40</v>
      </c>
      <c s="5" t="n" r="B16">
        <v>503666</v>
      </c>
      <c s="5" t="n" r="C16">
        <v>497926</v>
      </c>
    </row>
    <row r="17" spans="1:6">
      <c s="4" t="s" r="A17">
        <v>41</v>
      </c>
      <c s="5" t="n" r="B17">
        <v>2997042</v>
      </c>
      <c s="5" t="n" r="C17">
        <v>2333821</v>
      </c>
    </row>
    <row r="18" spans="1:6">
      <c s="4" t="s" r="A18">
        <v>664</v>
      </c>
      <c s="5" t="n" r="B18">
        <v>1527123</v>
      </c>
      <c s="5" t="n" r="C18">
        <v>802360</v>
      </c>
    </row>
    <row r="19" spans="1:6">
      <c s="4" t="s" r="A19">
        <v>43</v>
      </c>
      <c s="5" t="n" r="B19">
        <v>231905</v>
      </c>
      <c s="5" t="n" r="C19">
        <v>218280</v>
      </c>
    </row>
    <row r="20" spans="1:6">
      <c s="4" t="s" r="A20">
        <v>36</v>
      </c>
      <c s="5" t="n" r="B20">
        <v>20501</v>
      </c>
      <c s="5" t="n" r="C20">
        <v>4630</v>
      </c>
    </row>
    <row r="21" spans="1:6">
      <c s="4" t="s" r="A21">
        <v>44</v>
      </c>
      <c s="5" t="n" r="B21">
        <v>20299</v>
      </c>
      <c s="5" t="n" r="C21">
        <v>37129</v>
      </c>
    </row>
    <row r="22" spans="1:6">
      <c s="4" t="s" r="A22">
        <v>37</v>
      </c>
      <c s="5" t="n" r="B22">
        <v>55780</v>
      </c>
      <c s="5" t="n" r="C22">
        <v>59512</v>
      </c>
    </row>
    <row r="23" spans="1:6">
      <c s="4" t="s" r="A23">
        <v>45</v>
      </c>
      <c s="5" t="n" r="B23">
        <v>219501</v>
      </c>
      <c s="5" t="n" r="C23">
        <v>143348</v>
      </c>
    </row>
    <row r="24" spans="1:6">
      <c s="4" t="s" r="A24">
        <v>46</v>
      </c>
      <c s="5" t="n" r="B24">
        <v>9555464</v>
      </c>
      <c s="5" t="n" r="C24">
        <v>7621510</v>
      </c>
    </row>
    <row r="25" spans="1:6">
      <c s="4" t="s" r="A25">
        <v>48</v>
      </c>
      <c s="5" t="n" r="B25">
        <v>1320325</v>
      </c>
      <c s="5" t="n" r="C25">
        <v>827530</v>
      </c>
    </row>
    <row r="26" spans="1:6">
      <c s="4" t="s" r="A26">
        <v>49</v>
      </c>
      <c s="5" t="n" r="B26">
        <v>641412</v>
      </c>
      <c s="5" t="n" r="C26">
        <v>623814</v>
      </c>
    </row>
    <row r="27" spans="1:6">
      <c s="4" t="s" r="A27">
        <v>50</v>
      </c>
      <c s="5" t="n" r="B27">
        <v>542530</v>
      </c>
      <c s="5" t="n" r="C27">
        <v>788858</v>
      </c>
    </row>
    <row r="28" spans="1:6">
      <c s="4" t="s" r="A28">
        <v>52</v>
      </c>
      <c s="5" t="n" r="B28">
        <v>578445</v>
      </c>
      <c s="5" t="n" r="C28">
        <v>501185</v>
      </c>
    </row>
    <row r="29" spans="1:6">
      <c s="4" t="s" r="A29">
        <v>53</v>
      </c>
      <c s="5" t="n" r="B29">
        <v>400500</v>
      </c>
      <c s="5" t="n" r="C29">
        <v>4840</v>
      </c>
    </row>
    <row r="30" spans="1:6">
      <c s="4" t="s" r="A30">
        <v>54</v>
      </c>
      <c s="5" t="n" r="B30">
        <v>18543</v>
      </c>
      <c s="5" t="n" r="C30">
        <v>25</v>
      </c>
    </row>
    <row r="31" spans="1:6">
      <c s="4" t="s" r="A31">
        <v>55</v>
      </c>
      <c s="5" t="n" r="B31">
        <v>997488</v>
      </c>
      <c s="5" t="n" r="C31">
        <v>506050</v>
      </c>
    </row>
    <row r="32" spans="1:6">
      <c s="4" t="s" r="A32">
        <v>56</v>
      </c>
      <c s="5" t="n" r="B32">
        <v>30186</v>
      </c>
      <c s="5" t="n" r="C32">
        <v>42407</v>
      </c>
    </row>
    <row r="33" spans="1:6">
      <c s="4" t="s" r="A33">
        <v>57</v>
      </c>
      <c s="5" t="n" r="B33">
        <v>3444</v>
      </c>
      <c s="5" t="n" r="C33">
        <v>23229</v>
      </c>
    </row>
    <row r="34" spans="1:6">
      <c s="4" t="s" r="A34">
        <v>58</v>
      </c>
      <c s="5" t="n" r="B34">
        <v>68878</v>
      </c>
      <c s="5" t="n" r="C34">
        <v>63746</v>
      </c>
    </row>
    <row r="35" spans="1:6">
      <c s="4" t="s" r="A35">
        <v>59</v>
      </c>
      <c s="5" t="n" r="B35">
        <v>3604263</v>
      </c>
      <c s="5" t="n" r="C35">
        <v>2875634</v>
      </c>
    </row>
    <row r="36" spans="1:6">
      <c s="4" t="s" r="A36">
        <v>665</v>
      </c>
      <c s="5" t="n" r="B36">
        <v>854590</v>
      </c>
      <c s="5" t="n" r="C36">
        <v>598426</v>
      </c>
    </row>
    <row r="37" spans="1:6">
      <c s="4" t="s" r="A37">
        <v>62</v>
      </c>
      <c s="5" t="n" r="B37">
        <v>3</v>
      </c>
      <c s="5" t="n" r="C37">
        <v>26</v>
      </c>
    </row>
    <row r="38" spans="1:6">
      <c s="4" t="s" r="A38">
        <v>63</v>
      </c>
      <c s="5" t="n" r="B38">
        <v>2655725</v>
      </c>
      <c s="5" t="n" r="C38">
        <v>1808605</v>
      </c>
    </row>
    <row r="39" spans="1:6">
      <c s="4" t="s" r="A39">
        <v>666</v>
      </c>
      <c s="5" t="n" r="B39">
        <v>27993</v>
      </c>
      <c s="5" t="n" r="C39">
        <v>18216</v>
      </c>
    </row>
    <row r="40" spans="1:6">
      <c s="4" t="s" r="A40">
        <v>65</v>
      </c>
      <c s="5" t="n" r="B40">
        <v>204031</v>
      </c>
      <c s="5" t="n" r="C40">
        <v>149233</v>
      </c>
    </row>
    <row r="41" spans="1:6">
      <c s="4" t="s" r="A41">
        <v>66</v>
      </c>
      <c s="5" t="n" r="B41">
        <v>50516</v>
      </c>
      <c s="5" t="n" r="C41">
        <v>46003</v>
      </c>
    </row>
    <row r="42" spans="1:6">
      <c s="4" t="s" r="A42">
        <v>67</v>
      </c>
      <c s="5" t="n" r="B42">
        <v>85998</v>
      </c>
      <c s="5" t="n" r="C42">
        <v>92923</v>
      </c>
    </row>
    <row r="43" spans="1:6">
      <c s="4" t="s" r="A43">
        <v>68</v>
      </c>
      <c s="5" t="n" r="B43">
        <v>337413</v>
      </c>
      <c s="5" t="n" r="C43">
        <v>329498</v>
      </c>
    </row>
    <row r="44" spans="1:6">
      <c s="4" t="s" r="A44">
        <v>69</v>
      </c>
      <c s="7" t="n" r="B44">
        <v>6965939</v>
      </c>
      <c s="7" t="n" r="C44">
        <v>5320112</v>
      </c>
    </row>
    <row r="45" spans="1:6">
      <c s="4" t="s" r="A45">
        <v>70</v>
      </c>
      <c s="4" t="s" r="B45">
        <v>71</v>
      </c>
      <c s="4" t="s" r="C45">
        <v>71</v>
      </c>
    </row>
    <row r="46" spans="1:6">
      <c s="4" t="s" r="A46">
        <v>667</v>
      </c>
      <c s="7" t="n" r="B46">
        <v>2545679</v>
      </c>
      <c s="7" t="n" r="C46">
        <v>2259830</v>
      </c>
    </row>
    <row r="47" spans="1:6">
      <c s="4" t="s" r="A47">
        <v>78</v>
      </c>
      <c s="5" t="n" r="B47">
        <v>43846</v>
      </c>
      <c s="5" t="n" r="C47">
        <v>41568</v>
      </c>
    </row>
    <row r="48" spans="1:6">
      <c s="4" t="s" r="A48">
        <v>79</v>
      </c>
      <c s="5" t="n" r="B48">
        <v>2589525</v>
      </c>
      <c s="5" t="n" r="C48">
        <v>2301398</v>
      </c>
    </row>
    <row r="49" spans="1:6">
      <c s="4" t="s" r="A49">
        <v>80</v>
      </c>
      <c s="5" t="n" r="B49">
        <v>9555464</v>
      </c>
      <c s="5" t="n" r="C49">
        <v>7621510</v>
      </c>
    </row>
    <row r="50" spans="1:6">
      <c s="4" t="s" r="A50">
        <v>668</v>
      </c>
    </row>
    <row r="51" spans="1:6">
      <c s="3" t="s" r="A51">
        <v>663</v>
      </c>
    </row>
    <row r="52" spans="1:6">
      <c s="4" t="s" r="A52">
        <v>32</v>
      </c>
      <c s="5" t="n" r="B52">
        <v>-4576</v>
      </c>
      <c s="5" t="n" r="C52">
        <v>-17337</v>
      </c>
    </row>
    <row r="53" spans="1:6">
      <c s="4" t="s" r="A53">
        <v>39</v>
      </c>
      <c s="5" t="n" r="B53">
        <v>-4576</v>
      </c>
      <c s="5" t="n" r="C53">
        <v>-17337</v>
      </c>
    </row>
    <row r="54" spans="1:6">
      <c s="4" t="s" r="A54">
        <v>669</v>
      </c>
      <c s="5" t="n" r="B54">
        <v>-8811331</v>
      </c>
      <c s="5" t="n" r="C54">
        <v>-6368218</v>
      </c>
    </row>
    <row r="55" spans="1:6">
      <c s="4" t="s" r="A55">
        <v>670</v>
      </c>
      <c s="5" t="n" r="B55">
        <v>-3454386</v>
      </c>
      <c s="5" t="n" r="C55">
        <v>-3153215</v>
      </c>
    </row>
    <row r="56" spans="1:6">
      <c s="4" t="s" r="A56">
        <v>46</v>
      </c>
      <c s="5" t="n" r="B56">
        <v>-12270293</v>
      </c>
      <c s="5" t="n" r="C56">
        <v>-9538770</v>
      </c>
    </row>
    <row r="57" spans="1:6">
      <c s="4" t="s" r="A57">
        <v>372</v>
      </c>
      <c s="5" t="n" r="B57">
        <v>-4576</v>
      </c>
      <c s="5" t="n" r="C57">
        <v>-17337</v>
      </c>
    </row>
    <row r="58" spans="1:6">
      <c s="4" t="s" r="A58">
        <v>59</v>
      </c>
      <c s="5" t="n" r="B58">
        <v>-4576</v>
      </c>
      <c s="5" t="n" r="C58">
        <v>-17337</v>
      </c>
    </row>
    <row r="59" spans="1:6">
      <c s="4" t="s" r="A59">
        <v>671</v>
      </c>
      <c s="5" t="n" r="B59">
        <v>-3454386</v>
      </c>
      <c s="5" t="n" r="C59">
        <v>-3153215</v>
      </c>
    </row>
    <row r="60" spans="1:6">
      <c s="4" t="s" r="A60">
        <v>63</v>
      </c>
      <c s="5" t="n" r="B60">
        <v>-3454386</v>
      </c>
      <c s="5" t="n" r="C60">
        <v>-3153215</v>
      </c>
    </row>
    <row r="61" spans="1:6">
      <c s="4" t="s" r="A61">
        <v>69</v>
      </c>
      <c s="7" t="n" r="B61">
        <v>-3458962</v>
      </c>
      <c s="7" t="n" r="C61">
        <v>-3170552</v>
      </c>
    </row>
    <row r="62" spans="1:6">
      <c s="4" t="s" r="A62">
        <v>70</v>
      </c>
      <c s="4" t="s" r="B62">
        <v>71</v>
      </c>
      <c s="4" t="s" r="C62">
        <v>71</v>
      </c>
    </row>
    <row r="63" spans="1:6">
      <c s="4" t="s" r="A63">
        <v>667</v>
      </c>
      <c s="7" t="n" r="B63">
        <v>-8811331</v>
      </c>
      <c s="7" t="n" r="C63">
        <v>-6368218</v>
      </c>
    </row>
    <row r="64" spans="1:6">
      <c s="4" t="s" r="A64">
        <v>79</v>
      </c>
      <c s="5" t="n" r="B64">
        <v>-8811331</v>
      </c>
      <c s="5" t="n" r="C64">
        <v>-6368218</v>
      </c>
    </row>
    <row r="65" spans="1:6">
      <c s="4" t="s" r="A65">
        <v>80</v>
      </c>
      <c s="5" t="n" r="B65">
        <v>-12270293</v>
      </c>
      <c s="5" t="n" r="C65">
        <v>-9538770</v>
      </c>
    </row>
    <row r="66" spans="1:6">
      <c s="4" t="s" r="A66">
        <v>672</v>
      </c>
    </row>
    <row r="67" spans="1:6">
      <c s="3" t="s" r="A67">
        <v>663</v>
      </c>
    </row>
    <row r="68" spans="1:6">
      <c s="4" t="s" r="A68">
        <v>27</v>
      </c>
      <c s="5" t="n" r="B68">
        <v>1</v>
      </c>
      <c s="5" t="n" r="C68">
        <v>5</v>
      </c>
      <c s="5" t="n" r="D68">
        <v>5</v>
      </c>
      <c s="5" t="n" r="F68">
        <v>5</v>
      </c>
    </row>
    <row r="69" spans="1:6">
      <c s="4" t="s" r="A69">
        <v>32</v>
      </c>
      <c s="5" t="n" r="B69">
        <v>17241</v>
      </c>
      <c s="5" t="n" r="C69">
        <v>19443</v>
      </c>
    </row>
    <row r="70" spans="1:6">
      <c s="4" t="s" r="A70">
        <v>39</v>
      </c>
      <c s="5" t="n" r="B70">
        <v>17242</v>
      </c>
      <c s="5" t="n" r="C70">
        <v>19448</v>
      </c>
    </row>
    <row r="71" spans="1:6">
      <c s="4" t="s" r="A71">
        <v>669</v>
      </c>
      <c s="5" t="n" r="B71">
        <v>3492015</v>
      </c>
      <c s="5" t="n" r="C71">
        <v>3019410</v>
      </c>
    </row>
    <row r="72" spans="1:6">
      <c s="4" t="s" r="A72">
        <v>46</v>
      </c>
      <c s="5" t="n" r="B72">
        <v>3509257</v>
      </c>
      <c s="5" t="n" r="C72">
        <v>3038858</v>
      </c>
    </row>
    <row r="73" spans="1:6">
      <c s="4" t="s" r="A73">
        <v>671</v>
      </c>
      <c s="5" t="n" r="B73">
        <v>963578</v>
      </c>
      <c s="5" t="n" r="C73">
        <v>779028</v>
      </c>
    </row>
    <row r="74" spans="1:6">
      <c s="4" t="s" r="A74">
        <v>63</v>
      </c>
      <c s="5" t="n" r="B74">
        <v>963578</v>
      </c>
      <c s="5" t="n" r="C74">
        <v>779028</v>
      </c>
    </row>
    <row r="75" spans="1:6">
      <c s="4" t="s" r="A75">
        <v>69</v>
      </c>
      <c s="7" t="n" r="B75">
        <v>963578</v>
      </c>
      <c s="7" t="n" r="C75">
        <v>779028</v>
      </c>
    </row>
    <row r="76" spans="1:6">
      <c s="4" t="s" r="A76">
        <v>70</v>
      </c>
      <c s="4" t="s" r="B76">
        <v>71</v>
      </c>
      <c s="4" t="s" r="C76">
        <v>71</v>
      </c>
    </row>
    <row r="77" spans="1:6">
      <c s="4" t="s" r="A77">
        <v>667</v>
      </c>
      <c s="7" t="n" r="B77">
        <v>2545679</v>
      </c>
      <c s="7" t="n" r="C77">
        <v>2259830</v>
      </c>
    </row>
    <row r="78" spans="1:6">
      <c s="4" t="s" r="A78">
        <v>79</v>
      </c>
      <c s="5" t="n" r="B78">
        <v>2545679</v>
      </c>
      <c s="5" t="n" r="C78">
        <v>2259830</v>
      </c>
    </row>
    <row r="79" spans="1:6">
      <c s="4" t="s" r="A79">
        <v>80</v>
      </c>
      <c s="5" t="n" r="B79">
        <v>3509257</v>
      </c>
      <c s="5" t="n" r="C79">
        <v>3038858</v>
      </c>
    </row>
    <row r="80" spans="1:6">
      <c s="4" t="s" r="A80">
        <v>673</v>
      </c>
    </row>
    <row r="81" spans="1:6">
      <c s="3" t="s" r="A81">
        <v>663</v>
      </c>
    </row>
    <row r="82" spans="1:6">
      <c s="4" t="s" r="A82">
        <v>27</v>
      </c>
      <c s="5" t="n" r="B82">
        <v>5827</v>
      </c>
      <c s="5" t="n" r="C82">
        <v>18262</v>
      </c>
      <c s="5" t="n" r="D82">
        <v>62226</v>
      </c>
      <c s="5" t="n" r="F82">
        <v>11585</v>
      </c>
    </row>
    <row r="83" spans="1:6">
      <c s="4" t="s" r="A83">
        <v>38</v>
      </c>
      <c s="5" t="n" r="B83">
        <v>10846</v>
      </c>
      <c s="5" t="n" r="C83">
        <v>1185</v>
      </c>
    </row>
    <row r="84" spans="1:6">
      <c s="4" t="s" r="A84">
        <v>39</v>
      </c>
      <c s="5" t="n" r="B84">
        <v>16673</v>
      </c>
      <c s="5" t="n" r="C84">
        <v>19447</v>
      </c>
    </row>
    <row r="85" spans="1:6">
      <c s="4" t="s" r="A85">
        <v>669</v>
      </c>
      <c s="5" t="n" r="B85">
        <v>3820028</v>
      </c>
      <c s="5" t="n" r="C85">
        <v>2433913</v>
      </c>
    </row>
    <row r="86" spans="1:6">
      <c s="4" t="s" r="A86">
        <v>670</v>
      </c>
      <c s="5" t="n" r="B86">
        <v>2754386</v>
      </c>
      <c s="5" t="n" r="C86">
        <v>2453215</v>
      </c>
    </row>
    <row r="87" spans="1:6">
      <c s="4" t="s" r="A87">
        <v>45</v>
      </c>
      <c s="5" t="n" r="B87">
        <v>23426</v>
      </c>
      <c s="5" t="n" r="C87">
        <v>9384</v>
      </c>
    </row>
    <row r="88" spans="1:6">
      <c s="4" t="s" r="A88">
        <v>46</v>
      </c>
      <c s="5" t="n" r="B88">
        <v>6614513</v>
      </c>
      <c s="5" t="n" r="C88">
        <v>4915959</v>
      </c>
    </row>
    <row r="89" spans="1:6">
      <c s="4" t="s" r="A89">
        <v>48</v>
      </c>
      <c s="5" t="n" r="B89">
        <v>8896</v>
      </c>
      <c s="5" t="n" r="C89">
        <v>19541</v>
      </c>
    </row>
    <row r="90" spans="1:6">
      <c s="4" t="s" r="A90">
        <v>49</v>
      </c>
      <c s="5" t="n" r="B90">
        <v>626</v>
      </c>
      <c s="5" t="n" r="C90">
        <v>626</v>
      </c>
    </row>
    <row r="91" spans="1:6">
      <c s="4" t="s" r="A91">
        <v>53</v>
      </c>
      <c s="5" t="n" r="B91">
        <v>400500</v>
      </c>
    </row>
    <row r="92" spans="1:6">
      <c s="4" t="s" r="A92">
        <v>55</v>
      </c>
      <c s="5" t="n" r="B92">
        <v>400500</v>
      </c>
    </row>
    <row r="93" spans="1:6">
      <c s="4" t="s" r="A93">
        <v>56</v>
      </c>
      <c s="5" t="n" r="B93">
        <v>28750</v>
      </c>
      <c s="5" t="n" r="C93">
        <v>39650</v>
      </c>
    </row>
    <row r="94" spans="1:6">
      <c s="4" t="s" r="A94">
        <v>58</v>
      </c>
      <c s="5" t="n" r="B94">
        <v>1085</v>
      </c>
      <c s="5" t="n" r="C94">
        <v>1258</v>
      </c>
    </row>
    <row r="95" spans="1:6">
      <c s="4" t="s" r="A95">
        <v>59</v>
      </c>
      <c s="5" t="n" r="B95">
        <v>439857</v>
      </c>
      <c s="5" t="n" r="C95">
        <v>61075</v>
      </c>
    </row>
    <row r="96" spans="1:6">
      <c s="4" t="s" r="A96">
        <v>665</v>
      </c>
      <c s="5" t="n" r="B96">
        <v>854590</v>
      </c>
      <c s="5" t="n" r="C96">
        <v>598426</v>
      </c>
    </row>
    <row r="97" spans="1:6">
      <c s="4" t="s" r="A97">
        <v>63</v>
      </c>
      <c s="5" t="n" r="B97">
        <v>2655722</v>
      </c>
      <c s="5" t="n" r="C97">
        <v>1808579</v>
      </c>
    </row>
    <row r="98" spans="1:6">
      <c s="4" t="s" r="A98">
        <v>68</v>
      </c>
      <c s="5" t="n" r="B98">
        <v>26919</v>
      </c>
      <c s="5" t="n" r="C98">
        <v>26895</v>
      </c>
    </row>
    <row r="99" spans="1:6">
      <c s="4" t="s" r="A99">
        <v>69</v>
      </c>
      <c s="7" t="n" r="B99">
        <v>3122498</v>
      </c>
      <c s="7" t="n" r="C99">
        <v>1896549</v>
      </c>
    </row>
    <row r="100" spans="1:6">
      <c s="4" t="s" r="A100">
        <v>70</v>
      </c>
      <c s="4" t="s" r="B100">
        <v>71</v>
      </c>
      <c s="4" t="s" r="C100">
        <v>71</v>
      </c>
    </row>
    <row r="101" spans="1:6">
      <c s="4" t="s" r="A101">
        <v>667</v>
      </c>
      <c s="7" t="n" r="B101">
        <v>3492015</v>
      </c>
      <c s="7" t="n" r="C101">
        <v>3019410</v>
      </c>
    </row>
    <row r="102" spans="1:6">
      <c s="4" t="s" r="A102">
        <v>79</v>
      </c>
      <c s="5" t="n" r="B102">
        <v>3492015</v>
      </c>
      <c s="5" t="n" r="C102">
        <v>3019410</v>
      </c>
    </row>
    <row r="103" spans="1:6">
      <c s="4" t="s" r="A103">
        <v>80</v>
      </c>
      <c s="5" t="n" r="B103">
        <v>6614513</v>
      </c>
      <c s="5" t="n" r="C103">
        <v>4915959</v>
      </c>
    </row>
    <row r="104" spans="1:6">
      <c s="4" t="s" r="A104">
        <v>674</v>
      </c>
    </row>
    <row r="105" spans="1:6">
      <c s="3" t="s" r="A105">
        <v>663</v>
      </c>
    </row>
    <row r="106" spans="1:6">
      <c s="4" t="s" r="A106">
        <v>27</v>
      </c>
      <c s="5" t="n" r="B106">
        <v>51040</v>
      </c>
      <c s="5" t="n" r="C106">
        <v>374103</v>
      </c>
      <c s="5" t="n" r="D106">
        <v>220076</v>
      </c>
      <c s="5" t="n" r="F106">
        <v>91244</v>
      </c>
    </row>
    <row r="107" spans="1:6">
      <c s="4" t="s" r="A107">
        <v>28</v>
      </c>
      <c s="5" t="n" r="B107">
        <v>6959</v>
      </c>
      <c s="5" t="n" r="C107">
        <v>630</v>
      </c>
    </row>
    <row r="108" spans="1:6">
      <c s="4" t="s" r="A108">
        <v>366</v>
      </c>
      <c s="5" t="n" r="B108">
        <v>849574</v>
      </c>
      <c s="5" t="n" r="C108">
        <v>605044</v>
      </c>
    </row>
    <row r="109" spans="1:6">
      <c s="4" t="s" r="A109">
        <v>30</v>
      </c>
      <c s="5" t="n" r="B109">
        <v>465734</v>
      </c>
      <c s="5" t="n" r="C109">
        <v>339921</v>
      </c>
    </row>
    <row r="110" spans="1:6">
      <c s="4" t="s" r="A110">
        <v>31</v>
      </c>
      <c s="5" t="n" r="B110">
        <v>94</v>
      </c>
      <c s="5" t="n" r="C110">
        <v>115</v>
      </c>
    </row>
    <row r="111" spans="1:6">
      <c s="4" t="s" r="A111">
        <v>32</v>
      </c>
      <c s="5" t="n" r="B111">
        <v>10265</v>
      </c>
    </row>
    <row r="112" spans="1:6">
      <c s="4" t="s" r="A112">
        <v>33</v>
      </c>
      <c s="5" t="n" r="B112">
        <v>58120</v>
      </c>
      <c s="5" t="n" r="C112">
        <v>62902</v>
      </c>
    </row>
    <row r="113" spans="1:6">
      <c s="4" t="s" r="A113">
        <v>34</v>
      </c>
      <c s="5" t="n" r="B113">
        <v>140745</v>
      </c>
      <c s="5" t="n" r="C113">
        <v>140761</v>
      </c>
    </row>
    <row r="114" spans="1:6">
      <c s="4" t="s" r="A114">
        <v>37</v>
      </c>
      <c s="5" t="n" r="B114">
        <v>1276</v>
      </c>
      <c s="5" t="n" r="C114">
        <v>663</v>
      </c>
    </row>
    <row r="115" spans="1:6">
      <c s="4" t="s" r="A115">
        <v>38</v>
      </c>
      <c s="5" t="n" r="B115">
        <v>70007</v>
      </c>
      <c s="5" t="n" r="C115">
        <v>50429</v>
      </c>
    </row>
    <row r="116" spans="1:6">
      <c s="4" t="s" r="A116">
        <v>39</v>
      </c>
      <c s="5" t="n" r="B116">
        <v>1653814</v>
      </c>
      <c s="5" t="n" r="C116">
        <v>1574568</v>
      </c>
    </row>
    <row r="117" spans="1:6">
      <c s="4" t="s" r="A117">
        <v>40</v>
      </c>
      <c s="5" t="n" r="B117">
        <v>364141</v>
      </c>
      <c s="5" t="n" r="C117">
        <v>361899</v>
      </c>
    </row>
    <row r="118" spans="1:6">
      <c s="4" t="s" r="A118">
        <v>41</v>
      </c>
      <c s="5" t="n" r="B118">
        <v>1576158</v>
      </c>
      <c s="5" t="n" r="C118">
        <v>1196418</v>
      </c>
    </row>
    <row r="119" spans="1:6">
      <c s="4" t="s" r="A119">
        <v>664</v>
      </c>
      <c s="5" t="n" r="B119">
        <v>836362</v>
      </c>
      <c s="5" t="n" r="C119">
        <v>493058</v>
      </c>
    </row>
    <row r="120" spans="1:6">
      <c s="4" t="s" r="A120">
        <v>43</v>
      </c>
      <c s="5" t="n" r="B120">
        <v>197626</v>
      </c>
      <c s="5" t="n" r="C120">
        <v>173738</v>
      </c>
    </row>
    <row r="121" spans="1:6">
      <c s="4" t="s" r="A121">
        <v>669</v>
      </c>
      <c s="5" t="n" r="B121">
        <v>1499288</v>
      </c>
      <c s="5" t="n" r="C121">
        <v>914895</v>
      </c>
    </row>
    <row r="122" spans="1:6">
      <c s="4" t="s" r="A122">
        <v>670</v>
      </c>
      <c s="5" t="n" r="B122">
        <v>700000</v>
      </c>
      <c s="5" t="n" r="C122">
        <v>700000</v>
      </c>
    </row>
    <row r="123" spans="1:6">
      <c s="4" t="s" r="A123">
        <v>36</v>
      </c>
      <c s="5" t="n" r="C123">
        <v>828</v>
      </c>
    </row>
    <row r="124" spans="1:6">
      <c s="4" t="s" r="A124">
        <v>44</v>
      </c>
      <c s="5" t="n" r="B124">
        <v>4281</v>
      </c>
      <c s="5" t="n" r="C124">
        <v>6814</v>
      </c>
    </row>
    <row r="125" spans="1:6">
      <c s="4" t="s" r="A125">
        <v>37</v>
      </c>
      <c s="5" t="n" r="B125">
        <v>54213</v>
      </c>
      <c s="5" t="n" r="C125">
        <v>57714</v>
      </c>
    </row>
    <row r="126" spans="1:6">
      <c s="4" t="s" r="A126">
        <v>45</v>
      </c>
      <c s="5" t="n" r="B126">
        <v>114144</v>
      </c>
      <c s="5" t="n" r="C126">
        <v>98139</v>
      </c>
    </row>
    <row r="127" spans="1:6">
      <c s="4" t="s" r="A127">
        <v>46</v>
      </c>
      <c s="5" t="n" r="B127">
        <v>7000027</v>
      </c>
      <c s="5" t="n" r="C127">
        <v>5578071</v>
      </c>
    </row>
    <row r="128" spans="1:6">
      <c s="4" t="s" r="A128">
        <v>48</v>
      </c>
      <c s="5" t="n" r="B128">
        <v>394754</v>
      </c>
      <c s="5" t="n" r="C128">
        <v>257591</v>
      </c>
    </row>
    <row r="129" spans="1:6">
      <c s="4" t="s" r="A129">
        <v>49</v>
      </c>
      <c s="5" t="n" r="B129">
        <v>352557</v>
      </c>
      <c s="5" t="n" r="C129">
        <v>346663</v>
      </c>
    </row>
    <row r="130" spans="1:6">
      <c s="4" t="s" r="A130">
        <v>50</v>
      </c>
      <c s="5" t="n" r="B130">
        <v>287301</v>
      </c>
      <c s="5" t="n" r="C130">
        <v>425329</v>
      </c>
    </row>
    <row r="131" spans="1:6">
      <c s="4" t="s" r="A131">
        <v>372</v>
      </c>
      <c s="5" t="n" r="C131">
        <v>17337</v>
      </c>
    </row>
    <row r="132" spans="1:6">
      <c s="4" t="s" r="A132">
        <v>52</v>
      </c>
      <c s="5" t="n" r="B132">
        <v>461450</v>
      </c>
      <c s="5" t="n" r="C132">
        <v>337184</v>
      </c>
    </row>
    <row r="133" spans="1:6">
      <c s="4" t="s" r="A133">
        <v>54</v>
      </c>
      <c s="5" t="n" r="B133">
        <v>16</v>
      </c>
      <c s="5" t="n" r="C133">
        <v>16</v>
      </c>
    </row>
    <row r="134" spans="1:6">
      <c s="4" t="s" r="A134">
        <v>55</v>
      </c>
      <c s="5" t="n" r="B134">
        <v>461466</v>
      </c>
      <c s="5" t="n" r="C134">
        <v>337200</v>
      </c>
    </row>
    <row r="135" spans="1:6">
      <c s="4" t="s" r="A135">
        <v>56</v>
      </c>
      <c s="5" t="n" r="B135">
        <v>1408</v>
      </c>
      <c s="5" t="n" r="C135">
        <v>2734</v>
      </c>
    </row>
    <row r="136" spans="1:6">
      <c s="4" t="s" r="A136">
        <v>58</v>
      </c>
      <c s="5" t="n" r="B136">
        <v>59520</v>
      </c>
      <c s="5" t="n" r="C136">
        <v>58357</v>
      </c>
    </row>
    <row r="137" spans="1:6">
      <c s="4" t="s" r="A137">
        <v>59</v>
      </c>
      <c s="5" t="n" r="B137">
        <v>1557006</v>
      </c>
      <c s="5" t="n" r="C137">
        <v>1445211</v>
      </c>
    </row>
    <row r="138" spans="1:6">
      <c s="4" t="s" r="A138">
        <v>671</v>
      </c>
      <c s="5" t="n" r="B138">
        <v>1276088</v>
      </c>
      <c s="5" t="n" r="C138">
        <v>1350424</v>
      </c>
    </row>
    <row r="139" spans="1:6">
      <c s="4" t="s" r="A139">
        <v>63</v>
      </c>
      <c s="5" t="n" r="B139">
        <v>1276088</v>
      </c>
      <c s="5" t="n" r="C139">
        <v>1350424</v>
      </c>
    </row>
    <row r="140" spans="1:6">
      <c s="4" t="s" r="A140">
        <v>65</v>
      </c>
      <c s="5" t="n" r="B140">
        <v>76642</v>
      </c>
      <c s="5" t="n" r="C140">
        <v>87486</v>
      </c>
    </row>
    <row r="141" spans="1:6">
      <c s="4" t="s" r="A141">
        <v>66</v>
      </c>
      <c s="5" t="n" r="B141">
        <v>50516</v>
      </c>
      <c s="5" t="n" r="C141">
        <v>45936</v>
      </c>
    </row>
    <row r="142" spans="1:6">
      <c s="4" t="s" r="A142">
        <v>68</v>
      </c>
      <c s="5" t="n" r="B142">
        <v>219747</v>
      </c>
      <c s="5" t="n" r="C142">
        <v>215101</v>
      </c>
    </row>
    <row r="143" spans="1:6">
      <c s="4" t="s" r="A143">
        <v>69</v>
      </c>
      <c s="7" t="n" r="B143">
        <v>3179999</v>
      </c>
      <c s="7" t="n" r="C143">
        <v>3144158</v>
      </c>
    </row>
    <row r="144" spans="1:6">
      <c s="4" t="s" r="A144">
        <v>70</v>
      </c>
      <c s="4" t="s" r="B144">
        <v>71</v>
      </c>
      <c s="4" t="s" r="C144">
        <v>71</v>
      </c>
    </row>
    <row r="145" spans="1:6">
      <c s="4" t="s" r="A145">
        <v>667</v>
      </c>
      <c s="7" t="n" r="B145">
        <v>3820028</v>
      </c>
      <c s="7" t="n" r="C145">
        <v>2433913</v>
      </c>
    </row>
    <row r="146" spans="1:6">
      <c s="4" t="s" r="A146">
        <v>79</v>
      </c>
      <c s="5" t="n" r="B146">
        <v>3820028</v>
      </c>
      <c s="5" t="n" r="C146">
        <v>2433913</v>
      </c>
    </row>
    <row r="147" spans="1:6">
      <c s="4" t="s" r="A147">
        <v>80</v>
      </c>
      <c s="5" t="n" r="B147">
        <v>7000027</v>
      </c>
      <c s="5" t="n" r="C147">
        <v>5578071</v>
      </c>
    </row>
    <row r="148" spans="1:6">
      <c s="4" t="s" r="A148">
        <v>675</v>
      </c>
    </row>
    <row r="149" spans="1:6">
      <c s="3" t="s" r="A149">
        <v>663</v>
      </c>
    </row>
    <row r="150" spans="1:6">
      <c s="4" t="s" r="A150">
        <v>27</v>
      </c>
      <c s="5" t="n" r="B150">
        <v>383489</v>
      </c>
      <c s="5" t="n" r="C150">
        <v>348514</v>
      </c>
      <c s="7" t="n" r="D150">
        <v>333051</v>
      </c>
      <c s="7" t="n" r="F150">
        <v>389078</v>
      </c>
    </row>
    <row r="151" spans="1:6">
      <c s="4" t="s" r="A151">
        <v>28</v>
      </c>
      <c s="5" t="n" r="B151">
        <v>60231</v>
      </c>
      <c s="5" t="n" r="C151">
        <v>27460</v>
      </c>
    </row>
    <row r="152" spans="1:6">
      <c s="4" t="s" r="A152">
        <v>366</v>
      </c>
      <c s="5" t="n" r="B152">
        <v>1425451</v>
      </c>
      <c s="5" t="n" r="C152">
        <v>1131185</v>
      </c>
    </row>
    <row r="153" spans="1:6">
      <c s="4" t="s" r="A153">
        <v>30</v>
      </c>
      <c s="5" t="n" r="B153">
        <v>120126</v>
      </c>
      <c s="5" t="n" r="C153">
        <v>166373</v>
      </c>
    </row>
    <row r="154" spans="1:6">
      <c s="4" t="s" r="A154">
        <v>31</v>
      </c>
      <c s="5" t="n" r="B154">
        <v>62515</v>
      </c>
      <c s="5" t="n" r="C154">
        <v>62689</v>
      </c>
    </row>
    <row r="155" spans="1:6">
      <c s="4" t="s" r="A155">
        <v>32</v>
      </c>
      <c s="5" t="n" r="C155">
        <v>10603</v>
      </c>
    </row>
    <row r="156" spans="1:6">
      <c s="4" t="s" r="A156">
        <v>33</v>
      </c>
      <c s="5" t="n" r="B156">
        <v>104918</v>
      </c>
      <c s="5" t="n" r="C156">
        <v>79817</v>
      </c>
    </row>
    <row r="157" spans="1:6">
      <c s="4" t="s" r="A157">
        <v>34</v>
      </c>
      <c s="5" t="n" r="B157">
        <v>72653</v>
      </c>
      <c s="5" t="n" r="C157">
        <v>65105</v>
      </c>
    </row>
    <row r="158" spans="1:6">
      <c s="4" t="s" r="A158">
        <v>35</v>
      </c>
      <c s="5" t="n" r="C158">
        <v>3845</v>
      </c>
    </row>
    <row r="159" spans="1:6">
      <c s="4" t="s" r="A159">
        <v>36</v>
      </c>
      <c s="5" t="n" r="B159">
        <v>2796</v>
      </c>
    </row>
    <row r="160" spans="1:6">
      <c s="4" t="s" r="A160">
        <v>38</v>
      </c>
      <c s="5" t="n" r="B160">
        <v>64315</v>
      </c>
      <c s="5" t="n" r="C160">
        <v>32787</v>
      </c>
    </row>
    <row r="161" spans="1:6">
      <c s="4" t="s" r="A161">
        <v>39</v>
      </c>
      <c s="5" t="n" r="B161">
        <v>2296494</v>
      </c>
      <c s="5" t="n" r="C161">
        <v>1928378</v>
      </c>
    </row>
    <row r="162" spans="1:6">
      <c s="4" t="s" r="A162">
        <v>40</v>
      </c>
      <c s="5" t="n" r="B162">
        <v>139525</v>
      </c>
      <c s="5" t="n" r="C162">
        <v>136027</v>
      </c>
    </row>
    <row r="163" spans="1:6">
      <c s="4" t="s" r="A163">
        <v>41</v>
      </c>
      <c s="5" t="n" r="B163">
        <v>1420884</v>
      </c>
      <c s="5" t="n" r="C163">
        <v>1137403</v>
      </c>
    </row>
    <row r="164" spans="1:6">
      <c s="4" t="s" r="A164">
        <v>664</v>
      </c>
      <c s="5" t="n" r="B164">
        <v>690761</v>
      </c>
      <c s="5" t="n" r="C164">
        <v>309302</v>
      </c>
    </row>
    <row r="165" spans="1:6">
      <c s="4" t="s" r="A165">
        <v>43</v>
      </c>
      <c s="5" t="n" r="B165">
        <v>34279</v>
      </c>
      <c s="5" t="n" r="C165">
        <v>44542</v>
      </c>
    </row>
    <row r="166" spans="1:6">
      <c s="4" t="s" r="A166">
        <v>36</v>
      </c>
      <c s="5" t="n" r="B166">
        <v>20501</v>
      </c>
      <c s="5" t="n" r="C166">
        <v>3802</v>
      </c>
    </row>
    <row r="167" spans="1:6">
      <c s="4" t="s" r="A167">
        <v>44</v>
      </c>
      <c s="5" t="n" r="B167">
        <v>16018</v>
      </c>
      <c s="5" t="n" r="C167">
        <v>30315</v>
      </c>
    </row>
    <row r="168" spans="1:6">
      <c s="4" t="s" r="A168">
        <v>37</v>
      </c>
      <c s="5" t="n" r="B168">
        <v>1567</v>
      </c>
      <c s="5" t="n" r="C168">
        <v>1798</v>
      </c>
    </row>
    <row r="169" spans="1:6">
      <c s="4" t="s" r="A169">
        <v>45</v>
      </c>
      <c s="5" t="n" r="B169">
        <v>81931</v>
      </c>
      <c s="5" t="n" r="C169">
        <v>35825</v>
      </c>
    </row>
    <row r="170" spans="1:6">
      <c s="4" t="s" r="A170">
        <v>46</v>
      </c>
      <c s="5" t="n" r="B170">
        <v>4701960</v>
      </c>
      <c s="5" t="n" r="C170">
        <v>3627392</v>
      </c>
    </row>
    <row r="171" spans="1:6">
      <c s="4" t="s" r="A171">
        <v>48</v>
      </c>
      <c s="5" t="n" r="B171">
        <v>916675</v>
      </c>
      <c s="5" t="n" r="C171">
        <v>550398</v>
      </c>
    </row>
    <row r="172" spans="1:6">
      <c s="4" t="s" r="A172">
        <v>49</v>
      </c>
      <c s="5" t="n" r="B172">
        <v>288229</v>
      </c>
      <c s="5" t="n" r="C172">
        <v>276525</v>
      </c>
    </row>
    <row r="173" spans="1:6">
      <c s="4" t="s" r="A173">
        <v>50</v>
      </c>
      <c s="5" t="n" r="B173">
        <v>255229</v>
      </c>
      <c s="5" t="n" r="C173">
        <v>363529</v>
      </c>
    </row>
    <row r="174" spans="1:6">
      <c s="4" t="s" r="A174">
        <v>372</v>
      </c>
      <c s="5" t="n" r="B174">
        <v>4576</v>
      </c>
    </row>
    <row r="175" spans="1:6">
      <c s="4" t="s" r="A175">
        <v>52</v>
      </c>
      <c s="5" t="n" r="B175">
        <v>116995</v>
      </c>
      <c s="5" t="n" r="C175">
        <v>164001</v>
      </c>
    </row>
    <row r="176" spans="1:6">
      <c s="4" t="s" r="A176">
        <v>53</v>
      </c>
      <c s="5" t="n" r="C176">
        <v>4840</v>
      </c>
    </row>
    <row r="177" spans="1:6">
      <c s="4" t="s" r="A177">
        <v>54</v>
      </c>
      <c s="5" t="n" r="B177">
        <v>18527</v>
      </c>
      <c s="5" t="n" r="C177">
        <v>9</v>
      </c>
    </row>
    <row r="178" spans="1:6">
      <c s="4" t="s" r="A178">
        <v>55</v>
      </c>
      <c s="5" t="n" r="B178">
        <v>135522</v>
      </c>
      <c s="5" t="n" r="C178">
        <v>168850</v>
      </c>
    </row>
    <row r="179" spans="1:6">
      <c s="4" t="s" r="A179">
        <v>56</v>
      </c>
      <c s="5" t="n" r="B179">
        <v>28</v>
      </c>
      <c s="5" t="n" r="C179">
        <v>23</v>
      </c>
    </row>
    <row r="180" spans="1:6">
      <c s="4" t="s" r="A180">
        <v>57</v>
      </c>
      <c s="5" t="n" r="B180">
        <v>3444</v>
      </c>
      <c s="5" t="n" r="C180">
        <v>23229</v>
      </c>
    </row>
    <row r="181" spans="1:6">
      <c s="4" t="s" r="A181">
        <v>58</v>
      </c>
      <c s="5" t="n" r="B181">
        <v>8273</v>
      </c>
      <c s="5" t="n" r="C181">
        <v>4131</v>
      </c>
    </row>
    <row r="182" spans="1:6">
      <c s="4" t="s" r="A182">
        <v>59</v>
      </c>
      <c s="5" t="n" r="B182">
        <v>1611976</v>
      </c>
      <c s="5" t="n" r="C182">
        <v>1386685</v>
      </c>
    </row>
    <row r="183" spans="1:6">
      <c s="4" t="s" r="A183">
        <v>62</v>
      </c>
      <c s="5" t="n" r="B183">
        <v>3</v>
      </c>
      <c s="5" t="n" r="C183">
        <v>26</v>
      </c>
    </row>
    <row r="184" spans="1:6">
      <c s="4" t="s" r="A184">
        <v>671</v>
      </c>
      <c s="5" t="n" r="B184">
        <v>1214720</v>
      </c>
      <c s="5" t="n" r="C184">
        <v>1023763</v>
      </c>
    </row>
    <row r="185" spans="1:6">
      <c s="4" t="s" r="A185">
        <v>63</v>
      </c>
      <c s="5" t="n" r="B185">
        <v>1214723</v>
      </c>
      <c s="5" t="n" r="C185">
        <v>1023789</v>
      </c>
    </row>
    <row r="186" spans="1:6">
      <c s="4" t="s" r="A186">
        <v>666</v>
      </c>
      <c s="5" t="n" r="B186">
        <v>27993</v>
      </c>
      <c s="5" t="n" r="C186">
        <v>18216</v>
      </c>
    </row>
    <row r="187" spans="1:6">
      <c s="4" t="s" r="A187">
        <v>65</v>
      </c>
      <c s="5" t="n" r="B187">
        <v>127389</v>
      </c>
      <c s="5" t="n" r="C187">
        <v>61747</v>
      </c>
    </row>
    <row r="188" spans="1:6">
      <c s="4" t="s" r="A188">
        <v>66</v>
      </c>
      <c s="5" t="n" r="C188">
        <v>67</v>
      </c>
    </row>
    <row r="189" spans="1:6">
      <c s="4" t="s" r="A189">
        <v>67</v>
      </c>
      <c s="5" t="n" r="B189">
        <v>85998</v>
      </c>
      <c s="5" t="n" r="C189">
        <v>92923</v>
      </c>
    </row>
    <row r="190" spans="1:6">
      <c s="4" t="s" r="A190">
        <v>68</v>
      </c>
      <c s="5" t="n" r="B190">
        <v>90747</v>
      </c>
      <c s="5" t="n" r="C190">
        <v>87502</v>
      </c>
    </row>
    <row r="191" spans="1:6">
      <c s="4" t="s" r="A191">
        <v>69</v>
      </c>
      <c s="7" t="n" r="B191">
        <v>3158826</v>
      </c>
      <c s="7" t="n" r="C191">
        <v>2670929</v>
      </c>
    </row>
    <row r="192" spans="1:6">
      <c s="4" t="s" r="A192">
        <v>70</v>
      </c>
      <c s="4" t="s" r="B192">
        <v>71</v>
      </c>
      <c s="4" t="s" r="C192">
        <v>71</v>
      </c>
    </row>
    <row r="193" spans="1:6">
      <c s="4" t="s" r="A193">
        <v>667</v>
      </c>
      <c s="7" t="n" r="B193">
        <v>1499288</v>
      </c>
      <c s="7" t="n" r="C193">
        <v>914895</v>
      </c>
    </row>
    <row r="194" spans="1:6">
      <c s="4" t="s" r="A194">
        <v>78</v>
      </c>
      <c s="5" t="n" r="B194">
        <v>43846</v>
      </c>
      <c s="5" t="n" r="C194">
        <v>41568</v>
      </c>
    </row>
    <row r="195" spans="1:6">
      <c s="4" t="s" r="A195">
        <v>79</v>
      </c>
      <c s="5" t="n" r="B195">
        <v>1543134</v>
      </c>
      <c s="5" t="n" r="C195">
        <v>956463</v>
      </c>
    </row>
    <row r="196" spans="1:6">
      <c s="4" t="s" r="A196">
        <v>80</v>
      </c>
      <c s="5" t="n" r="B196">
        <v>4701960</v>
      </c>
      <c s="5" t="n" r="C196">
        <v>3627392</v>
      </c>
    </row>
    <row r="197" spans="1:6">
      <c s="4" t="s" r="A197">
        <v>81</v>
      </c>
    </row>
    <row r="198" spans="1:6">
      <c s="3" t="s" r="A198">
        <v>663</v>
      </c>
    </row>
    <row r="199" spans="1:6">
      <c s="4" t="s" r="A199">
        <v>676</v>
      </c>
      <c s="5" t="n" r="B199">
        <v>788839</v>
      </c>
      <c s="5" t="n" r="C199">
        <v>787947</v>
      </c>
    </row>
    <row r="200" spans="1:6">
      <c s="4" t="s" r="A200">
        <v>677</v>
      </c>
    </row>
    <row r="201" spans="1:6">
      <c s="3" t="s" r="A201">
        <v>663</v>
      </c>
    </row>
    <row r="202" spans="1:6">
      <c s="4" t="s" r="A202">
        <v>676</v>
      </c>
      <c s="5" t="n" r="B202">
        <v>788839</v>
      </c>
      <c s="5" t="n" r="C202">
        <v>787947</v>
      </c>
    </row>
    <row r="203" spans="1:6">
      <c s="4" t="s" r="A203">
        <v>84</v>
      </c>
    </row>
    <row r="204" spans="1:6">
      <c s="3" t="s" r="A204">
        <v>663</v>
      </c>
    </row>
    <row r="205" spans="1:6">
      <c s="4" t="s" r="A205">
        <v>676</v>
      </c>
      <c s="5" t="n" r="B205">
        <v>421913</v>
      </c>
      <c s="5" t="n" r="C205">
        <v>422206</v>
      </c>
      <c s="7" t="n" r="E205">
        <v>300000</v>
      </c>
    </row>
    <row r="206" spans="1:6">
      <c s="4" t="s" r="A206">
        <v>678</v>
      </c>
    </row>
    <row r="207" spans="1:6">
      <c s="3" t="s" r="A207">
        <v>663</v>
      </c>
    </row>
    <row r="208" spans="1:6">
      <c s="4" t="s" r="A208">
        <v>676</v>
      </c>
      <c s="5" t="n" r="B208">
        <v>421913</v>
      </c>
      <c s="7" t="n" r="C208">
        <v>422206</v>
      </c>
    </row>
    <row r="209" spans="1:6">
      <c s="4" t="s" r="A209">
        <v>83</v>
      </c>
    </row>
    <row r="210" spans="1:6">
      <c s="3" t="s" r="A210">
        <v>663</v>
      </c>
    </row>
    <row r="211" spans="1:6">
      <c s="4" t="s" r="A211">
        <v>676</v>
      </c>
      <c s="5" t="n" r="B211">
        <v>590380</v>
      </c>
    </row>
    <row r="212" spans="1:6">
      <c s="4" t="s" r="A212">
        <v>679</v>
      </c>
    </row>
    <row r="213" spans="1:6">
      <c s="3" t="s" r="A213">
        <v>663</v>
      </c>
    </row>
    <row r="214" spans="1:6">
      <c s="4" t="s" r="A214">
        <v>676</v>
      </c>
      <c s="7" t="n" r="B214">
        <v>5903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s="1" t="s" r="A1">
        <v>208</v>
      </c>
      <c s="2" t="s" r="B1">
        <v>2</v>
      </c>
      <c s="2" t="s" r="C1">
        <v>209</v>
      </c>
      <c s="2" t="s" r="D1">
        <v>210</v>
      </c>
      <c s="2" t="s" r="E1">
        <v>106</v>
      </c>
      <c s="2" t="s" r="F1">
        <v>211</v>
      </c>
    </row>
    <row r="2" spans="1:6">
      <c s="4" t="s" r="A2">
        <v>83</v>
      </c>
    </row>
    <row r="3" spans="1:6">
      <c s="4" t="s" r="A3">
        <v>96</v>
      </c>
      <c s="4" t="s" r="B3">
        <v>99</v>
      </c>
      <c s="4" t="s" r="C3">
        <v>99</v>
      </c>
    </row>
    <row r="4" spans="1:6">
      <c s="4" t="s" r="A4">
        <v>84</v>
      </c>
    </row>
    <row r="5" spans="1:6">
      <c s="4" t="s" r="A5">
        <v>96</v>
      </c>
      <c s="4" t="s" r="B5">
        <v>101</v>
      </c>
      <c s="4" t="s" r="D5">
        <v>101</v>
      </c>
      <c s="4" t="s" r="E5">
        <v>101</v>
      </c>
      <c s="4" t="s" r="F5">
        <v>1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680</v>
      </c>
      <c s="2" t="s" r="B1">
        <v>2</v>
      </c>
      <c s="2" t="s" r="C1">
        <v>209</v>
      </c>
      <c s="2" t="s" r="D1">
        <v>25</v>
      </c>
      <c s="2" t="s" r="E1">
        <v>210</v>
      </c>
      <c s="2" t="s" r="F1">
        <v>106</v>
      </c>
      <c s="2" t="s" r="G1">
        <v>211</v>
      </c>
    </row>
    <row r="2" spans="1:7">
      <c s="4" t="s" r="A2">
        <v>98</v>
      </c>
    </row>
    <row r="3" spans="1:7">
      <c s="3" t="s" r="A3">
        <v>663</v>
      </c>
    </row>
    <row r="4" spans="1:7">
      <c s="4" t="s" r="A4">
        <v>344</v>
      </c>
      <c s="4" t="s" r="B4">
        <v>97</v>
      </c>
      <c s="4" t="s" r="D4">
        <v>97</v>
      </c>
    </row>
    <row r="5" spans="1:7">
      <c s="4" t="s" r="A5">
        <v>84</v>
      </c>
    </row>
    <row r="6" spans="1:7">
      <c s="3" t="s" r="A6">
        <v>663</v>
      </c>
    </row>
    <row r="7" spans="1:7">
      <c s="4" t="s" r="A7">
        <v>344</v>
      </c>
      <c s="4" t="s" r="B7">
        <v>101</v>
      </c>
      <c s="4" t="s" r="E7">
        <v>101</v>
      </c>
      <c s="4" t="s" r="F7">
        <v>101</v>
      </c>
      <c s="4" t="s" r="G7">
        <v>101</v>
      </c>
    </row>
    <row r="8" spans="1:7">
      <c s="4" t="s" r="A8">
        <v>103</v>
      </c>
    </row>
    <row r="9" spans="1:7">
      <c s="3" t="s" r="A9">
        <v>663</v>
      </c>
    </row>
    <row r="10" spans="1:7">
      <c s="4" t="s" r="A10">
        <v>344</v>
      </c>
      <c s="4" t="s" r="B10">
        <v>101</v>
      </c>
      <c s="4" t="s" r="D10">
        <v>101</v>
      </c>
    </row>
    <row r="11" spans="1:7">
      <c s="4" t="s" r="A11">
        <v>83</v>
      </c>
    </row>
    <row r="12" spans="1:7">
      <c s="3" t="s" r="A12">
        <v>663</v>
      </c>
    </row>
    <row r="13" spans="1:7">
      <c s="4" t="s" r="A13">
        <v>344</v>
      </c>
      <c s="4" t="s" r="B13">
        <v>99</v>
      </c>
      <c s="4" t="s" r="C13">
        <v>99</v>
      </c>
    </row>
    <row r="14" spans="1:7">
      <c s="4" t="s" r="A14">
        <v>100</v>
      </c>
    </row>
    <row r="15" spans="1:7">
      <c s="3" t="s" r="A15">
        <v>663</v>
      </c>
    </row>
    <row r="16" spans="1:7">
      <c s="4" t="s" r="A16">
        <v>344</v>
      </c>
      <c s="4" t="s" r="B16">
        <v>99</v>
      </c>
      <c s="4" t="s" r="C16">
        <v>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1</v>
      </c>
      <c s="2" t="s" r="B1">
        <v>105</v>
      </c>
      <c s="2" t="s" r="D1">
        <v>1</v>
      </c>
    </row>
    <row r="2" spans="1:5">
      <c s="2" t="s" r="B2">
        <v>2</v>
      </c>
      <c s="2" t="s" r="C2">
        <v>106</v>
      </c>
      <c s="2" t="s" r="D2">
        <v>2</v>
      </c>
      <c s="2" t="s" r="E2">
        <v>106</v>
      </c>
    </row>
    <row r="3" spans="1:5">
      <c s="3" t="s" r="A3">
        <v>682</v>
      </c>
    </row>
    <row r="4" spans="1:5">
      <c s="4" t="s" r="A4">
        <v>108</v>
      </c>
      <c s="7" t="n" r="B4">
        <v>2712559</v>
      </c>
      <c s="7" t="n" r="C4">
        <v>2275076</v>
      </c>
      <c s="7" t="n" r="D4">
        <v>7155568</v>
      </c>
      <c s="7" t="n" r="E4">
        <v>6262724</v>
      </c>
    </row>
    <row r="5" spans="1:5">
      <c s="4" t="s" r="A5">
        <v>110</v>
      </c>
      <c s="5" t="n" r="B5">
        <v>1773660</v>
      </c>
      <c s="5" t="n" r="C5">
        <v>1428986</v>
      </c>
      <c s="5" t="n" r="D5">
        <v>4552411</v>
      </c>
      <c s="5" t="n" r="E5">
        <v>3904919</v>
      </c>
    </row>
    <row r="6" spans="1:5">
      <c s="4" t="s" r="A6">
        <v>111</v>
      </c>
      <c s="5" t="n" r="B6">
        <v>626905</v>
      </c>
      <c s="5" t="n" r="C6">
        <v>601026</v>
      </c>
      <c s="5" t="n" r="D6">
        <v>1768838</v>
      </c>
      <c s="5" t="n" r="E6">
        <v>1695623</v>
      </c>
    </row>
    <row r="7" spans="1:5">
      <c s="4" t="s" r="A7">
        <v>112</v>
      </c>
      <c s="5" t="n" r="B7">
        <v>75047</v>
      </c>
      <c s="5" t="n" r="C7">
        <v>67159</v>
      </c>
      <c s="5" t="n" r="D7">
        <v>215498</v>
      </c>
      <c s="5" t="n" r="E7">
        <v>195657</v>
      </c>
    </row>
    <row r="8" spans="1:5">
      <c s="4" t="s" r="A8">
        <v>113</v>
      </c>
      <c s="5" t="n" r="B8">
        <v>2475612</v>
      </c>
      <c s="5" t="n" r="C8">
        <v>2097171</v>
      </c>
      <c s="5" t="n" r="D8">
        <v>6536747</v>
      </c>
      <c s="5" t="n" r="E8">
        <v>5796199</v>
      </c>
    </row>
    <row r="9" spans="1:5">
      <c s="4" t="s" r="A9">
        <v>114</v>
      </c>
      <c s="5" t="n" r="B9">
        <v>3154</v>
      </c>
      <c s="5" t="n" r="C9">
        <v>7235</v>
      </c>
      <c s="5" t="n" r="D9">
        <v>10140</v>
      </c>
      <c s="5" t="n" r="E9">
        <v>37102</v>
      </c>
    </row>
    <row r="10" spans="1:5">
      <c s="4" t="s" r="A10">
        <v>506</v>
      </c>
      <c s="5" t="n" r="B10">
        <v>240101</v>
      </c>
      <c s="5" t="n" r="C10">
        <v>185140</v>
      </c>
      <c s="5" t="n" r="D10">
        <v>628961</v>
      </c>
      <c s="5" t="n" r="E10">
        <v>503627</v>
      </c>
    </row>
    <row r="11" spans="1:5">
      <c s="4" t="s" r="A11">
        <v>683</v>
      </c>
      <c s="5" t="n" r="B11">
        <v>17242</v>
      </c>
      <c s="5" t="n" r="C11">
        <v>43300</v>
      </c>
      <c s="5" t="n" r="D11">
        <v>39386</v>
      </c>
      <c s="5" t="n" r="E11">
        <v>67564</v>
      </c>
    </row>
    <row r="12" spans="1:5">
      <c s="4" t="s" r="A12">
        <v>684</v>
      </c>
      <c s="5" t="n" r="B12">
        <v>-4945</v>
      </c>
      <c s="5" t="n" r="C12">
        <v>-113</v>
      </c>
      <c s="5" t="n" r="D12">
        <v>-4927</v>
      </c>
      <c s="5" t="n" r="E12">
        <v>11052</v>
      </c>
    </row>
    <row r="13" spans="1:5">
      <c s="4" t="s" r="A13">
        <v>118</v>
      </c>
      <c s="5" t="n" r="B13">
        <v>1158</v>
      </c>
      <c s="5" t="n" r="C13">
        <v>1598</v>
      </c>
      <c s="5" t="n" r="D13">
        <v>4857</v>
      </c>
      <c s="5" t="n" r="E13">
        <v>4321</v>
      </c>
    </row>
    <row r="14" spans="1:5">
      <c s="4" t="s" r="A14">
        <v>119</v>
      </c>
      <c s="5" t="n" r="B14">
        <v>30699</v>
      </c>
      <c s="5" t="n" r="C14">
        <v>27841</v>
      </c>
      <c s="5" t="n" r="D14">
        <v>83067</v>
      </c>
      <c s="5" t="n" r="E14">
        <v>84326</v>
      </c>
    </row>
    <row r="15" spans="1:5">
      <c s="4" t="s" r="A15">
        <v>120</v>
      </c>
      <c s="5" t="n" r="C15">
        <v>23087</v>
      </c>
      <c s="5" t="n" r="D15">
        <v>2685</v>
      </c>
      <c s="5" t="n" r="E15">
        <v>23087</v>
      </c>
    </row>
    <row r="16" spans="1:5">
      <c s="4" t="s" r="A16">
        <v>121</v>
      </c>
      <c s="5" t="n" r="B16">
        <v>222857</v>
      </c>
      <c s="5" t="n" r="C16">
        <v>178997</v>
      </c>
      <c s="5" t="n" r="D16">
        <v>582525</v>
      </c>
      <c s="5" t="n" r="E16">
        <v>479151</v>
      </c>
    </row>
    <row r="17" spans="1:5">
      <c s="4" t="s" r="A17">
        <v>685</v>
      </c>
      <c s="5" t="n" r="B17">
        <v>72866</v>
      </c>
      <c s="5" t="n" r="C17">
        <v>69305</v>
      </c>
      <c s="5" t="n" r="D17">
        <v>206243</v>
      </c>
      <c s="5" t="n" r="E17">
        <v>171318</v>
      </c>
    </row>
    <row r="18" spans="1:5">
      <c s="4" t="s" r="A18">
        <v>123</v>
      </c>
      <c s="5" t="n" r="B18">
        <v>149991</v>
      </c>
      <c s="5" t="n" r="C18">
        <v>109692</v>
      </c>
      <c s="5" t="n" r="D18">
        <v>376282</v>
      </c>
      <c s="5" t="n" r="E18">
        <v>307833</v>
      </c>
    </row>
    <row r="19" spans="1:5">
      <c s="4" t="s" r="A19">
        <v>124</v>
      </c>
      <c s="5" t="n" r="B19">
        <v>868</v>
      </c>
      <c s="5" t="n" r="C19">
        <v>2593</v>
      </c>
      <c s="5" t="n" r="D19">
        <v>9193</v>
      </c>
      <c s="5" t="n" r="E19">
        <v>27607</v>
      </c>
    </row>
    <row r="20" spans="1:5">
      <c s="4" t="s" r="A20">
        <v>125</v>
      </c>
      <c s="5" t="n" r="B20">
        <v>149123</v>
      </c>
      <c s="5" t="n" r="C20">
        <v>107099</v>
      </c>
      <c s="5" t="n" r="D20">
        <v>367089</v>
      </c>
      <c s="5" t="n" r="E20">
        <v>280226</v>
      </c>
    </row>
    <row r="21" spans="1:5">
      <c s="4" t="s" r="A21">
        <v>668</v>
      </c>
    </row>
    <row r="22" spans="1:5">
      <c s="3" t="s" r="A22">
        <v>682</v>
      </c>
    </row>
    <row r="23" spans="1:5">
      <c s="4" t="s" r="A23">
        <v>118</v>
      </c>
      <c s="5" t="n" r="B23">
        <v>-43535</v>
      </c>
      <c s="5" t="n" r="C23">
        <v>-49971</v>
      </c>
      <c s="5" t="n" r="D23">
        <v>-229050</v>
      </c>
      <c s="5" t="n" r="E23">
        <v>-146351</v>
      </c>
    </row>
    <row r="24" spans="1:5">
      <c s="4" t="s" r="A24">
        <v>119</v>
      </c>
      <c s="5" t="n" r="B24">
        <v>-43535</v>
      </c>
      <c s="5" t="n" r="C24">
        <v>-49971</v>
      </c>
      <c s="5" t="n" r="D24">
        <v>-229050</v>
      </c>
      <c s="5" t="n" r="E24">
        <v>-146351</v>
      </c>
    </row>
    <row r="25" spans="1:5">
      <c s="4" t="s" r="A25">
        <v>686</v>
      </c>
      <c s="5" t="n" r="B25">
        <v>-370496</v>
      </c>
      <c s="5" t="n" r="C25">
        <v>-261357</v>
      </c>
      <c s="5" t="n" r="D25">
        <v>-891893</v>
      </c>
      <c s="5" t="n" r="E25">
        <v>-621782</v>
      </c>
    </row>
    <row r="26" spans="1:5">
      <c s="4" t="s" r="A26">
        <v>121</v>
      </c>
      <c s="5" t="n" r="B26">
        <v>-370496</v>
      </c>
      <c s="5" t="n" r="C26">
        <v>-261357</v>
      </c>
      <c s="5" t="n" r="D26">
        <v>-891893</v>
      </c>
      <c s="5" t="n" r="E26">
        <v>-621782</v>
      </c>
    </row>
    <row r="27" spans="1:5">
      <c s="4" t="s" r="A27">
        <v>123</v>
      </c>
      <c s="5" t="n" r="B27">
        <v>-370496</v>
      </c>
      <c s="5" t="n" r="C27">
        <v>-261357</v>
      </c>
      <c s="5" t="n" r="D27">
        <v>-891893</v>
      </c>
      <c s="5" t="n" r="E27">
        <v>-621782</v>
      </c>
    </row>
    <row r="28" spans="1:5">
      <c s="4" t="s" r="A28">
        <v>125</v>
      </c>
      <c s="5" t="n" r="B28">
        <v>-370496</v>
      </c>
      <c s="5" t="n" r="C28">
        <v>-261357</v>
      </c>
      <c s="5" t="n" r="D28">
        <v>-891893</v>
      </c>
      <c s="5" t="n" r="E28">
        <v>-621782</v>
      </c>
    </row>
    <row r="29" spans="1:5">
      <c s="4" t="s" r="A29">
        <v>672</v>
      </c>
    </row>
    <row r="30" spans="1:5">
      <c s="3" t="s" r="A30">
        <v>682</v>
      </c>
    </row>
    <row r="31" spans="1:5">
      <c s="4" t="s" r="A31">
        <v>111</v>
      </c>
      <c s="5" t="n" r="B31">
        <v>19466</v>
      </c>
      <c s="5" t="n" r="C31">
        <v>18934</v>
      </c>
      <c s="5" t="n" r="D31">
        <v>44972</v>
      </c>
      <c s="5" t="n" r="E31">
        <v>39290</v>
      </c>
    </row>
    <row r="32" spans="1:5">
      <c s="4" t="s" r="A32">
        <v>113</v>
      </c>
      <c s="5" t="n" r="B32">
        <v>19466</v>
      </c>
      <c s="5" t="n" r="C32">
        <v>18934</v>
      </c>
      <c s="5" t="n" r="D32">
        <v>44972</v>
      </c>
      <c s="5" t="n" r="E32">
        <v>39290</v>
      </c>
    </row>
    <row r="33" spans="1:5">
      <c s="4" t="s" r="A33">
        <v>506</v>
      </c>
      <c s="5" t="n" r="B33">
        <v>-19466</v>
      </c>
      <c s="5" t="n" r="C33">
        <v>-18934</v>
      </c>
      <c s="5" t="n" r="D33">
        <v>-44972</v>
      </c>
      <c s="5" t="n" r="E33">
        <v>-39290</v>
      </c>
    </row>
    <row r="34" spans="1:5">
      <c s="4" t="s" r="A34">
        <v>686</v>
      </c>
      <c s="5" t="n" r="B34">
        <v>160973</v>
      </c>
      <c s="5" t="n" r="C34">
        <v>118981</v>
      </c>
      <c s="5" t="n" r="D34">
        <v>394820</v>
      </c>
      <c s="5" t="n" r="E34">
        <v>304873</v>
      </c>
    </row>
    <row r="35" spans="1:5">
      <c s="4" t="s" r="A35">
        <v>121</v>
      </c>
      <c s="5" t="n" r="B35">
        <v>141507</v>
      </c>
      <c s="5" t="n" r="C35">
        <v>100047</v>
      </c>
      <c s="5" t="n" r="D35">
        <v>349848</v>
      </c>
      <c s="5" t="n" r="E35">
        <v>265583</v>
      </c>
    </row>
    <row r="36" spans="1:5">
      <c s="4" t="s" r="A36">
        <v>685</v>
      </c>
      <c s="5" t="n" r="B36">
        <v>-7616</v>
      </c>
      <c s="5" t="n" r="C36">
        <v>-7052</v>
      </c>
      <c s="5" t="n" r="D36">
        <v>-17241</v>
      </c>
      <c s="5" t="n" r="E36">
        <v>-14643</v>
      </c>
    </row>
    <row r="37" spans="1:5">
      <c s="4" t="s" r="A37">
        <v>123</v>
      </c>
      <c s="5" t="n" r="B37">
        <v>149123</v>
      </c>
      <c s="5" t="n" r="C37">
        <v>107099</v>
      </c>
      <c s="5" t="n" r="D37">
        <v>367089</v>
      </c>
      <c s="5" t="n" r="E37">
        <v>280226</v>
      </c>
    </row>
    <row r="38" spans="1:5">
      <c s="4" t="s" r="A38">
        <v>125</v>
      </c>
      <c s="5" t="n" r="B38">
        <v>149123</v>
      </c>
      <c s="5" t="n" r="C38">
        <v>107099</v>
      </c>
      <c s="5" t="n" r="D38">
        <v>367089</v>
      </c>
      <c s="5" t="n" r="E38">
        <v>280226</v>
      </c>
    </row>
    <row r="39" spans="1:5">
      <c s="4" t="s" r="A39">
        <v>673</v>
      </c>
    </row>
    <row r="40" spans="1:5">
      <c s="3" t="s" r="A40">
        <v>682</v>
      </c>
    </row>
    <row r="41" spans="1:5">
      <c s="4" t="s" r="A41">
        <v>111</v>
      </c>
      <c s="5" t="n" r="B41">
        <v>-9499</v>
      </c>
      <c s="5" t="n" r="C41">
        <v>-6683</v>
      </c>
      <c s="5" t="n" r="D41">
        <v>-16421</v>
      </c>
      <c s="5" t="n" r="E41">
        <v>-1031</v>
      </c>
    </row>
    <row r="42" spans="1:5">
      <c s="4" t="s" r="A42">
        <v>113</v>
      </c>
      <c s="5" t="n" r="B42">
        <v>-9499</v>
      </c>
      <c s="5" t="n" r="C42">
        <v>-6683</v>
      </c>
      <c s="5" t="n" r="D42">
        <v>-16421</v>
      </c>
      <c s="5" t="n" r="E42">
        <v>-1031</v>
      </c>
    </row>
    <row r="43" spans="1:5">
      <c s="4" t="s" r="A43">
        <v>506</v>
      </c>
      <c s="5" t="n" r="B43">
        <v>9499</v>
      </c>
      <c s="5" t="n" r="C43">
        <v>6683</v>
      </c>
      <c s="5" t="n" r="D43">
        <v>16421</v>
      </c>
      <c s="5" t="n" r="E43">
        <v>1031</v>
      </c>
    </row>
    <row r="44" spans="1:5">
      <c s="4" t="s" r="A44">
        <v>684</v>
      </c>
      <c s="5" t="n" r="D44">
        <v>1</v>
      </c>
      <c s="5" t="n" r="E44">
        <v>1</v>
      </c>
    </row>
    <row r="45" spans="1:5">
      <c s="4" t="s" r="A45">
        <v>118</v>
      </c>
      <c s="5" t="n" r="B45">
        <v>43535</v>
      </c>
      <c s="5" t="n" r="C45">
        <v>49971</v>
      </c>
      <c s="5" t="n" r="D45">
        <v>151263</v>
      </c>
      <c s="5" t="n" r="E45">
        <v>146356</v>
      </c>
    </row>
    <row r="46" spans="1:5">
      <c s="4" t="s" r="A46">
        <v>119</v>
      </c>
      <c s="5" t="n" r="B46">
        <v>29857</v>
      </c>
      <c s="5" t="n" r="C46">
        <v>25739</v>
      </c>
      <c s="5" t="n" r="D46">
        <v>157559</v>
      </c>
      <c s="5" t="n" r="E46">
        <v>76509</v>
      </c>
    </row>
    <row r="47" spans="1:5">
      <c s="4" t="s" r="A47">
        <v>120</v>
      </c>
      <c s="5" t="n" r="C47">
        <v>23087</v>
      </c>
      <c s="5" t="n" r="D47">
        <v>2685</v>
      </c>
      <c s="5" t="n" r="E47">
        <v>23087</v>
      </c>
    </row>
    <row r="48" spans="1:5">
      <c s="4" t="s" r="A48">
        <v>686</v>
      </c>
      <c s="5" t="n" r="B48">
        <v>146587</v>
      </c>
      <c s="5" t="n" r="C48">
        <v>114063</v>
      </c>
      <c s="5" t="n" r="D48">
        <v>390232</v>
      </c>
      <c s="5" t="n" r="E48">
        <v>274893</v>
      </c>
    </row>
    <row r="49" spans="1:5">
      <c s="4" t="s" r="A49">
        <v>121</v>
      </c>
      <c s="5" t="n" r="B49">
        <v>169764</v>
      </c>
      <c s="5" t="n" r="C49">
        <v>121891</v>
      </c>
      <c s="5" t="n" r="D49">
        <v>397673</v>
      </c>
      <c s="5" t="n" r="E49">
        <v>322685</v>
      </c>
    </row>
    <row r="50" spans="1:5">
      <c s="4" t="s" r="A50">
        <v>685</v>
      </c>
      <c s="5" t="n" r="B50">
        <v>8791</v>
      </c>
      <c s="5" t="n" r="C50">
        <v>2910</v>
      </c>
      <c s="5" t="n" r="D50">
        <v>2853</v>
      </c>
      <c s="5" t="n" r="E50">
        <v>17812</v>
      </c>
    </row>
    <row r="51" spans="1:5">
      <c s="4" t="s" r="A51">
        <v>123</v>
      </c>
      <c s="5" t="n" r="B51">
        <v>160973</v>
      </c>
      <c s="5" t="n" r="C51">
        <v>118981</v>
      </c>
      <c s="5" t="n" r="D51">
        <v>394820</v>
      </c>
      <c s="5" t="n" r="E51">
        <v>304873</v>
      </c>
    </row>
    <row r="52" spans="1:5">
      <c s="4" t="s" r="A52">
        <v>125</v>
      </c>
      <c s="5" t="n" r="B52">
        <v>160973</v>
      </c>
      <c s="5" t="n" r="C52">
        <v>118981</v>
      </c>
      <c s="5" t="n" r="D52">
        <v>394820</v>
      </c>
      <c s="5" t="n" r="E52">
        <v>304873</v>
      </c>
    </row>
    <row r="53" spans="1:5">
      <c s="4" t="s" r="A53">
        <v>674</v>
      </c>
    </row>
    <row r="54" spans="1:5">
      <c s="3" t="s" r="A54">
        <v>682</v>
      </c>
    </row>
    <row r="55" spans="1:5">
      <c s="4" t="s" r="A55">
        <v>108</v>
      </c>
      <c s="5" t="n" r="B55">
        <v>1467392</v>
      </c>
      <c s="5" t="n" r="C55">
        <v>1231633</v>
      </c>
      <c s="5" t="n" r="D55">
        <v>3966854</v>
      </c>
      <c s="5" t="n" r="E55">
        <v>3356815</v>
      </c>
    </row>
    <row r="56" spans="1:5">
      <c s="4" t="s" r="A56">
        <v>110</v>
      </c>
      <c s="5" t="n" r="B56">
        <v>965317</v>
      </c>
      <c s="5" t="n" r="C56">
        <v>789931</v>
      </c>
      <c s="5" t="n" r="D56">
        <v>2532091</v>
      </c>
      <c s="5" t="n" r="E56">
        <v>2113013</v>
      </c>
    </row>
    <row r="57" spans="1:5">
      <c s="4" t="s" r="A57">
        <v>111</v>
      </c>
      <c s="5" t="n" r="B57">
        <v>322593</v>
      </c>
      <c s="5" t="n" r="C57">
        <v>291206</v>
      </c>
      <c s="5" t="n" r="D57">
        <v>908592</v>
      </c>
      <c s="5" t="n" r="E57">
        <v>815828</v>
      </c>
    </row>
    <row r="58" spans="1:5">
      <c s="4" t="s" r="A58">
        <v>112</v>
      </c>
      <c s="5" t="n" r="B58">
        <v>40737</v>
      </c>
      <c s="5" t="n" r="C58">
        <v>33120</v>
      </c>
      <c s="5" t="n" r="D58">
        <v>116546</v>
      </c>
      <c s="5" t="n" r="E58">
        <v>96292</v>
      </c>
    </row>
    <row r="59" spans="1:5">
      <c s="4" t="s" r="A59">
        <v>113</v>
      </c>
      <c s="5" t="n" r="B59">
        <v>1328647</v>
      </c>
      <c s="5" t="n" r="C59">
        <v>1114257</v>
      </c>
      <c s="5" t="n" r="D59">
        <v>3557229</v>
      </c>
      <c s="5" t="n" r="E59">
        <v>3025133</v>
      </c>
    </row>
    <row r="60" spans="1:5">
      <c s="4" t="s" r="A60">
        <v>114</v>
      </c>
      <c s="5" t="n" r="B60">
        <v>3087</v>
      </c>
      <c s="5" t="n" r="C60">
        <v>35</v>
      </c>
      <c s="5" t="n" r="D60">
        <v>3228</v>
      </c>
      <c s="5" t="n" r="E60">
        <v>6732</v>
      </c>
    </row>
    <row r="61" spans="1:5">
      <c s="4" t="s" r="A61">
        <v>506</v>
      </c>
      <c s="5" t="n" r="B61">
        <v>141832</v>
      </c>
      <c s="5" t="n" r="C61">
        <v>117411</v>
      </c>
      <c s="5" t="n" r="D61">
        <v>412853</v>
      </c>
      <c s="5" t="n" r="E61">
        <v>338414</v>
      </c>
    </row>
    <row r="62" spans="1:5">
      <c s="4" t="s" r="A62">
        <v>683</v>
      </c>
      <c s="5" t="n" r="B62">
        <v>16346</v>
      </c>
      <c s="5" t="n" r="C62">
        <v>35177</v>
      </c>
      <c s="5" t="n" r="D62">
        <v>40258</v>
      </c>
      <c s="5" t="n" r="E62">
        <v>61181</v>
      </c>
    </row>
    <row r="63" spans="1:5">
      <c s="4" t="s" r="A63">
        <v>684</v>
      </c>
      <c s="5" t="n" r="B63">
        <v>77</v>
      </c>
      <c s="5" t="n" r="C63">
        <v>894</v>
      </c>
      <c s="5" t="n" r="D63">
        <v>1336</v>
      </c>
      <c s="5" t="n" r="E63">
        <v>2493</v>
      </c>
    </row>
    <row r="64" spans="1:5">
      <c s="4" t="s" r="A64">
        <v>118</v>
      </c>
      <c s="5" t="n" r="B64">
        <v>577</v>
      </c>
      <c s="5" t="n" r="C64">
        <v>448</v>
      </c>
      <c s="5" t="n" r="D64">
        <v>79450</v>
      </c>
      <c s="5" t="n" r="E64">
        <v>1579</v>
      </c>
    </row>
    <row r="65" spans="1:5">
      <c s="4" t="s" r="A65">
        <v>119</v>
      </c>
      <c s="5" t="n" r="B65">
        <v>28456</v>
      </c>
      <c s="5" t="n" r="C65">
        <v>32957</v>
      </c>
      <c s="5" t="n" r="D65">
        <v>104231</v>
      </c>
      <c s="5" t="n" r="E65">
        <v>97671</v>
      </c>
    </row>
    <row r="66" spans="1:5">
      <c s="4" t="s" r="A66">
        <v>687</v>
      </c>
      <c s="5" t="n" r="B66">
        <v>-400</v>
      </c>
      <c s="5" t="n" r="C66">
        <v>-20336</v>
      </c>
      <c s="5" t="n" r="D66">
        <v>-4266</v>
      </c>
      <c s="5" t="n" r="E66">
        <v>-26973</v>
      </c>
    </row>
    <row r="67" spans="1:5">
      <c s="4" t="s" r="A67">
        <v>686</v>
      </c>
      <c s="5" t="n" r="B67">
        <v>62936</v>
      </c>
      <c s="5" t="n" r="C67">
        <v>28313</v>
      </c>
      <c s="5" t="n" r="D67">
        <v>106841</v>
      </c>
      <c s="5" t="n" r="E67">
        <v>42016</v>
      </c>
    </row>
    <row r="68" spans="1:5">
      <c s="4" t="s" r="A68">
        <v>121</v>
      </c>
      <c s="5" t="n" r="B68">
        <v>193712</v>
      </c>
      <c s="5" t="n" r="C68">
        <v>169622</v>
      </c>
      <c s="5" t="n" r="D68">
        <v>540773</v>
      </c>
      <c s="5" t="n" r="E68">
        <v>374985</v>
      </c>
    </row>
    <row r="69" spans="1:5">
      <c s="4" t="s" r="A69">
        <v>685</v>
      </c>
      <c s="5" t="n" r="B69">
        <v>47125</v>
      </c>
      <c s="5" t="n" r="C69">
        <v>55559</v>
      </c>
      <c s="5" t="n" r="D69">
        <v>150541</v>
      </c>
      <c s="5" t="n" r="E69">
        <v>100092</v>
      </c>
    </row>
    <row r="70" spans="1:5">
      <c s="4" t="s" r="A70">
        <v>123</v>
      </c>
      <c s="5" t="n" r="B70">
        <v>146587</v>
      </c>
      <c s="5" t="n" r="C70">
        <v>114063</v>
      </c>
      <c s="5" t="n" r="D70">
        <v>390232</v>
      </c>
      <c s="5" t="n" r="E70">
        <v>274893</v>
      </c>
    </row>
    <row r="71" spans="1:5">
      <c s="4" t="s" r="A71">
        <v>125</v>
      </c>
      <c s="5" t="n" r="B71">
        <v>146587</v>
      </c>
      <c s="5" t="n" r="C71">
        <v>114063</v>
      </c>
      <c s="5" t="n" r="D71">
        <v>390232</v>
      </c>
      <c s="5" t="n" r="E71">
        <v>274893</v>
      </c>
    </row>
    <row r="72" spans="1:5">
      <c s="4" t="s" r="A72">
        <v>675</v>
      </c>
    </row>
    <row r="73" spans="1:5">
      <c s="3" t="s" r="A73">
        <v>682</v>
      </c>
    </row>
    <row r="74" spans="1:5">
      <c s="4" t="s" r="A74">
        <v>108</v>
      </c>
      <c s="5" t="n" r="B74">
        <v>1245167</v>
      </c>
      <c s="5" t="n" r="C74">
        <v>1043443</v>
      </c>
      <c s="5" t="n" r="D74">
        <v>3188714</v>
      </c>
      <c s="5" t="n" r="E74">
        <v>2905909</v>
      </c>
    </row>
    <row r="75" spans="1:5">
      <c s="4" t="s" r="A75">
        <v>110</v>
      </c>
      <c s="5" t="n" r="B75">
        <v>808343</v>
      </c>
      <c s="5" t="n" r="C75">
        <v>639055</v>
      </c>
      <c s="5" t="n" r="D75">
        <v>2020320</v>
      </c>
      <c s="5" t="n" r="E75">
        <v>1791906</v>
      </c>
    </row>
    <row r="76" spans="1:5">
      <c s="4" t="s" r="A76">
        <v>111</v>
      </c>
      <c s="5" t="n" r="B76">
        <v>294345</v>
      </c>
      <c s="5" t="n" r="C76">
        <v>297569</v>
      </c>
      <c s="5" t="n" r="D76">
        <v>831695</v>
      </c>
      <c s="5" t="n" r="E76">
        <v>841536</v>
      </c>
    </row>
    <row r="77" spans="1:5">
      <c s="4" t="s" r="A77">
        <v>112</v>
      </c>
      <c s="5" t="n" r="B77">
        <v>34310</v>
      </c>
      <c s="5" t="n" r="C77">
        <v>34039</v>
      </c>
      <c s="5" t="n" r="D77">
        <v>98952</v>
      </c>
      <c s="5" t="n" r="E77">
        <v>99365</v>
      </c>
    </row>
    <row r="78" spans="1:5">
      <c s="4" t="s" r="A78">
        <v>113</v>
      </c>
      <c s="5" t="n" r="B78">
        <v>1136998</v>
      </c>
      <c s="5" t="n" r="C78">
        <v>970663</v>
      </c>
      <c s="5" t="n" r="D78">
        <v>2950967</v>
      </c>
      <c s="5" t="n" r="E78">
        <v>2732807</v>
      </c>
    </row>
    <row r="79" spans="1:5">
      <c s="4" t="s" r="A79">
        <v>114</v>
      </c>
      <c s="5" t="n" r="B79">
        <v>67</v>
      </c>
      <c s="5" t="n" r="C79">
        <v>7200</v>
      </c>
      <c s="5" t="n" r="D79">
        <v>6912</v>
      </c>
      <c s="5" t="n" r="E79">
        <v>30370</v>
      </c>
    </row>
    <row r="80" spans="1:5">
      <c s="4" t="s" r="A80">
        <v>506</v>
      </c>
      <c s="5" t="n" r="B80">
        <v>108236</v>
      </c>
      <c s="5" t="n" r="C80">
        <v>79980</v>
      </c>
      <c s="5" t="n" r="D80">
        <v>244659</v>
      </c>
      <c s="5" t="n" r="E80">
        <v>203472</v>
      </c>
    </row>
    <row r="81" spans="1:5">
      <c s="4" t="s" r="A81">
        <v>683</v>
      </c>
      <c s="5" t="n" r="B81">
        <v>896</v>
      </c>
      <c s="5" t="n" r="C81">
        <v>8123</v>
      </c>
      <c s="5" t="n" r="D81">
        <v>-872</v>
      </c>
      <c s="5" t="n" r="E81">
        <v>6383</v>
      </c>
    </row>
    <row r="82" spans="1:5">
      <c s="4" t="s" r="A82">
        <v>684</v>
      </c>
      <c s="5" t="n" r="B82">
        <v>-5022</v>
      </c>
      <c s="5" t="n" r="C82">
        <v>-1007</v>
      </c>
      <c s="5" t="n" r="D82">
        <v>-6264</v>
      </c>
      <c s="5" t="n" r="E82">
        <v>8558</v>
      </c>
    </row>
    <row r="83" spans="1:5">
      <c s="4" t="s" r="A83">
        <v>118</v>
      </c>
      <c s="5" t="n" r="B83">
        <v>581</v>
      </c>
      <c s="5" t="n" r="C83">
        <v>1150</v>
      </c>
      <c s="5" t="n" r="D83">
        <v>3194</v>
      </c>
      <c s="5" t="n" r="E83">
        <v>2737</v>
      </c>
    </row>
    <row r="84" spans="1:5">
      <c s="4" t="s" r="A84">
        <v>119</v>
      </c>
      <c s="5" t="n" r="B84">
        <v>15921</v>
      </c>
      <c s="5" t="n" r="C84">
        <v>19116</v>
      </c>
      <c s="5" t="n" r="D84">
        <v>50327</v>
      </c>
      <c s="5" t="n" r="E84">
        <v>56497</v>
      </c>
    </row>
    <row r="85" spans="1:5">
      <c s="4" t="s" r="A85">
        <v>687</v>
      </c>
      <c s="5" t="n" r="B85">
        <v>400</v>
      </c>
      <c s="5" t="n" r="C85">
        <v>20336</v>
      </c>
      <c s="5" t="n" r="D85">
        <v>4266</v>
      </c>
      <c s="5" t="n" r="E85">
        <v>26973</v>
      </c>
    </row>
    <row r="86" spans="1:5">
      <c s="4" t="s" r="A86">
        <v>121</v>
      </c>
      <c s="5" t="n" r="B86">
        <v>88370</v>
      </c>
      <c s="5" t="n" r="C86">
        <v>48794</v>
      </c>
      <c s="5" t="n" r="D86">
        <v>186124</v>
      </c>
      <c s="5" t="n" r="E86">
        <v>137680</v>
      </c>
    </row>
    <row r="87" spans="1:5">
      <c s="4" t="s" r="A87">
        <v>685</v>
      </c>
      <c s="5" t="n" r="B87">
        <v>24566</v>
      </c>
      <c s="5" t="n" r="C87">
        <v>17888</v>
      </c>
      <c s="5" t="n" r="D87">
        <v>70090</v>
      </c>
      <c s="5" t="n" r="E87">
        <v>68057</v>
      </c>
    </row>
    <row r="88" spans="1:5">
      <c s="4" t="s" r="A88">
        <v>123</v>
      </c>
      <c s="5" t="n" r="B88">
        <v>63804</v>
      </c>
      <c s="5" t="n" r="C88">
        <v>30906</v>
      </c>
      <c s="5" t="n" r="D88">
        <v>116034</v>
      </c>
      <c s="5" t="n" r="E88">
        <v>69623</v>
      </c>
    </row>
    <row r="89" spans="1:5">
      <c s="4" t="s" r="A89">
        <v>124</v>
      </c>
      <c s="5" t="n" r="B89">
        <v>868</v>
      </c>
      <c s="5" t="n" r="C89">
        <v>2593</v>
      </c>
      <c s="5" t="n" r="D89">
        <v>9193</v>
      </c>
      <c s="5" t="n" r="E89">
        <v>27607</v>
      </c>
    </row>
    <row r="90" spans="1:5">
      <c s="4" t="s" r="A90">
        <v>125</v>
      </c>
      <c s="7" t="n" r="B90">
        <v>62936</v>
      </c>
      <c s="7" t="n" r="C90">
        <v>28313</v>
      </c>
      <c s="7" t="n" r="D90">
        <v>106841</v>
      </c>
      <c s="7" t="n" r="E90">
        <v>420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8</v>
      </c>
      <c s="2" t="s" r="B1">
        <v>105</v>
      </c>
      <c s="2" t="s" r="D1">
        <v>1</v>
      </c>
    </row>
    <row r="2" spans="1:5">
      <c s="2" t="s" r="B2">
        <v>2</v>
      </c>
      <c s="2" t="s" r="C2">
        <v>106</v>
      </c>
      <c s="2" t="s" r="D2">
        <v>2</v>
      </c>
      <c s="2" t="s" r="E2">
        <v>106</v>
      </c>
    </row>
    <row r="3" spans="1:5">
      <c s="3" t="s" r="A3">
        <v>682</v>
      </c>
    </row>
    <row r="4" spans="1:5">
      <c s="4" t="s" r="A4">
        <v>123</v>
      </c>
      <c s="7" t="n" r="B4">
        <v>149991</v>
      </c>
      <c s="7" t="n" r="C4">
        <v>109692</v>
      </c>
      <c s="7" t="n" r="D4">
        <v>376282</v>
      </c>
      <c s="7" t="n" r="E4">
        <v>307833</v>
      </c>
    </row>
    <row r="5" spans="1:5">
      <c s="4" t="s" r="A5">
        <v>133</v>
      </c>
      <c s="5" t="n" r="B5">
        <v>-69728</v>
      </c>
      <c s="5" t="n" r="C5">
        <v>-109122</v>
      </c>
      <c s="5" t="n" r="D5">
        <v>-117640</v>
      </c>
      <c s="5" t="n" r="E5">
        <v>-72676</v>
      </c>
    </row>
    <row r="6" spans="1:5">
      <c s="4" t="s" r="A6">
        <v>134</v>
      </c>
      <c s="5" t="n" r="B6">
        <v>-3748</v>
      </c>
      <c s="5" t="n" r="D6">
        <v>-3748</v>
      </c>
    </row>
    <row r="7" spans="1:5">
      <c s="4" t="s" r="A7">
        <v>135</v>
      </c>
      <c s="5" t="n" r="B7">
        <v>1873</v>
      </c>
      <c s="5" t="n" r="C7">
        <v>1844</v>
      </c>
      <c s="5" t="n" r="D7">
        <v>5477</v>
      </c>
      <c s="5" t="n" r="E7">
        <v>5470</v>
      </c>
    </row>
    <row r="8" spans="1:5">
      <c s="4" t="s" r="A8">
        <v>136</v>
      </c>
      <c s="5" t="n" r="B8">
        <v>-2924</v>
      </c>
      <c s="5" t="n" r="C8">
        <v>854</v>
      </c>
      <c s="5" t="n" r="D8">
        <v>-5435</v>
      </c>
      <c s="5" t="n" r="E8">
        <v>-3460</v>
      </c>
    </row>
    <row r="9" spans="1:5">
      <c s="4" t="s" r="A9">
        <v>689</v>
      </c>
      <c s="5" t="n" r="B9">
        <v>-1182</v>
      </c>
      <c s="5" t="n" r="C9">
        <v>186</v>
      </c>
      <c s="5" t="n" r="D9">
        <v>-1111</v>
      </c>
      <c s="5" t="n" r="E9">
        <v>-670</v>
      </c>
    </row>
    <row r="10" spans="1:5">
      <c s="4" t="s" r="A10">
        <v>138</v>
      </c>
      <c s="5" t="n" r="B10">
        <v>-18</v>
      </c>
      <c s="5" t="n" r="C10">
        <v>76</v>
      </c>
      <c s="5" t="n" r="E10">
        <v>211</v>
      </c>
    </row>
    <row r="11" spans="1:5">
      <c s="4" t="s" r="A11">
        <v>690</v>
      </c>
      <c s="5" t="n" r="B11">
        <v>-75727</v>
      </c>
      <c s="5" t="n" r="C11">
        <v>-106162</v>
      </c>
      <c s="5" t="n" r="D11">
        <v>-122457</v>
      </c>
      <c s="5" t="n" r="E11">
        <v>-71125</v>
      </c>
    </row>
    <row r="12" spans="1:5">
      <c s="4" t="s" r="A12">
        <v>691</v>
      </c>
      <c s="5" t="n" r="B12">
        <v>74264</v>
      </c>
      <c s="5" t="n" r="C12">
        <v>3530</v>
      </c>
      <c s="5" t="n" r="D12">
        <v>253825</v>
      </c>
      <c s="5" t="n" r="E12">
        <v>236708</v>
      </c>
    </row>
    <row r="13" spans="1:5">
      <c s="4" t="s" r="A13">
        <v>141</v>
      </c>
      <c s="5" t="n" r="B13">
        <v>861</v>
      </c>
      <c s="5" t="n" r="C13">
        <v>2533</v>
      </c>
      <c s="5" t="n" r="D13">
        <v>9170</v>
      </c>
      <c s="5" t="n" r="E13">
        <v>27556</v>
      </c>
    </row>
    <row r="14" spans="1:5">
      <c s="4" t="s" r="A14">
        <v>692</v>
      </c>
      <c s="5" t="n" r="B14">
        <v>73403</v>
      </c>
      <c s="5" t="n" r="C14">
        <v>997</v>
      </c>
      <c s="5" t="n" r="D14">
        <v>244655</v>
      </c>
      <c s="5" t="n" r="E14">
        <v>209152</v>
      </c>
    </row>
    <row r="15" spans="1:5">
      <c s="4" t="s" r="A15">
        <v>668</v>
      </c>
    </row>
    <row r="16" spans="1:5">
      <c s="3" t="s" r="A16">
        <v>682</v>
      </c>
    </row>
    <row r="17" spans="1:5">
      <c s="4" t="s" r="A17">
        <v>123</v>
      </c>
      <c s="5" t="n" r="B17">
        <v>-370496</v>
      </c>
      <c s="5" t="n" r="C17">
        <v>-261357</v>
      </c>
      <c s="5" t="n" r="D17">
        <v>-891893</v>
      </c>
      <c s="5" t="n" r="E17">
        <v>-621782</v>
      </c>
    </row>
    <row r="18" spans="1:5">
      <c s="4" t="s" r="A18">
        <v>691</v>
      </c>
      <c s="5" t="n" r="B18">
        <v>-370496</v>
      </c>
      <c s="5" t="n" r="C18">
        <v>-261357</v>
      </c>
      <c s="5" t="n" r="D18">
        <v>-891893</v>
      </c>
      <c s="5" t="n" r="E18">
        <v>-621782</v>
      </c>
    </row>
    <row r="19" spans="1:5">
      <c s="4" t="s" r="A19">
        <v>692</v>
      </c>
      <c s="5" t="n" r="B19">
        <v>-370496</v>
      </c>
      <c s="5" t="n" r="C19">
        <v>-261357</v>
      </c>
      <c s="5" t="n" r="D19">
        <v>-891893</v>
      </c>
      <c s="5" t="n" r="E19">
        <v>-621782</v>
      </c>
    </row>
    <row r="20" spans="1:5">
      <c s="4" t="s" r="A20">
        <v>672</v>
      </c>
    </row>
    <row r="21" spans="1:5">
      <c s="3" t="s" r="A21">
        <v>682</v>
      </c>
    </row>
    <row r="22" spans="1:5">
      <c s="4" t="s" r="A22">
        <v>123</v>
      </c>
      <c s="5" t="n" r="B22">
        <v>149123</v>
      </c>
      <c s="5" t="n" r="C22">
        <v>107099</v>
      </c>
      <c s="5" t="n" r="D22">
        <v>367089</v>
      </c>
      <c s="5" t="n" r="E22">
        <v>280226</v>
      </c>
    </row>
    <row r="23" spans="1:5">
      <c s="4" t="s" r="A23">
        <v>691</v>
      </c>
      <c s="5" t="n" r="B23">
        <v>149123</v>
      </c>
      <c s="5" t="n" r="C23">
        <v>107099</v>
      </c>
      <c s="5" t="n" r="D23">
        <v>367089</v>
      </c>
      <c s="5" t="n" r="E23">
        <v>280226</v>
      </c>
    </row>
    <row r="24" spans="1:5">
      <c s="4" t="s" r="A24">
        <v>692</v>
      </c>
      <c s="5" t="n" r="B24">
        <v>149123</v>
      </c>
      <c s="5" t="n" r="C24">
        <v>107099</v>
      </c>
      <c s="5" t="n" r="D24">
        <v>367089</v>
      </c>
      <c s="5" t="n" r="E24">
        <v>280226</v>
      </c>
    </row>
    <row r="25" spans="1:5">
      <c s="4" t="s" r="A25">
        <v>673</v>
      </c>
    </row>
    <row r="26" spans="1:5">
      <c s="3" t="s" r="A26">
        <v>682</v>
      </c>
    </row>
    <row r="27" spans="1:5">
      <c s="4" t="s" r="A27">
        <v>123</v>
      </c>
      <c s="5" t="n" r="B27">
        <v>160973</v>
      </c>
      <c s="5" t="n" r="C27">
        <v>118981</v>
      </c>
      <c s="5" t="n" r="D27">
        <v>394820</v>
      </c>
      <c s="5" t="n" r="E27">
        <v>304873</v>
      </c>
    </row>
    <row r="28" spans="1:5">
      <c s="4" t="s" r="A28">
        <v>134</v>
      </c>
      <c s="5" t="n" r="B28">
        <v>-3748</v>
      </c>
      <c s="5" t="n" r="D28">
        <v>-3748</v>
      </c>
    </row>
    <row r="29" spans="1:5">
      <c s="4" t="s" r="A29">
        <v>135</v>
      </c>
      <c s="5" t="n" r="B29">
        <v>1873</v>
      </c>
      <c s="5" t="n" r="C29">
        <v>1844</v>
      </c>
      <c s="5" t="n" r="D29">
        <v>5477</v>
      </c>
      <c s="5" t="n" r="E29">
        <v>5470</v>
      </c>
    </row>
    <row r="30" spans="1:5">
      <c s="4" t="s" r="A30">
        <v>136</v>
      </c>
      <c s="5" t="n" r="B30">
        <v>-2924</v>
      </c>
      <c s="5" t="n" r="C30">
        <v>854</v>
      </c>
      <c s="5" t="n" r="D30">
        <v>-5435</v>
      </c>
      <c s="5" t="n" r="E30">
        <v>-3521</v>
      </c>
    </row>
    <row r="31" spans="1:5">
      <c s="4" t="s" r="A31">
        <v>690</v>
      </c>
      <c s="5" t="n" r="B31">
        <v>-4799</v>
      </c>
      <c s="5" t="n" r="C31">
        <v>2698</v>
      </c>
      <c s="5" t="n" r="D31">
        <v>-3706</v>
      </c>
      <c s="5" t="n" r="E31">
        <v>1949</v>
      </c>
    </row>
    <row r="32" spans="1:5">
      <c s="4" t="s" r="A32">
        <v>691</v>
      </c>
      <c s="5" t="n" r="B32">
        <v>156174</v>
      </c>
      <c s="5" t="n" r="C32">
        <v>121679</v>
      </c>
      <c s="5" t="n" r="D32">
        <v>391114</v>
      </c>
      <c s="5" t="n" r="E32">
        <v>306822</v>
      </c>
    </row>
    <row r="33" spans="1:5">
      <c s="4" t="s" r="A33">
        <v>692</v>
      </c>
      <c s="5" t="n" r="B33">
        <v>156174</v>
      </c>
      <c s="5" t="n" r="C33">
        <v>121679</v>
      </c>
      <c s="5" t="n" r="D33">
        <v>391114</v>
      </c>
      <c s="5" t="n" r="E33">
        <v>306822</v>
      </c>
    </row>
    <row r="34" spans="1:5">
      <c s="4" t="s" r="A34">
        <v>674</v>
      </c>
    </row>
    <row r="35" spans="1:5">
      <c s="3" t="s" r="A35">
        <v>682</v>
      </c>
    </row>
    <row r="36" spans="1:5">
      <c s="4" t="s" r="A36">
        <v>123</v>
      </c>
      <c s="5" t="n" r="B36">
        <v>146587</v>
      </c>
      <c s="5" t="n" r="C36">
        <v>114063</v>
      </c>
      <c s="5" t="n" r="D36">
        <v>390232</v>
      </c>
      <c s="5" t="n" r="E36">
        <v>274893</v>
      </c>
    </row>
    <row r="37" spans="1:5">
      <c s="4" t="s" r="A37">
        <v>689</v>
      </c>
      <c s="5" t="n" r="B37">
        <v>-1024</v>
      </c>
      <c s="5" t="n" r="C37">
        <v>345</v>
      </c>
      <c s="5" t="n" r="D37">
        <v>-1053</v>
      </c>
      <c s="5" t="n" r="E37">
        <v>-495</v>
      </c>
    </row>
    <row r="38" spans="1:5">
      <c s="4" t="s" r="A38">
        <v>138</v>
      </c>
      <c s="5" t="n" r="B38">
        <v>-18</v>
      </c>
      <c s="5" t="n" r="C38">
        <v>76</v>
      </c>
      <c s="5" t="n" r="E38">
        <v>211</v>
      </c>
    </row>
    <row r="39" spans="1:5">
      <c s="4" t="s" r="A39">
        <v>690</v>
      </c>
      <c s="5" t="n" r="B39">
        <v>-1042</v>
      </c>
      <c s="5" t="n" r="C39">
        <v>421</v>
      </c>
      <c s="5" t="n" r="D39">
        <v>-1053</v>
      </c>
      <c s="5" t="n" r="E39">
        <v>-284</v>
      </c>
    </row>
    <row r="40" spans="1:5">
      <c s="4" t="s" r="A40">
        <v>691</v>
      </c>
      <c s="5" t="n" r="B40">
        <v>145545</v>
      </c>
      <c s="5" t="n" r="C40">
        <v>114484</v>
      </c>
      <c s="5" t="n" r="D40">
        <v>389179</v>
      </c>
      <c s="5" t="n" r="E40">
        <v>274609</v>
      </c>
    </row>
    <row r="41" spans="1:5">
      <c s="4" t="s" r="A41">
        <v>692</v>
      </c>
      <c s="5" t="n" r="B41">
        <v>145545</v>
      </c>
      <c s="5" t="n" r="C41">
        <v>114484</v>
      </c>
      <c s="5" t="n" r="D41">
        <v>389179</v>
      </c>
      <c s="5" t="n" r="E41">
        <v>274609</v>
      </c>
    </row>
    <row r="42" spans="1:5">
      <c s="4" t="s" r="A42">
        <v>675</v>
      </c>
    </row>
    <row r="43" spans="1:5">
      <c s="3" t="s" r="A43">
        <v>682</v>
      </c>
    </row>
    <row r="44" spans="1:5">
      <c s="4" t="s" r="A44">
        <v>123</v>
      </c>
      <c s="5" t="n" r="B44">
        <v>63804</v>
      </c>
      <c s="5" t="n" r="C44">
        <v>30906</v>
      </c>
      <c s="5" t="n" r="D44">
        <v>116034</v>
      </c>
      <c s="5" t="n" r="E44">
        <v>69623</v>
      </c>
    </row>
    <row r="45" spans="1:5">
      <c s="4" t="s" r="A45">
        <v>133</v>
      </c>
      <c s="5" t="n" r="B45">
        <v>-69728</v>
      </c>
      <c s="5" t="n" r="C45">
        <v>-109122</v>
      </c>
      <c s="5" t="n" r="D45">
        <v>-117640</v>
      </c>
      <c s="5" t="n" r="E45">
        <v>-72676</v>
      </c>
    </row>
    <row r="46" spans="1:5">
      <c s="4" t="s" r="A46">
        <v>136</v>
      </c>
      <c s="5" t="n" r="E46">
        <v>61</v>
      </c>
    </row>
    <row r="47" spans="1:5">
      <c s="4" t="s" r="A47">
        <v>689</v>
      </c>
      <c s="5" t="n" r="B47">
        <v>-158</v>
      </c>
      <c s="5" t="n" r="C47">
        <v>-159</v>
      </c>
      <c s="5" t="n" r="D47">
        <v>-58</v>
      </c>
      <c s="5" t="n" r="E47">
        <v>-175</v>
      </c>
    </row>
    <row r="48" spans="1:5">
      <c s="4" t="s" r="A48">
        <v>690</v>
      </c>
      <c s="5" t="n" r="B48">
        <v>-69886</v>
      </c>
      <c s="5" t="n" r="C48">
        <v>-109281</v>
      </c>
      <c s="5" t="n" r="D48">
        <v>-117698</v>
      </c>
      <c s="5" t="n" r="E48">
        <v>-72790</v>
      </c>
    </row>
    <row r="49" spans="1:5">
      <c s="4" t="s" r="A49">
        <v>691</v>
      </c>
      <c s="5" t="n" r="B49">
        <v>-6082</v>
      </c>
      <c s="5" t="n" r="C49">
        <v>-78375</v>
      </c>
      <c s="5" t="n" r="D49">
        <v>-1664</v>
      </c>
      <c s="5" t="n" r="E49">
        <v>-3167</v>
      </c>
    </row>
    <row r="50" spans="1:5">
      <c s="4" t="s" r="A50">
        <v>141</v>
      </c>
      <c s="5" t="n" r="B50">
        <v>861</v>
      </c>
      <c s="5" t="n" r="C50">
        <v>2533</v>
      </c>
      <c s="5" t="n" r="D50">
        <v>9170</v>
      </c>
      <c s="5" t="n" r="E50">
        <v>27556</v>
      </c>
    </row>
    <row r="51" spans="1:5">
      <c s="4" t="s" r="A51">
        <v>692</v>
      </c>
      <c s="7" t="n" r="B51">
        <v>-6943</v>
      </c>
      <c s="7" t="n" r="C51">
        <v>-80908</v>
      </c>
      <c s="7" t="n" r="D51">
        <v>-10834</v>
      </c>
      <c s="7" t="n" r="E51">
        <v>-307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93</v>
      </c>
      <c s="2" t="s" r="B1">
        <v>1</v>
      </c>
    </row>
    <row r="2" spans="1:3">
      <c s="2" t="s" r="B2">
        <v>2</v>
      </c>
      <c s="2" t="s" r="C2">
        <v>106</v>
      </c>
    </row>
    <row r="3" spans="1:3">
      <c s="3" t="s" r="A3">
        <v>694</v>
      </c>
    </row>
    <row r="4" spans="1:3">
      <c s="4" t="s" r="A4">
        <v>695</v>
      </c>
      <c s="7" t="n" r="B4">
        <v>142410</v>
      </c>
      <c s="7" t="n" r="C4">
        <v>68478</v>
      </c>
    </row>
    <row r="5" spans="1:3">
      <c s="3" t="s" r="A5">
        <v>168</v>
      </c>
    </row>
    <row r="6" spans="1:3">
      <c s="4" t="s" r="A6">
        <v>169</v>
      </c>
      <c s="5" t="n" r="B6">
        <v>-85324</v>
      </c>
      <c s="5" t="n" r="C6">
        <v>-92618</v>
      </c>
    </row>
    <row r="7" spans="1:3">
      <c s="4" t="s" r="A7">
        <v>170</v>
      </c>
      <c s="5" t="n" r="B7">
        <v>-103140</v>
      </c>
      <c s="5" t="n" r="C7">
        <v>-132541</v>
      </c>
    </row>
    <row r="8" spans="1:3">
      <c s="4" t="s" r="A8">
        <v>171</v>
      </c>
      <c s="5" t="n" r="B8">
        <v>-45792</v>
      </c>
      <c s="5" t="n" r="C8">
        <v>-40103</v>
      </c>
    </row>
    <row r="9" spans="1:3">
      <c s="4" t="s" r="A9">
        <v>172</v>
      </c>
      <c s="5" t="n" r="B9">
        <v>42738</v>
      </c>
      <c s="5" t="n" r="C9">
        <v>62978</v>
      </c>
    </row>
    <row r="10" spans="1:3">
      <c s="4" t="s" r="A10">
        <v>173</v>
      </c>
      <c s="5" t="n" r="B10">
        <v>3584</v>
      </c>
      <c s="5" t="n" r="C10">
        <v>77278</v>
      </c>
    </row>
    <row r="11" spans="1:3">
      <c s="4" t="s" r="A11">
        <v>174</v>
      </c>
      <c s="5" t="n" r="B11">
        <v>-1773</v>
      </c>
      <c s="5" t="n" r="C11">
        <v>-5043</v>
      </c>
    </row>
    <row r="12" spans="1:3">
      <c s="4" t="s" r="A12">
        <v>175</v>
      </c>
      <c s="5" t="n" r="B12">
        <v>21434</v>
      </c>
      <c s="5" t="n" r="C12">
        <v>18169</v>
      </c>
    </row>
    <row r="13" spans="1:3">
      <c s="4" t="s" r="A13">
        <v>696</v>
      </c>
      <c s="5" t="n" r="B13">
        <v>-41864</v>
      </c>
      <c s="5" t="n" r="C13">
        <v>4431</v>
      </c>
    </row>
    <row r="14" spans="1:3">
      <c s="4" t="s" r="A14">
        <v>177</v>
      </c>
      <c s="5" t="n" r="B14">
        <v>-31919</v>
      </c>
      <c s="5" t="n" r="C14">
        <v>-68984</v>
      </c>
    </row>
    <row r="15" spans="1:3">
      <c s="4" t="s" r="A15">
        <v>178</v>
      </c>
      <c s="5" t="n" r="B15">
        <v>33063</v>
      </c>
      <c s="5" t="n" r="C15">
        <v>61357</v>
      </c>
    </row>
    <row r="16" spans="1:3">
      <c s="4" t="s" r="A16">
        <v>179</v>
      </c>
      <c s="5" t="n" r="B16">
        <v>-1290</v>
      </c>
      <c s="5" t="n" r="C16">
        <v>570</v>
      </c>
    </row>
    <row r="17" spans="1:3">
      <c s="4" t="s" r="A17">
        <v>697</v>
      </c>
      <c s="5" t="n" r="B17">
        <v>-1631946</v>
      </c>
      <c s="5" t="n" r="C17">
        <v>-114506</v>
      </c>
    </row>
    <row r="18" spans="1:3">
      <c s="3" t="s" r="A18">
        <v>181</v>
      </c>
    </row>
    <row r="19" spans="1:3">
      <c s="4" t="s" r="A19">
        <v>182</v>
      </c>
      <c s="5" t="n" r="B19">
        <v>900000</v>
      </c>
    </row>
    <row r="20" spans="1:3">
      <c s="4" t="s" r="A20">
        <v>698</v>
      </c>
      <c s="5" t="n" r="B20">
        <v>-651863</v>
      </c>
      <c s="5" t="n" r="C20">
        <v>-29738</v>
      </c>
    </row>
    <row r="21" spans="1:3">
      <c s="4" t="s" r="A21">
        <v>184</v>
      </c>
      <c s="5" t="n" r="B21">
        <v>2107500</v>
      </c>
      <c s="5" t="n" r="C21">
        <v>1688568</v>
      </c>
    </row>
    <row r="22" spans="1:3">
      <c s="4" t="s" r="A22">
        <v>185</v>
      </c>
      <c s="5" t="n" r="B22">
        <v>-1711512</v>
      </c>
      <c s="5" t="n" r="C22">
        <v>-1672359</v>
      </c>
    </row>
    <row r="23" spans="1:3">
      <c s="4" t="s" r="A23">
        <v>699</v>
      </c>
      <c s="5" t="n" r="B23">
        <v>595440</v>
      </c>
      <c s="5" t="n" r="C23">
        <v>300000</v>
      </c>
    </row>
    <row r="24" spans="1:3">
      <c s="4" t="s" r="A24">
        <v>187</v>
      </c>
      <c s="5" t="n" r="C24">
        <v>5022</v>
      </c>
    </row>
    <row r="25" spans="1:3">
      <c s="4" t="s" r="A25">
        <v>188</v>
      </c>
      <c s="5" t="n" r="B25">
        <v>-1173</v>
      </c>
      <c s="5" t="n" r="C25">
        <v>-27241</v>
      </c>
    </row>
    <row r="26" spans="1:3">
      <c s="4" t="s" r="A26">
        <v>189</v>
      </c>
      <c s="5" t="n" r="B26">
        <v>12584</v>
      </c>
      <c s="5" t="n" r="C26">
        <v>4884</v>
      </c>
    </row>
    <row r="27" spans="1:3">
      <c s="4" t="s" r="A27">
        <v>190</v>
      </c>
      <c s="5" t="n" r="C27">
        <v>-44959</v>
      </c>
    </row>
    <row r="28" spans="1:3">
      <c s="4" t="s" r="A28">
        <v>191</v>
      </c>
      <c s="5" t="n" r="B28">
        <v>15862</v>
      </c>
      <c s="5" t="n" r="C28">
        <v>4545</v>
      </c>
    </row>
    <row r="29" spans="1:3">
      <c s="4" t="s" r="A29">
        <v>192</v>
      </c>
      <c s="5" t="n" r="B29">
        <v>-24517</v>
      </c>
      <c s="5" t="n" r="C29">
        <v>-16656</v>
      </c>
    </row>
    <row r="30" spans="1:3">
      <c s="4" t="s" r="A30">
        <v>193</v>
      </c>
      <c s="5" t="n" r="B30">
        <v>6755</v>
      </c>
      <c s="5" t="n" r="C30">
        <v>4466</v>
      </c>
    </row>
    <row r="31" spans="1:3">
      <c s="4" t="s" r="A31">
        <v>154</v>
      </c>
      <c s="5" t="n" r="B31">
        <v>2270</v>
      </c>
      <c s="5" t="n" r="C31">
        <v>803</v>
      </c>
    </row>
    <row r="32" spans="1:3">
      <c s="4" t="s" r="A32">
        <v>194</v>
      </c>
      <c s="5" t="n" r="B32">
        <v>4691</v>
      </c>
      <c s="5" t="n" r="C32">
        <v>1415</v>
      </c>
    </row>
    <row r="33" spans="1:3">
      <c s="4" t="s" r="A33">
        <v>195</v>
      </c>
      <c s="5" t="n" r="B33">
        <v>-13595</v>
      </c>
      <c s="5" t="n" r="C33">
        <v>-31998</v>
      </c>
    </row>
    <row r="34" spans="1:3">
      <c s="4" t="s" r="A34">
        <v>196</v>
      </c>
      <c s="5" t="n" r="B34">
        <v>-30130</v>
      </c>
      <c s="5" t="n" r="C34">
        <v>-3149</v>
      </c>
    </row>
    <row r="35" spans="1:3">
      <c s="4" t="s" r="A35">
        <v>197</v>
      </c>
      <c s="5" t="n" r="B35">
        <v>-2142</v>
      </c>
      <c s="5" t="n" r="C35">
        <v>-1446</v>
      </c>
    </row>
    <row r="36" spans="1:3">
      <c s="4" t="s" r="A36">
        <v>198</v>
      </c>
      <c s="5" t="n" r="B36">
        <v>1210170</v>
      </c>
      <c s="5" t="n" r="C36">
        <v>182157</v>
      </c>
    </row>
    <row r="37" spans="1:3">
      <c s="4" t="s" r="A37">
        <v>199</v>
      </c>
      <c s="5" t="n" r="B37">
        <v>-21161</v>
      </c>
      <c s="5" t="n" r="C37">
        <v>-12683</v>
      </c>
    </row>
    <row r="38" spans="1:3">
      <c s="4" t="s" r="A38">
        <v>700</v>
      </c>
      <c s="5" t="n" r="B38">
        <v>-300527</v>
      </c>
      <c s="5" t="n" r="C38">
        <v>123446</v>
      </c>
    </row>
    <row r="39" spans="1:3">
      <c s="4" t="s" r="A39">
        <v>201</v>
      </c>
      <c s="5" t="n" r="B39">
        <v>740884</v>
      </c>
      <c s="5" t="n" r="C39">
        <v>491912</v>
      </c>
    </row>
    <row r="40" spans="1:3">
      <c s="4" t="s" r="A40">
        <v>202</v>
      </c>
      <c s="5" t="n" r="B40">
        <v>440357</v>
      </c>
      <c s="5" t="n" r="C40">
        <v>615358</v>
      </c>
    </row>
    <row r="41" spans="1:3">
      <c s="3" t="s" r="A41">
        <v>203</v>
      </c>
    </row>
    <row r="42" spans="1:3">
      <c s="4" t="s" r="A42">
        <v>204</v>
      </c>
      <c s="5" t="n" r="B42">
        <v>80822</v>
      </c>
      <c s="5" t="n" r="C42">
        <v>80636</v>
      </c>
    </row>
    <row r="43" spans="1:3">
      <c s="4" t="s" r="A43">
        <v>205</v>
      </c>
      <c s="5" t="n" r="B43">
        <v>210634</v>
      </c>
      <c s="5" t="n" r="C43">
        <v>266210</v>
      </c>
    </row>
    <row r="44" spans="1:3">
      <c s="4" t="s" r="A44">
        <v>206</v>
      </c>
    </row>
    <row r="45" spans="1:3">
      <c s="3" t="s" r="A45">
        <v>168</v>
      </c>
    </row>
    <row r="46" spans="1:3">
      <c s="4" t="s" r="A46">
        <v>170</v>
      </c>
      <c s="5" t="n" r="B46">
        <v>-1421663</v>
      </c>
    </row>
    <row r="47" spans="1:3">
      <c s="4" t="s" r="A47">
        <v>672</v>
      </c>
    </row>
    <row r="48" spans="1:3">
      <c s="3" t="s" r="A48">
        <v>694</v>
      </c>
    </row>
    <row r="49" spans="1:3">
      <c s="4" t="s" r="A49">
        <v>695</v>
      </c>
      <c s="5" t="n" r="B49">
        <v>31155</v>
      </c>
      <c s="5" t="n" r="C49">
        <v>20732</v>
      </c>
    </row>
    <row r="50" spans="1:3">
      <c s="3" t="s" r="A50">
        <v>181</v>
      </c>
    </row>
    <row r="51" spans="1:3">
      <c s="4" t="s" r="A51">
        <v>192</v>
      </c>
      <c s="5" t="n" r="B51">
        <v>-24517</v>
      </c>
      <c s="5" t="n" r="C51">
        <v>-16656</v>
      </c>
    </row>
    <row r="52" spans="1:3">
      <c s="4" t="s" r="A52">
        <v>193</v>
      </c>
      <c s="5" t="n" r="B52">
        <v>6755</v>
      </c>
      <c s="5" t="n" r="C52">
        <v>4466</v>
      </c>
    </row>
    <row r="53" spans="1:3">
      <c s="4" t="s" r="A53">
        <v>154</v>
      </c>
      <c s="5" t="n" r="B53">
        <v>2270</v>
      </c>
      <c s="5" t="n" r="C53">
        <v>803</v>
      </c>
    </row>
    <row r="54" spans="1:3">
      <c s="4" t="s" r="A54">
        <v>701</v>
      </c>
      <c s="5" t="n" r="B54">
        <v>-15667</v>
      </c>
      <c s="5" t="n" r="C54">
        <v>-9345</v>
      </c>
    </row>
    <row r="55" spans="1:3">
      <c s="4" t="s" r="A55">
        <v>198</v>
      </c>
      <c s="5" t="n" r="B55">
        <v>-31159</v>
      </c>
      <c s="5" t="n" r="C55">
        <v>-20732</v>
      </c>
    </row>
    <row r="56" spans="1:3">
      <c s="4" t="s" r="A56">
        <v>700</v>
      </c>
      <c s="5" t="n" r="B56">
        <v>-4</v>
      </c>
    </row>
    <row r="57" spans="1:3">
      <c s="4" t="s" r="A57">
        <v>201</v>
      </c>
      <c s="5" t="n" r="B57">
        <v>5</v>
      </c>
      <c s="5" t="n" r="C57">
        <v>5</v>
      </c>
    </row>
    <row r="58" spans="1:3">
      <c s="4" t="s" r="A58">
        <v>202</v>
      </c>
      <c s="5" t="n" r="B58">
        <v>1</v>
      </c>
      <c s="5" t="n" r="C58">
        <v>5</v>
      </c>
    </row>
    <row r="59" spans="1:3">
      <c s="4" t="s" r="A59">
        <v>673</v>
      </c>
    </row>
    <row r="60" spans="1:3">
      <c s="3" t="s" r="A60">
        <v>694</v>
      </c>
    </row>
    <row r="61" spans="1:3">
      <c s="4" t="s" r="A61">
        <v>695</v>
      </c>
      <c s="5" t="n" r="B61">
        <v>-13282</v>
      </c>
      <c s="5" t="n" r="C61">
        <v>83198</v>
      </c>
    </row>
    <row r="62" spans="1:3">
      <c s="3" t="s" r="A62">
        <v>168</v>
      </c>
    </row>
    <row r="63" spans="1:3">
      <c s="4" t="s" r="A63">
        <v>696</v>
      </c>
      <c s="5" t="n" r="C63">
        <v>6871</v>
      </c>
    </row>
    <row r="64" spans="1:3">
      <c s="4" t="s" r="A64">
        <v>697</v>
      </c>
      <c s="5" t="n" r="C64">
        <v>6871</v>
      </c>
    </row>
    <row r="65" spans="1:3">
      <c s="3" t="s" r="A65">
        <v>181</v>
      </c>
    </row>
    <row r="66" spans="1:3">
      <c s="4" t="s" r="A66">
        <v>182</v>
      </c>
      <c s="5" t="n" r="B66">
        <v>900000</v>
      </c>
    </row>
    <row r="67" spans="1:3">
      <c s="4" t="s" r="A67">
        <v>698</v>
      </c>
      <c s="5" t="n" r="B67">
        <v>-651863</v>
      </c>
      <c s="5" t="n" r="C67">
        <v>-29738</v>
      </c>
    </row>
    <row r="68" spans="1:3">
      <c s="4" t="s" r="A68">
        <v>184</v>
      </c>
      <c s="5" t="n" r="B68">
        <v>2107500</v>
      </c>
      <c s="5" t="n" r="C68">
        <v>1622000</v>
      </c>
    </row>
    <row r="69" spans="1:3">
      <c s="4" t="s" r="A69">
        <v>185</v>
      </c>
      <c s="5" t="n" r="B69">
        <v>-1707000</v>
      </c>
      <c s="5" t="n" r="C69">
        <v>-1630928</v>
      </c>
    </row>
    <row r="70" spans="1:3">
      <c s="4" t="s" r="A70">
        <v>699</v>
      </c>
      <c s="5" t="n" r="B70">
        <v>595440</v>
      </c>
      <c s="5" t="n" r="C70">
        <v>300000</v>
      </c>
    </row>
    <row r="71" spans="1:3">
      <c s="4" t="s" r="A71">
        <v>196</v>
      </c>
      <c s="5" t="n" r="B71">
        <v>-30046</v>
      </c>
      <c s="5" t="n" r="C71">
        <v>-3045</v>
      </c>
    </row>
    <row r="72" spans="1:3">
      <c s="4" t="s" r="A72">
        <v>701</v>
      </c>
      <c s="5" t="n" r="B72">
        <v>-1213184</v>
      </c>
      <c s="5" t="n" r="C72">
        <v>-297717</v>
      </c>
    </row>
    <row r="73" spans="1:3">
      <c s="4" t="s" r="A73">
        <v>198</v>
      </c>
      <c s="5" t="n" r="B73">
        <v>847</v>
      </c>
      <c s="5" t="n" r="C73">
        <v>-39428</v>
      </c>
    </row>
    <row r="74" spans="1:3">
      <c s="4" t="s" r="A74">
        <v>700</v>
      </c>
      <c s="5" t="n" r="B74">
        <v>-12435</v>
      </c>
      <c s="5" t="n" r="C74">
        <v>50641</v>
      </c>
    </row>
    <row r="75" spans="1:3">
      <c s="4" t="s" r="A75">
        <v>201</v>
      </c>
      <c s="5" t="n" r="B75">
        <v>18262</v>
      </c>
      <c s="5" t="n" r="C75">
        <v>11585</v>
      </c>
    </row>
    <row r="76" spans="1:3">
      <c s="4" t="s" r="A76">
        <v>202</v>
      </c>
      <c s="5" t="n" r="B76">
        <v>5827</v>
      </c>
      <c s="5" t="n" r="C76">
        <v>62226</v>
      </c>
    </row>
    <row r="77" spans="1:3">
      <c s="3" t="s" r="A77">
        <v>203</v>
      </c>
    </row>
    <row r="78" spans="1:3">
      <c s="4" t="s" r="A78">
        <v>204</v>
      </c>
      <c s="5" t="n" r="B78">
        <v>79527</v>
      </c>
      <c s="5" t="n" r="C78">
        <v>76519</v>
      </c>
    </row>
    <row r="79" spans="1:3">
      <c s="4" t="s" r="A79">
        <v>674</v>
      </c>
    </row>
    <row r="80" spans="1:3">
      <c s="3" t="s" r="A80">
        <v>694</v>
      </c>
    </row>
    <row r="81" spans="1:3">
      <c s="4" t="s" r="A81">
        <v>695</v>
      </c>
      <c s="5" t="n" r="B81">
        <v>106066</v>
      </c>
      <c s="5" t="n" r="C81">
        <v>-9694</v>
      </c>
    </row>
    <row r="82" spans="1:3">
      <c s="3" t="s" r="A82">
        <v>168</v>
      </c>
    </row>
    <row r="83" spans="1:3">
      <c s="4" t="s" r="A83">
        <v>169</v>
      </c>
      <c s="5" t="n" r="B83">
        <v>-45646</v>
      </c>
      <c s="5" t="n" r="C83">
        <v>-63544</v>
      </c>
    </row>
    <row r="84" spans="1:3">
      <c s="4" t="s" r="A84">
        <v>170</v>
      </c>
      <c s="5" t="n" r="B84">
        <v>-94498</v>
      </c>
      <c s="5" t="n" r="C84">
        <v>-51989</v>
      </c>
    </row>
    <row r="85" spans="1:3">
      <c s="4" t="s" r="A85">
        <v>171</v>
      </c>
      <c s="5" t="n" r="B85">
        <v>-44279</v>
      </c>
      <c s="5" t="n" r="C85">
        <v>-37674</v>
      </c>
    </row>
    <row r="86" spans="1:3">
      <c s="4" t="s" r="A86">
        <v>172</v>
      </c>
      <c s="5" t="n" r="B86">
        <v>37876</v>
      </c>
      <c s="5" t="n" r="C86">
        <v>49152</v>
      </c>
    </row>
    <row r="87" spans="1:3">
      <c s="4" t="s" r="A87">
        <v>175</v>
      </c>
      <c s="5" t="n" r="B87">
        <v>9512</v>
      </c>
      <c s="5" t="n" r="C87">
        <v>7514</v>
      </c>
    </row>
    <row r="88" spans="1:3">
      <c s="4" t="s" r="A88">
        <v>696</v>
      </c>
      <c s="5" t="n" r="B88">
        <v>-6329</v>
      </c>
      <c s="5" t="n" r="C88">
        <v>464</v>
      </c>
    </row>
    <row r="89" spans="1:3">
      <c s="4" t="s" r="A89">
        <v>177</v>
      </c>
      <c s="5" t="n" r="B89">
        <v>-31919</v>
      </c>
      <c s="5" t="n" r="C89">
        <v>-68984</v>
      </c>
    </row>
    <row r="90" spans="1:3">
      <c s="4" t="s" r="A90">
        <v>178</v>
      </c>
      <c s="5" t="n" r="B90">
        <v>33063</v>
      </c>
      <c s="5" t="n" r="C90">
        <v>61357</v>
      </c>
    </row>
    <row r="91" spans="1:3">
      <c s="4" t="s" r="A91">
        <v>179</v>
      </c>
      <c s="5" t="n" r="B91">
        <v>-1290</v>
      </c>
      <c s="5" t="n" r="C91">
        <v>570</v>
      </c>
    </row>
    <row r="92" spans="1:3">
      <c s="4" t="s" r="A92">
        <v>697</v>
      </c>
      <c s="5" t="n" r="B92">
        <v>-873817</v>
      </c>
      <c s="5" t="n" r="C92">
        <v>-103134</v>
      </c>
    </row>
    <row r="93" spans="1:3">
      <c s="3" t="s" r="A93">
        <v>181</v>
      </c>
    </row>
    <row r="94" spans="1:3">
      <c s="4" t="s" r="A94">
        <v>701</v>
      </c>
      <c s="5" t="n" r="B94">
        <v>446801</v>
      </c>
      <c s="5" t="n" r="C94">
        <v>243097</v>
      </c>
    </row>
    <row r="95" spans="1:3">
      <c s="4" t="s" r="A95">
        <v>197</v>
      </c>
      <c s="5" t="n" r="B95">
        <v>-2113</v>
      </c>
      <c s="5" t="n" r="C95">
        <v>-1437</v>
      </c>
    </row>
    <row r="96" spans="1:3">
      <c s="4" t="s" r="A96">
        <v>198</v>
      </c>
      <c s="5" t="n" r="B96">
        <v>444688</v>
      </c>
      <c s="5" t="n" r="C96">
        <v>241660</v>
      </c>
    </row>
    <row r="97" spans="1:3">
      <c s="4" t="s" r="A97">
        <v>700</v>
      </c>
      <c s="5" t="n" r="B97">
        <v>-323063</v>
      </c>
      <c s="5" t="n" r="C97">
        <v>128832</v>
      </c>
    </row>
    <row r="98" spans="1:3">
      <c s="4" t="s" r="A98">
        <v>201</v>
      </c>
      <c s="5" t="n" r="B98">
        <v>374103</v>
      </c>
      <c s="5" t="n" r="C98">
        <v>91244</v>
      </c>
    </row>
    <row r="99" spans="1:3">
      <c s="4" t="s" r="A99">
        <v>202</v>
      </c>
      <c s="5" t="n" r="B99">
        <v>51040</v>
      </c>
      <c s="5" t="n" r="C99">
        <v>220076</v>
      </c>
    </row>
    <row r="100" spans="1:3">
      <c s="3" t="s" r="A100">
        <v>203</v>
      </c>
    </row>
    <row r="101" spans="1:3">
      <c s="4" t="s" r="A101">
        <v>204</v>
      </c>
      <c s="5" t="n" r="B101">
        <v>83</v>
      </c>
      <c s="5" t="n" r="C101">
        <v>355</v>
      </c>
    </row>
    <row r="102" spans="1:3">
      <c s="4" t="s" r="A102">
        <v>205</v>
      </c>
      <c s="5" t="n" r="B102">
        <v>126421</v>
      </c>
      <c s="5" t="n" r="C102">
        <v>177792</v>
      </c>
    </row>
    <row r="103" spans="1:3">
      <c s="4" t="s" r="A103">
        <v>702</v>
      </c>
    </row>
    <row r="104" spans="1:3">
      <c s="3" t="s" r="A104">
        <v>168</v>
      </c>
    </row>
    <row r="105" spans="1:3">
      <c s="4" t="s" r="A105">
        <v>170</v>
      </c>
      <c s="5" t="n" r="B105">
        <v>-730307</v>
      </c>
    </row>
    <row r="106" spans="1:3">
      <c s="4" t="s" r="A106">
        <v>675</v>
      </c>
    </row>
    <row r="107" spans="1:3">
      <c s="3" t="s" r="A107">
        <v>694</v>
      </c>
    </row>
    <row r="108" spans="1:3">
      <c s="4" t="s" r="A108">
        <v>695</v>
      </c>
      <c s="5" t="n" r="B108">
        <v>18471</v>
      </c>
      <c s="5" t="n" r="C108">
        <v>-25758</v>
      </c>
    </row>
    <row r="109" spans="1:3">
      <c s="3" t="s" r="A109">
        <v>168</v>
      </c>
    </row>
    <row r="110" spans="1:3">
      <c s="4" t="s" r="A110">
        <v>169</v>
      </c>
      <c s="5" t="n" r="B110">
        <v>-39678</v>
      </c>
      <c s="5" t="n" r="C110">
        <v>-29074</v>
      </c>
    </row>
    <row r="111" spans="1:3">
      <c s="4" t="s" r="A111">
        <v>170</v>
      </c>
      <c s="5" t="n" r="B111">
        <v>-8642</v>
      </c>
      <c s="5" t="n" r="C111">
        <v>-80552</v>
      </c>
    </row>
    <row r="112" spans="1:3">
      <c s="4" t="s" r="A112">
        <v>171</v>
      </c>
      <c s="5" t="n" r="B112">
        <v>-1513</v>
      </c>
      <c s="5" t="n" r="C112">
        <v>-2429</v>
      </c>
    </row>
    <row r="113" spans="1:3">
      <c s="4" t="s" r="A113">
        <v>172</v>
      </c>
      <c s="5" t="n" r="B113">
        <v>4862</v>
      </c>
      <c s="5" t="n" r="C113">
        <v>13826</v>
      </c>
    </row>
    <row r="114" spans="1:3">
      <c s="4" t="s" r="A114">
        <v>173</v>
      </c>
      <c s="5" t="n" r="B114">
        <v>3584</v>
      </c>
      <c s="5" t="n" r="C114">
        <v>77278</v>
      </c>
    </row>
    <row r="115" spans="1:3">
      <c s="4" t="s" r="A115">
        <v>174</v>
      </c>
      <c s="5" t="n" r="B115">
        <v>-1773</v>
      </c>
      <c s="5" t="n" r="C115">
        <v>-5043</v>
      </c>
    </row>
    <row r="116" spans="1:3">
      <c s="4" t="s" r="A116">
        <v>175</v>
      </c>
      <c s="5" t="n" r="B116">
        <v>11922</v>
      </c>
      <c s="5" t="n" r="C116">
        <v>10655</v>
      </c>
    </row>
    <row r="117" spans="1:3">
      <c s="4" t="s" r="A117">
        <v>696</v>
      </c>
      <c s="5" t="n" r="B117">
        <v>-35535</v>
      </c>
      <c s="5" t="n" r="C117">
        <v>-2904</v>
      </c>
    </row>
    <row r="118" spans="1:3">
      <c s="4" t="s" r="A118">
        <v>697</v>
      </c>
      <c s="5" t="n" r="B118">
        <v>-758129</v>
      </c>
      <c s="5" t="n" r="C118">
        <v>-18243</v>
      </c>
    </row>
    <row r="119" spans="1:3">
      <c s="3" t="s" r="A119">
        <v>181</v>
      </c>
    </row>
    <row r="120" spans="1:3">
      <c s="4" t="s" r="A120">
        <v>184</v>
      </c>
      <c s="5" t="n" r="C120">
        <v>66568</v>
      </c>
    </row>
    <row r="121" spans="1:3">
      <c s="4" t="s" r="A121">
        <v>185</v>
      </c>
      <c s="5" t="n" r="B121">
        <v>-4512</v>
      </c>
      <c s="5" t="n" r="C121">
        <v>-41431</v>
      </c>
    </row>
    <row r="122" spans="1:3">
      <c s="4" t="s" r="A122">
        <v>187</v>
      </c>
      <c s="5" t="n" r="C122">
        <v>5022</v>
      </c>
    </row>
    <row r="123" spans="1:3">
      <c s="4" t="s" r="A123">
        <v>188</v>
      </c>
      <c s="5" t="n" r="B123">
        <v>-1173</v>
      </c>
      <c s="5" t="n" r="C123">
        <v>-27241</v>
      </c>
    </row>
    <row r="124" spans="1:3">
      <c s="4" t="s" r="A124">
        <v>189</v>
      </c>
      <c s="5" t="n" r="B124">
        <v>12584</v>
      </c>
      <c s="5" t="n" r="C124">
        <v>4884</v>
      </c>
    </row>
    <row r="125" spans="1:3">
      <c s="4" t="s" r="A125">
        <v>190</v>
      </c>
      <c s="5" t="n" r="C125">
        <v>-44959</v>
      </c>
    </row>
    <row r="126" spans="1:3">
      <c s="4" t="s" r="A126">
        <v>191</v>
      </c>
      <c s="5" t="n" r="B126">
        <v>15862</v>
      </c>
      <c s="5" t="n" r="C126">
        <v>4545</v>
      </c>
    </row>
    <row r="127" spans="1:3">
      <c s="4" t="s" r="A127">
        <v>194</v>
      </c>
      <c s="5" t="n" r="B127">
        <v>4691</v>
      </c>
      <c s="5" t="n" r="C127">
        <v>1415</v>
      </c>
    </row>
    <row r="128" spans="1:3">
      <c s="4" t="s" r="A128">
        <v>195</v>
      </c>
      <c s="5" t="n" r="B128">
        <v>-13595</v>
      </c>
      <c s="5" t="n" r="C128">
        <v>-31998</v>
      </c>
    </row>
    <row r="129" spans="1:3">
      <c s="4" t="s" r="A129">
        <v>196</v>
      </c>
      <c s="5" t="n" r="B129">
        <v>-84</v>
      </c>
      <c s="5" t="n" r="C129">
        <v>-104</v>
      </c>
    </row>
    <row r="130" spans="1:3">
      <c s="4" t="s" r="A130">
        <v>701</v>
      </c>
      <c s="5" t="n" r="B130">
        <v>782050</v>
      </c>
      <c s="5" t="n" r="C130">
        <v>63965</v>
      </c>
    </row>
    <row r="131" spans="1:3">
      <c s="4" t="s" r="A131">
        <v>197</v>
      </c>
      <c s="5" t="n" r="B131">
        <v>-29</v>
      </c>
      <c s="5" t="n" r="C131">
        <v>-9</v>
      </c>
    </row>
    <row r="132" spans="1:3">
      <c s="4" t="s" r="A132">
        <v>198</v>
      </c>
      <c s="5" t="n" r="B132">
        <v>795794</v>
      </c>
      <c s="5" t="n" r="C132">
        <v>657</v>
      </c>
    </row>
    <row r="133" spans="1:3">
      <c s="4" t="s" r="A133">
        <v>199</v>
      </c>
      <c s="5" t="n" r="B133">
        <v>-21161</v>
      </c>
      <c s="5" t="n" r="C133">
        <v>-12683</v>
      </c>
    </row>
    <row r="134" spans="1:3">
      <c s="4" t="s" r="A134">
        <v>700</v>
      </c>
      <c s="5" t="n" r="B134">
        <v>34975</v>
      </c>
      <c s="5" t="n" r="C134">
        <v>-56027</v>
      </c>
    </row>
    <row r="135" spans="1:3">
      <c s="4" t="s" r="A135">
        <v>201</v>
      </c>
      <c s="5" t="n" r="B135">
        <v>348514</v>
      </c>
      <c s="5" t="n" r="C135">
        <v>389078</v>
      </c>
    </row>
    <row r="136" spans="1:3">
      <c s="4" t="s" r="A136">
        <v>202</v>
      </c>
      <c s="5" t="n" r="B136">
        <v>383489</v>
      </c>
      <c s="5" t="n" r="C136">
        <v>333051</v>
      </c>
    </row>
    <row r="137" spans="1:3">
      <c s="3" t="s" r="A137">
        <v>203</v>
      </c>
    </row>
    <row r="138" spans="1:3">
      <c s="4" t="s" r="A138">
        <v>204</v>
      </c>
      <c s="5" t="n" r="B138">
        <v>1212</v>
      </c>
      <c s="5" t="n" r="C138">
        <v>3762</v>
      </c>
    </row>
    <row r="139" spans="1:3">
      <c s="4" t="s" r="A139">
        <v>205</v>
      </c>
      <c s="5" t="n" r="B139">
        <v>84213</v>
      </c>
      <c s="7" t="n" r="C139">
        <v>88418</v>
      </c>
    </row>
    <row r="140" spans="1:3">
      <c s="4" t="s" r="A140">
        <v>703</v>
      </c>
    </row>
    <row r="141" spans="1:3">
      <c s="3" t="s" r="A141">
        <v>168</v>
      </c>
    </row>
    <row r="142" spans="1:3">
      <c s="4" t="s" r="A142">
        <v>170</v>
      </c>
      <c s="7" t="n" r="B142">
        <v>-6913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704</v>
      </c>
      <c s="2" t="s" r="B1">
        <v>2</v>
      </c>
      <c s="2" t="s" r="C1">
        <v>209</v>
      </c>
      <c s="2" t="s" r="D1">
        <v>210</v>
      </c>
      <c s="2" t="s" r="E1">
        <v>106</v>
      </c>
      <c s="2" t="s" r="F1">
        <v>211</v>
      </c>
    </row>
    <row r="2" spans="1:6">
      <c s="4" t="s" r="A2">
        <v>84</v>
      </c>
    </row>
    <row r="3" spans="1:6">
      <c s="3" t="s" r="A3">
        <v>694</v>
      </c>
    </row>
    <row r="4" spans="1:6">
      <c s="4" t="s" r="A4">
        <v>96</v>
      </c>
      <c s="4" t="s" r="B4">
        <v>101</v>
      </c>
      <c s="4" t="s" r="D4">
        <v>101</v>
      </c>
      <c s="4" t="s" r="E4">
        <v>101</v>
      </c>
      <c s="4" t="s" r="F4">
        <v>101</v>
      </c>
    </row>
    <row r="5" spans="1:6">
      <c s="4" t="s" r="A5">
        <v>678</v>
      </c>
    </row>
    <row r="6" spans="1:6">
      <c s="3" t="s" r="A6">
        <v>694</v>
      </c>
    </row>
    <row r="7" spans="1:6">
      <c s="4" t="s" r="A7">
        <v>96</v>
      </c>
      <c s="4" t="s" r="E7">
        <v>101</v>
      </c>
    </row>
    <row r="8" spans="1:6">
      <c s="4" t="s" r="A8">
        <v>83</v>
      </c>
    </row>
    <row r="9" spans="1:6">
      <c s="3" t="s" r="A9">
        <v>694</v>
      </c>
    </row>
    <row r="10" spans="1:6">
      <c s="4" t="s" r="A10">
        <v>96</v>
      </c>
      <c s="4" t="s" r="B10">
        <v>99</v>
      </c>
      <c s="4" t="s" r="C10">
        <v>99</v>
      </c>
    </row>
    <row r="11" spans="1:6">
      <c s="4" t="s" r="A11">
        <v>679</v>
      </c>
    </row>
    <row r="12" spans="1:6">
      <c s="3" t="s" r="A12">
        <v>694</v>
      </c>
    </row>
    <row r="13" spans="1:6">
      <c s="4" t="s" r="A13">
        <v>96</v>
      </c>
      <c s="4" t="s" r="B13">
        <v>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30"/>
    <col customWidth="1" max="5" min="5" width="46"/>
    <col customWidth="1" max="6" min="6" width="35"/>
    <col customWidth="1" max="7" min="7" width="30"/>
  </cols>
  <sheetData>
    <row r="1" spans="1:7">
      <c s="1" t="s" r="A1">
        <v>212</v>
      </c>
      <c s="2" t="s" r="B1">
        <v>213</v>
      </c>
      <c s="2" t="s" r="C1">
        <v>214</v>
      </c>
      <c s="2" t="s" r="D1">
        <v>215</v>
      </c>
      <c s="2" t="s" r="E1">
        <v>216</v>
      </c>
      <c s="2" t="s" r="F1">
        <v>217</v>
      </c>
      <c s="2" t="s" r="G1">
        <v>218</v>
      </c>
    </row>
    <row r="2" spans="1:7">
      <c s="4" t="s" r="A2">
        <v>219</v>
      </c>
      <c s="7" t="n" r="B2">
        <v>2301398</v>
      </c>
      <c s="7" t="n" r="C2">
        <v>1039425</v>
      </c>
      <c s="7" t="n" r="D2">
        <v>1541095</v>
      </c>
      <c s="7" t="n" r="E2">
        <v>-324020</v>
      </c>
      <c s="7" t="n" r="F2">
        <v>41568</v>
      </c>
      <c s="7" t="n" r="G2">
        <v>3330</v>
      </c>
    </row>
    <row r="3" spans="1:7">
      <c s="4" t="s" r="A3">
        <v>123</v>
      </c>
      <c s="5" t="n" r="B3">
        <v>376282</v>
      </c>
      <c s="5" t="n" r="D3">
        <v>367089</v>
      </c>
      <c s="5" t="n" r="F3">
        <v>9193</v>
      </c>
    </row>
    <row r="4" spans="1:7">
      <c s="4" t="s" r="A4">
        <v>220</v>
      </c>
      <c s="5" t="n" r="B4">
        <v>9025</v>
      </c>
      <c s="5" t="n" r="C4">
        <v>9020</v>
      </c>
      <c s="5" t="n" r="G4">
        <v>5</v>
      </c>
    </row>
    <row r="5" spans="1:7">
      <c s="4" t="s" r="A5">
        <v>221</v>
      </c>
      <c s="5" t="n" r="B5">
        <v>7787</v>
      </c>
      <c s="5" t="n" r="C5">
        <v>7778</v>
      </c>
      <c s="5" t="n" r="G5">
        <v>9</v>
      </c>
    </row>
    <row r="6" spans="1:7">
      <c s="4" t="s" r="A6">
        <v>222</v>
      </c>
      <c s="5" t="n" r="B6">
        <v>48119</v>
      </c>
      <c s="5" t="n" r="C6">
        <v>48119</v>
      </c>
    </row>
    <row r="7" spans="1:7">
      <c s="4" t="s" r="A7">
        <v>192</v>
      </c>
      <c s="5" t="n" r="B7">
        <v>-24517</v>
      </c>
      <c s="5" t="n" r="C7">
        <v>-24514</v>
      </c>
      <c s="5" t="n" r="G7">
        <v>-3</v>
      </c>
    </row>
    <row r="8" spans="1:7">
      <c s="4" t="s" r="A8">
        <v>133</v>
      </c>
      <c s="5" t="n" r="B8">
        <v>-117640</v>
      </c>
      <c s="5" t="n" r="E8">
        <v>-117617</v>
      </c>
      <c s="5" t="n" r="F8">
        <v>-23</v>
      </c>
    </row>
    <row r="9" spans="1:7">
      <c s="4" t="s" r="A9">
        <v>223</v>
      </c>
      <c s="5" t="n" r="B9">
        <v>-3748</v>
      </c>
      <c s="5" t="n" r="E9">
        <v>-3748</v>
      </c>
    </row>
    <row r="10" spans="1:7">
      <c s="4" t="s" r="A10">
        <v>135</v>
      </c>
      <c s="5" t="n" r="B10">
        <v>5477</v>
      </c>
      <c s="5" t="n" r="E10">
        <v>5477</v>
      </c>
    </row>
    <row r="11" spans="1:7">
      <c s="4" t="s" r="A11">
        <v>224</v>
      </c>
      <c s="5" t="n" r="B11">
        <v>-5435</v>
      </c>
      <c s="5" t="n" r="E11">
        <v>-5435</v>
      </c>
    </row>
    <row r="12" spans="1:7">
      <c s="4" t="s" r="A12">
        <v>225</v>
      </c>
      <c s="5" t="n" r="B12">
        <v>-1111</v>
      </c>
      <c s="5" t="n" r="E12">
        <v>-1111</v>
      </c>
    </row>
    <row r="13" spans="1:7">
      <c s="4" t="s" r="A13">
        <v>226</v>
      </c>
      <c s="5" t="n" r="B13">
        <v>4691</v>
      </c>
      <c s="5" t="n" r="F13">
        <v>4691</v>
      </c>
    </row>
    <row r="14" spans="1:7">
      <c s="4" t="s" r="A14">
        <v>227</v>
      </c>
      <c s="5" t="n" r="B14">
        <v>-13595</v>
      </c>
      <c s="5" t="n" r="F14">
        <v>-13595</v>
      </c>
    </row>
    <row r="15" spans="1:7">
      <c s="4" t="s" r="A15">
        <v>54</v>
      </c>
      <c s="5" t="n" r="B15">
        <v>2792</v>
      </c>
      <c s="5" t="n" r="C15">
        <v>779</v>
      </c>
      <c s="5" t="n" r="F15">
        <v>2012</v>
      </c>
      <c s="5" t="n" r="G15">
        <v>1</v>
      </c>
    </row>
    <row r="16" spans="1:7">
      <c s="4" t="s" r="A16">
        <v>228</v>
      </c>
      <c s="7" t="n" r="B16">
        <v>2589525</v>
      </c>
      <c s="7" t="n" r="C16">
        <v>1080607</v>
      </c>
      <c s="7" t="n" r="D16">
        <v>1908184</v>
      </c>
      <c s="7" t="n" r="E16">
        <v>-446454</v>
      </c>
      <c s="7" t="n" r="F16">
        <v>43846</v>
      </c>
      <c s="7" t="n" r="G16">
        <v>33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9</v>
      </c>
      <c s="2" t="s" r="B1">
        <v>1</v>
      </c>
    </row>
    <row r="2" spans="1:2">
      <c s="2" t="s" r="B2">
        <v>2</v>
      </c>
    </row>
    <row r="3" spans="1:2">
      <c s="3" t="s" r="A3">
        <v>230</v>
      </c>
    </row>
    <row r="4" spans="1:2">
      <c s="4" t="s" r="A4">
        <v>229</v>
      </c>
      <c s="4" t="s" r="B4">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Equi</vt:lpstr>
      <vt:lpstr>Basis of Presentation</vt:lpstr>
      <vt:lpstr>New Accounting Pronouncements</vt:lpstr>
      <vt:lpstr>Acquisition of Global Workplace</vt:lpstr>
      <vt:lpstr>Variable Interest Entities (VIE</vt:lpstr>
      <vt:lpstr>Fair Value Measurements</vt:lpstr>
      <vt:lpstr>Derivative Financial Instrument</vt:lpstr>
      <vt:lpstr>Investments in Unconsolidated S</vt:lpstr>
      <vt:lpstr>Real Estate and Other Assets He</vt:lpstr>
      <vt:lpstr>Real Estate</vt:lpstr>
      <vt:lpstr>Notes Payable on Real Estate</vt:lpstr>
      <vt:lpstr>Debt</vt:lpstr>
      <vt:lpstr>Commitments and Contingencies</vt:lpstr>
      <vt:lpstr>Income Per Share Information</vt:lpstr>
      <vt:lpstr>Pensions</vt:lpstr>
      <vt:lpstr>Segments</vt:lpstr>
      <vt:lpstr>Guarantor and Nonguarantor Fina</vt:lpstr>
      <vt:lpstr>Fair Value Measurements (Polici</vt:lpstr>
      <vt:lpstr>New Accounting Pronouncements (</vt:lpstr>
      <vt:lpstr>Acquisition of Global Workpla27</vt:lpstr>
      <vt:lpstr>Variable Interest Entities (V28</vt:lpstr>
      <vt:lpstr>Fair Value Measurements (Tables</vt:lpstr>
      <vt:lpstr>Investments in Unconsolidated30</vt:lpstr>
      <vt:lpstr>Real Estate and Other Assets 31</vt:lpstr>
      <vt:lpstr>Real Estate (Tables)</vt:lpstr>
      <vt:lpstr>Notes Payable on Real Estate (T</vt:lpstr>
      <vt:lpstr>Income Per Share Information (T</vt:lpstr>
      <vt:lpstr>Pensions (Tables)</vt:lpstr>
      <vt:lpstr>Segments (Tables)</vt:lpstr>
      <vt:lpstr>Guarantor and Nonguarantor Fi37</vt:lpstr>
      <vt:lpstr>New Accounting Pronouncements -</vt:lpstr>
      <vt:lpstr>New Accounting Pronouncements39</vt:lpstr>
      <vt:lpstr>New Accounting Pronouncements40</vt:lpstr>
      <vt:lpstr>Acquisition of Global Workpla41</vt:lpstr>
      <vt:lpstr>Acquisition of Global Workpla42</vt:lpstr>
      <vt:lpstr>Acquisition of Global Workpla43</vt:lpstr>
      <vt:lpstr>Acquisition of Global Workpla44</vt:lpstr>
      <vt:lpstr>Acquisition of Global Workpla45</vt:lpstr>
      <vt:lpstr>Variable Interest Entities (V46</vt:lpstr>
      <vt:lpstr>Variable Interest Entities (V47</vt:lpstr>
      <vt:lpstr>Variable Interest Entities (V48</vt:lpstr>
      <vt:lpstr>Fair Value Measurements - Addit</vt:lpstr>
      <vt:lpstr>Fair Value Measurements - Fair </vt:lpstr>
      <vt:lpstr>Fair Value Measurements - Sched</vt:lpstr>
      <vt:lpstr>Fair Value Measurements - Sch52</vt:lpstr>
      <vt:lpstr>Derivative Financial Instrume53</vt:lpstr>
      <vt:lpstr>Investments in Unconsolidated54</vt:lpstr>
      <vt:lpstr>Real Estate and Other Assets 55</vt:lpstr>
      <vt:lpstr>Real Estate - Schedule of Real </vt:lpstr>
      <vt:lpstr>Real Estate - Schedule of Rea57</vt:lpstr>
      <vt:lpstr>Notes Payable on Real Estate - </vt:lpstr>
      <vt:lpstr>Debt- Tranche Term Loan Facilit</vt:lpstr>
      <vt:lpstr>Debt- Senior Notes - Additional</vt:lpstr>
      <vt:lpstr>Debt - Credit Agreement - Addit</vt:lpstr>
      <vt:lpstr>Commitments and Contingencies -</vt:lpstr>
      <vt:lpstr>Income Per Share Information - </vt:lpstr>
      <vt:lpstr>Income Per Share Information 64</vt:lpstr>
      <vt:lpstr>Pensions - Additional Informati</vt:lpstr>
      <vt:lpstr>Pensions - Schedule of Net Peri</vt:lpstr>
      <vt:lpstr>Segments - Summarized Financial</vt:lpstr>
      <vt:lpstr>Segments - EBITDA Calculation b</vt:lpstr>
      <vt:lpstr>Guarantor and Nonguarantor Fi69</vt:lpstr>
      <vt:lpstr>Guarantor and Nonguarantor Fi70</vt:lpstr>
      <vt:lpstr>Guarantor and Nonguarantor Fi71</vt:lpstr>
      <vt:lpstr>Guarantor and Nonguarantor Fi72</vt:lpstr>
      <vt:lpstr>Guarantor and Nonguarantor Fi73</vt:lpstr>
      <vt:lpstr>Guarantor and Nonguarantor Fi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29:23Z</dcterms:created>
  <dcterms:modified xmlns:dcterms="http://purl.org/dc/terms/" xmlns:xsi="http://www.w3.org/2001/XMLSchema-instance" xsi:type="dcterms:W3CDTF">2015-11-09T13:29:23Z</dcterms:modified>
  <dc:title xmlns:dc="http://purl.org/dc/elements/1.1/">Untitled</dc:title>
  <dc:description xmlns:dc="http://purl.org/dc/elements/1.1/"/>
  <dc:subject xmlns:dc="http://purl.org/dc/elements/1.1/"/>
  <cp:keywords/>
  <cp:category/>
</cp:coreProperties>
</file>